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BASIS OF PRESENTATION" sheetId="8" r:id="rId8"/>
    <s:sheet name="STOCK PLANS AND STOCK-BASED COM" sheetId="9" r:id="rId9"/>
    <s:sheet name="SECURITIES" sheetId="10" r:id="rId10"/>
    <s:sheet name="LOANS AND ALLOWANCE" sheetId="11" r:id="rId11"/>
    <s:sheet name="OTHER REAL ESTATE OWNED" sheetId="12" r:id="rId12"/>
    <s:sheet name="DEPOSITS &amp; REPURCHASE AGREEMENT" sheetId="13" r:id="rId13"/>
    <s:sheet name="EARNINGS PER COMMON SHARE" sheetId="14" r:id="rId14"/>
    <s:sheet name="FAIR VALUE" sheetId="15" r:id="rId15"/>
    <s:sheet name="REGULATORY CAPITAL" sheetId="16" r:id="rId16"/>
    <s:sheet name="INCOME TAXES" sheetId="17" r:id="rId17"/>
    <s:sheet name="DERIVATIVES" sheetId="18" r:id="rId18"/>
    <s:sheet name="ACQUISITION" sheetId="19" r:id="rId19"/>
    <s:sheet name="BRANCH CLOSURES" sheetId="20" r:id="rId20"/>
    <s:sheet name="STOCK-BASED COMPENSATION (Table" sheetId="21" r:id="rId21"/>
    <s:sheet name="SECURITIES (Tables)" sheetId="22" r:id="rId22"/>
    <s:sheet name="LOANS AND ALLOWANCE (Tables)" sheetId="23" r:id="rId23"/>
    <s:sheet name="OTHER REAL ESTATE OWNED (Tables" sheetId="24" r:id="rId24"/>
    <s:sheet name="DEPOSITS &amp; REPURCHASE AGREEME25" sheetId="25" r:id="rId25"/>
    <s:sheet name="EARNINGS PER SHARE (Tables)" sheetId="26" r:id="rId26"/>
    <s:sheet name="FAIR VALUE (Tables)" sheetId="27" r:id="rId27"/>
    <s:sheet name="REGULATORY CAPITAL (Tables)" sheetId="28" r:id="rId28"/>
    <s:sheet name="DERIVATIVES (Tables)" sheetId="29" r:id="rId29"/>
    <s:sheet name="STOCK PLANS AND STOCK BASED COM" sheetId="30" r:id="rId30"/>
    <s:sheet name="STOCK PLANS AND STOCK BASED C31" sheetId="31" r:id="rId31"/>
    <s:sheet name="STOCK PLANS AND STOCK BASED C32" sheetId="32" r:id="rId32"/>
    <s:sheet name="STOCK PLANS AND STOCK BASED C33" sheetId="33" r:id="rId33"/>
    <s:sheet name="STOCK PLANS AND STOCK BASED C34" sheetId="34" r:id="rId34"/>
    <s:sheet name="STOCK PLANS AND STOCK BASED C35" sheetId="35" r:id="rId35"/>
    <s:sheet name="SECURITIES - Fair Value and Rel" sheetId="36" r:id="rId36"/>
    <s:sheet name="SECURITIES - Contractual Maturi" sheetId="37" r:id="rId37"/>
    <s:sheet name="SECURITIES - Additional Informa" sheetId="38" r:id="rId38"/>
    <s:sheet name="SECURITIES - Securities in an U" sheetId="39" r:id="rId39"/>
    <s:sheet name="SECURITIES - Other-Than-Tempora" sheetId="40" r:id="rId40"/>
    <s:sheet name="LOANS AND ALLOWANCE FOR LOAN LO"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OTHER REAL ESTATE OWNED - Infor" sheetId="48" r:id="rId48"/>
    <s:sheet name="DEPOSITS &amp; REPURCHASE AGREEME49" sheetId="49" r:id="rId49"/>
    <s:sheet name="EARNINGS PER SHARE (Details)" sheetId="50" r:id="rId50"/>
    <s:sheet name="FAIR VALUE - Valuation Inputs -" sheetId="51" r:id="rId51"/>
    <s:sheet name="FAIR VALUE - Assets and Liabili" sheetId="52" r:id="rId52"/>
    <s:sheet name="FAIR VALUE - Reconciliation Of " sheetId="53" r:id="rId53"/>
    <s:sheet name="FAIR VALUE - Fair Value of Asse" sheetId="54" r:id="rId54"/>
    <s:sheet name="FAIR VALUE - Quantitative Infor" sheetId="55" r:id="rId55"/>
    <s:sheet name="FAIR VALUE - Carrying Amounts a" sheetId="56" r:id="rId56"/>
    <s:sheet name="REGULATORY CAPITAL (Details)" sheetId="57" r:id="rId57"/>
    <s:sheet name="INCOME TAXES (Details)" sheetId="58" r:id="rId58"/>
    <s:sheet name="DERIVATIVES (Details)" sheetId="59" r:id="rId59"/>
    <s:sheet name="ACQUISITIONS - Acquisition of C" sheetId="60" r:id="rId60"/>
    <s:sheet name="BRANCH CLOSURES (Details)" sheetId="61" r:id="rId61"/>
  </s:sheets>
  <s:definedNames/>
  <s:calcPr calcId="124519" calcMode="auto" fullCalcOnLoad="1"/>
</s:workbook>
</file>

<file path=xl/sharedStrings.xml><?xml version="1.0" encoding="utf-8"?>
<sst xmlns="http://schemas.openxmlformats.org/spreadsheetml/2006/main" uniqueCount="770">
  <si>
    <t>Document and Entity Information - shares</t>
  </si>
  <si>
    <t>3 Months Ended</t>
  </si>
  <si>
    <t>Mar. 31, 2016</t>
  </si>
  <si>
    <t>May. 09, 2016</t>
  </si>
  <si>
    <t>Document and Entity Information</t>
  </si>
  <si>
    <t>Entity Registrant Name</t>
  </si>
  <si>
    <t>MAINSOURCE FINANCIAL GROU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5</t>
  </si>
  <si>
    <t>Assets</t>
  </si>
  <si>
    <t>Cash and due from banks</t>
  </si>
  <si>
    <t>Money market funds and federal funds sold</t>
  </si>
  <si>
    <t>Cash and cash equivalents</t>
  </si>
  <si>
    <t>Interest bearing time deposits</t>
  </si>
  <si>
    <t>Securities available for sale</t>
  </si>
  <si>
    <t>Loans held for sale</t>
  </si>
  <si>
    <t>Loans, net of allowance for loan losses of $21,079 and $22,020</t>
  </si>
  <si>
    <t>FHLB and other stock, at cost</t>
  </si>
  <si>
    <t>Premises and equipment, net</t>
  </si>
  <si>
    <t>Goodwill</t>
  </si>
  <si>
    <t>Purchased intangible assets</t>
  </si>
  <si>
    <t>Cash surrender value of life insurance</t>
  </si>
  <si>
    <t>Interest receivable and other assets</t>
  </si>
  <si>
    <t>Total assets</t>
  </si>
  <si>
    <t>Deposits</t>
  </si>
  <si>
    <t>Noninterest bearing</t>
  </si>
  <si>
    <t>Interest bearing</t>
  </si>
  <si>
    <t>Total deposits</t>
  </si>
  <si>
    <t>Other borrowings</t>
  </si>
  <si>
    <t>Federal Home Loan Bank (FHLB) advances</t>
  </si>
  <si>
    <t>Subordinated debentures</t>
  </si>
  <si>
    <t>Other liabilities</t>
  </si>
  <si>
    <t>Total liabilities</t>
  </si>
  <si>
    <t>Commitments and contingent liabilities (Notes 1 and 16)</t>
  </si>
  <si>
    <t xml:space="preserve"> </t>
  </si>
  <si>
    <t>Shareholders' equity</t>
  </si>
  <si>
    <t>Preferred stock, no par value Authorized shares - 400,000 Issued shares - 0 Outstanding shares - 0 Aggregate liquidation preference $0</t>
  </si>
  <si>
    <t>Common stock $ .50 stated value: Authorized shares - 100,000,000 Issued shares - 22,290,617 and 22,266,107 Outstanding shares - 21,627,452 and 21,579,575</t>
  </si>
  <si>
    <t>Treasury stock — 663,165 and 686,532 shares, at cost</t>
  </si>
  <si>
    <t>Additional paid-in capital</t>
  </si>
  <si>
    <t>Retained earnings</t>
  </si>
  <si>
    <t>Accumulated other comprehensive income</t>
  </si>
  <si>
    <t>Total shareholders' equity</t>
  </si>
  <si>
    <t>Total liabilities and shareholders' equity</t>
  </si>
  <si>
    <t>CONSOLIDATED BALANCE SHEETS (Parenthetical) - USD ($)</t>
  </si>
  <si>
    <t>CONSOLIDATED BALANCE SHEETS</t>
  </si>
  <si>
    <t>Loans, allowance for loan losses (in dollars)</t>
  </si>
  <si>
    <t>Preferred stock, par value</t>
  </si>
  <si>
    <t>Preferred stock, Authorized shares</t>
  </si>
  <si>
    <t>Preferred stock, Issued shares</t>
  </si>
  <si>
    <t>Preferred stock, Outstanding shares</t>
  </si>
  <si>
    <t>Preferred stock, Aggregate liquidation preference (in dollars)</t>
  </si>
  <si>
    <t>Common stock, stated value (in dollars per share)</t>
  </si>
  <si>
    <t>Common stock, Authorized shares</t>
  </si>
  <si>
    <t>Common stock, Issued shares</t>
  </si>
  <si>
    <t>Common stock, Outstanding shares</t>
  </si>
  <si>
    <t>Treasury stock, shares</t>
  </si>
  <si>
    <t>CONSOLIDATED STATEMENTS OF INCOME - USD ($) $ in Thousands</t>
  </si>
  <si>
    <t>Mar. 31, 2015</t>
  </si>
  <si>
    <t>Interest income</t>
  </si>
  <si>
    <t>Loans, including fees</t>
  </si>
  <si>
    <t>Securities</t>
  </si>
  <si>
    <t>Taxable</t>
  </si>
  <si>
    <t>Tax exempt</t>
  </si>
  <si>
    <t>Other interest income</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Service charges on deposit accounts</t>
  </si>
  <si>
    <t>Interchange income</t>
  </si>
  <si>
    <t>Mortgage banking</t>
  </si>
  <si>
    <t>Trust and investment product fees</t>
  </si>
  <si>
    <t>Increase in cash surrender value of life insurance</t>
  </si>
  <si>
    <t>Net realized gains on securities (includes $17 and $252 accumulated other comprehensive income (AOCI) reclassifications for realized net gains on available for sale securities)</t>
  </si>
  <si>
    <t>Gain (Loss) on sale and write-down of OREO</t>
  </si>
  <si>
    <t>Other income</t>
  </si>
  <si>
    <t>Total non-interest income</t>
  </si>
  <si>
    <t>Non-interest expense</t>
  </si>
  <si>
    <t>Salaries and employee benefits</t>
  </si>
  <si>
    <t>Net occupancy</t>
  </si>
  <si>
    <t>Equipment</t>
  </si>
  <si>
    <t>Intangibles amortization</t>
  </si>
  <si>
    <t>Telecommunications</t>
  </si>
  <si>
    <t>Stationery printing and supplies</t>
  </si>
  <si>
    <t>FDIC assessment</t>
  </si>
  <si>
    <t>Marketing</t>
  </si>
  <si>
    <t>Collection expense</t>
  </si>
  <si>
    <t>Prepayment penalty on FHLB advance</t>
  </si>
  <si>
    <t>Consultant expense</t>
  </si>
  <si>
    <t>Interchange expense</t>
  </si>
  <si>
    <t>Other expenses</t>
  </si>
  <si>
    <t>Total non-interest expense</t>
  </si>
  <si>
    <t>Income before income tax</t>
  </si>
  <si>
    <t>Income tax expense (includes $6 and $86 income tax expense from AOCI reclassification items)</t>
  </si>
  <si>
    <t>Net income attributable to common shareholders</t>
  </si>
  <si>
    <t>Net income per common share:</t>
  </si>
  <si>
    <t>Basic</t>
  </si>
  <si>
    <t>Diluted</t>
  </si>
  <si>
    <t>Dividend per share</t>
  </si>
  <si>
    <t>CONSOLIDATED STATEMENTS OF INCOME (Parenthetical) - USD ($) $ in Thousands</t>
  </si>
  <si>
    <t>CONSOLIDATED STATEMENTS OF INCOME</t>
  </si>
  <si>
    <t>Accumulated other comprehensive income (AOCI) reclassifications for realized net gains on available for sale securities</t>
  </si>
  <si>
    <t>Income tax expense from AOCI reclassification items</t>
  </si>
  <si>
    <t>CONSOLIDATED STATEMENTS OF COMPREHENSIVE INCOME - USD ($) $ in Thousands</t>
  </si>
  <si>
    <t>CONSOLIDATED STATEMENTS OF COMPREHENSIVE INCOME</t>
  </si>
  <si>
    <t>Net income</t>
  </si>
  <si>
    <t>Other comprehensive income:</t>
  </si>
  <si>
    <t>Unrealized holding gains/(losses) on securities available for sale</t>
  </si>
  <si>
    <t>Reclassification adjustment for (gains) included in net income</t>
  </si>
  <si>
    <t>Tax effect</t>
  </si>
  <si>
    <t>Other comprehensive income</t>
  </si>
  <si>
    <t>Comprehensive income</t>
  </si>
  <si>
    <t>CONSOLIDATED STATEMENTS OF CASH FLOWS - USD ($) $ in Thousands</t>
  </si>
  <si>
    <t>Operating Activities</t>
  </si>
  <si>
    <t>Adjustments to reconcile net income to net cash provided by operating activities:</t>
  </si>
  <si>
    <t>Depreciation expense</t>
  </si>
  <si>
    <t>Amortization of mortgage servicing rights</t>
  </si>
  <si>
    <t>Securities amortization, net</t>
  </si>
  <si>
    <t>Amortization of purchased intangible assets</t>
  </si>
  <si>
    <t>Earnings on cash surrender value of life insurance policies</t>
  </si>
  <si>
    <t>Gain on life insurance benefit</t>
  </si>
  <si>
    <t>Securities gains, net</t>
  </si>
  <si>
    <t>Gain on loans sold</t>
  </si>
  <si>
    <t>Loans originated for sale</t>
  </si>
  <si>
    <t>Proceeds from loan sales</t>
  </si>
  <si>
    <t>Stock based compensation expense</t>
  </si>
  <si>
    <t>Stock portion of director retainer fee expense</t>
  </si>
  <si>
    <t>(Gain)/(Loss) on sale and write-down of OREO</t>
  </si>
  <si>
    <t>Change in other assets and liabilities</t>
  </si>
  <si>
    <t>Net cash provided by operating activities</t>
  </si>
  <si>
    <t>Investing Activities</t>
  </si>
  <si>
    <t>Net change in short term investments</t>
  </si>
  <si>
    <t>Purchases of securities available for sale</t>
  </si>
  <si>
    <t>Proceeds from calls, maturities, and payments on securities available for sale</t>
  </si>
  <si>
    <t>Proceeds from sales of securities available for sale</t>
  </si>
  <si>
    <t>Loan originations and payments, net</t>
  </si>
  <si>
    <t>Purchases of premises and equipment</t>
  </si>
  <si>
    <t>Proceeds from sale of OREO</t>
  </si>
  <si>
    <t>Purchase of restricted stock</t>
  </si>
  <si>
    <t>Proceeds from life insurance benefit</t>
  </si>
  <si>
    <t>Net cash used by investing activities</t>
  </si>
  <si>
    <t>Financing Activities</t>
  </si>
  <si>
    <t>Net change in deposits</t>
  </si>
  <si>
    <t>Net change in other borrowings</t>
  </si>
  <si>
    <t>Proceeds from FHLB advances</t>
  </si>
  <si>
    <t>Repayment of FHLB advances</t>
  </si>
  <si>
    <t>Cash dividends on common stock</t>
  </si>
  <si>
    <t>Purchase of treasury shares</t>
  </si>
  <si>
    <t>Proceeds from exercise of stock options, including tax benefit</t>
  </si>
  <si>
    <t>Net cash provided by financing activities</t>
  </si>
  <si>
    <t>Net change in cash and cash equivalents</t>
  </si>
  <si>
    <t>Cash and cash equivalents, beginning of year</t>
  </si>
  <si>
    <t>Cash and cash equivalents, end of period</t>
  </si>
  <si>
    <t>Supplemental cash flow information</t>
  </si>
  <si>
    <t>Interest paid</t>
  </si>
  <si>
    <t>Income taxes paid</t>
  </si>
  <si>
    <t>Supplemental non cash disclosure</t>
  </si>
  <si>
    <t>Loan balances transferred to foreclosed real estate</t>
  </si>
  <si>
    <t>Loan balances transferred to loans held for sale</t>
  </si>
  <si>
    <t>BASIS OF PRESENTATION</t>
  </si>
  <si>
    <t>NOTE 1 - BASIS OF PRESENTATION
The significant accounting policies followed by MainSource Financial Group, Inc. (“Company”) for interim financial reporting are consistent with the accounting policies followed for annual financial reporting. The consolidated interim financial statements have been prepared according to accounting principles generally accepted in the United States of America and in accordance with the instructions for Form 10-Q. The interim statements do not include all information and footnotes normally included in the annual financial statements. All adjustments which are, in the opinion of management, necessary for a fair presentation of the results for the periods reported have been included in the accompanying unaudited consolidated financial statements and all such adjustments are of a normal recurring nature. Some items in prior period financial statements were reclassified to conform to current presentation. It is suggested that these consolidated financial statements and notes be read in conjunction with the financial statements and notes thereto in the Company’s Annual Report on Form 10-K for the year ended December 31, 2015.
Adoption of New Accounting Standards and Newly-Issued, Not Yet Effective Accounting Standards</t>
  </si>
  <si>
    <t>STOCK PLANS AND STOCK-BASED COMPENSATION</t>
  </si>
  <si>
    <t>STOCK PLANS AND STOCK BASED COMPENSATION</t>
  </si>
  <si>
    <t>NOTE 2 - STOCK PLANS AND STOCK BASED COMPENSATION
On January 19, 2015, the Board of Directors adopted and approved the MainSource Financial Group, Inc. 2015 Stock Incentive Plan (the “2015 Plan”) which was effective following the approval of the 2015 Plan by the Company’s shareholders at the 2015 Annual Meeting of Shareholders held on April 29, 2015. The 2015 Plan provides for the grant of incentive stock options, non-qualified stock options, stock appreciation rights, share awards of restricted stock, performance share units and other equity based awards. Incentive stock options may be granted only to employees. An aggregate of 1,000,000 shares of common stock are reserved for issuance under the 2015 Plan. Shares issuable under the 2015 Plan may be authorized and unissued shares of common stock or treasury shares. The 2015 Plan is in addition to, and not in replacement of, a similar plan adopted in 2007. The 2007 Stock Incentive Plan (the “2007 Plan”) provided for the grant of incentive stock options, nonstatutory stock options, stock bonuses and restricted stock awards. An aggregate of 650,000 shares of common stock were reserved for issuance under the 2007 Stock Incentive Plan. The 2007 Plan was in replacement of a similar plan adopted in 2003, the 2003 Stock Option Plan (the “2003 Plan”). Any stock or option awards that were previously issued under the 2007 Plan or 2003 Plan have not been terminated as a result of the adoption of the 2015 Plan, but will continue in accordance with the applicable plan terms and the agreements pursuant to which such stock or option awards were issued.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director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ll share-based payments to employees, including grants of employee stock options, are recognized as compensation expense over the service period (generally the vesting period) in the consolidated financial statements based on their fair values. For options with graded vesting, the Company values the stock option grants and recognizes compensation expense as if each vesting portion of the award was a single award.
The following table summarizes stock option activity:
Three Months Ended
March 31, 2016
Weighted
Average
Exercise
Options (restated for stock dividends and splits)
Shares
Price
Outstanding, beginning of year
$
Granted
—
—
Exercised
Forfeited or expired
Outstanding at end of year
$
Exercisable at year end
$
Fully vested and expected to vest
$
The following table details stock options outstanding:
March 31,
December 31,
2016
2015
Stock options vested and currently exercisable:
Number
Weighted average exercise price
$
$
Aggregate intrinsic value
$
$
Weighted average remaining life (in years)
The intrinsic value for stock options is calculated based on the exercise price of the underlying awards and the market price of our common stock as of the reporting date. The Company recorded $ 22 and $43 in stock compensation expense during the three months ended March 31, 2016 and 2015, respectively to salaries and employee benefits. There have been no options granted in the first quarter of 2016 or 2015.
Unrecognized stock option compensation expense related to unvested awards for the remainder of 2016 and beyond is estimated as follows:
Year
(in thousands)
April 2016 - December 2016
$
2017
During 2015 and the first quarter of 2016, the Executive Compensation Committee of the Board of Directors of the Company granted restricted stock awards to certain executive officers and other employees pursuant to the Company’s Long Term Incentive Plan (“LTIP”). Compensation expense is recognized over the vesting period of the awards based on the fair value of the stock at the issue date. The value of the awards was determined by multiplying the award amount by the closing price of a share of Company common stock on the grant date. The restricted stock awards for employees vest as follows — 100% on the third anniversary of the date of grant. A total of 24,152 shares of common stock were granted in the first quarter of 2016 at a weighted average cost of $ 21.47 per share. A total of 11, 171 shares of common stock were granted in the first quarter of 2015 at a weighted average cost of $19.57 per share.
A summary of changes in the Company’s nonvested restricted shares for 2016 follows:
Weighted Average
Restricted
Grant Date
Shares
Fair Value
Nonvested at January 1, 2016
$
Granted
Vested
Forfeited
—
—
Nonvested at March 31, 2016
$
As of March 31, 2016, there was $ 908 of total unrecognized compensation costs related to nonvested restricted stock awards granted under the 2015 Plan that will be recognized over the remaining vesting period of approximately 1. 9 years. The recognized compensation costs related to the plans were $1 49 and $1 52 for the three month periods ending March 31, 2016 and 2015 respectively.
Additionally, in the first quarters of 2016 and 2015, the Committee voted to grant performance share units to certain executive officers pursuant to the Company’s LTIP. The Committee established performance measures, goals and payout calibration for the Performance Share Units. At the end of each three-year performance period, the Committee will certify the results of the performance measures and goals and will pay the earned awards out in cash or shares of Company common stock. Dividends earned during each three-year performance period will be accrued and paid at the end of the performance period, based upon the final number of shares earned. The performance measures and goals are based on financial and shareholder measures, and are evaluated relative to internal goals and the performance of the Company’s peers. Once the performance measures and goals were established, the Committee established threshold, target and superior levels of performance. The LTIP payout of shares will begin once the Company achieves the pre-established threshold (thus, no payout will occur if the performance is equal to or below the threshold). Each executive’s target payout is achieved once the performance equals the target level, and the maximum payout is achieved once the performance equals the superior level (with interpolation between discrete points).
Performance
Payout
Threshold
%
Target
%
Superior
%
The grant of Performance Share Units by the Committee is evidenced by an award agreement between the executive and the Company which provides that each executive will receive shares of Company stock when the Company’s actual performance as compared to its peers and long-term goals exceeds certain thresholds, determined as of December 31, 2017 or 2018, provided the executive remains employed by the Company on such date. The executive’s eligibility for the payout of shares is determined based on the following measures:
Evaluated
Performance Measure
Weight
vs.
Return on Assets
%
Peer
Total Shareholder Return
%
Peer
Earnings Per Share
%
Goal
The value of the awards was determined by multiplying the award amount by the closing price of a share of Company common stock on the grant date. The performance share units are earned over the three year period of the award. A total of 16, 152 performance share units were granted in the first quarter of 2016 at a weighted average cost of $ 21.41 per share. A total of 11,171 performance share units were granted in the first quarter of 2015 at a weighted average cost of $19.57 per share. Compensation expense is recognized over the three year performance period of the awards based on the fair value of the stock at the issue date and the anticipated achievement level of the target performance. Quarterly, the performance measures will be reevaluated and adjustments made to the expense recorded in the financial statements, if needed, to reflect the new revised achievement levels. $2 6 and $0 of expense was recognized on these awards in the first quarter of 2016 and 2015. A total of $ 557 will be expensed in future periods if the Target level is achieved.
In the second quarter of 2015, members of the Board of Directors received their entire annual retainer in restricted Company stock for the following Board year ended with the 2016 annual meeting of shareholders. The 2015 award vests quarterly for all directors who remained on the Board of Directors on the vesting date, with 25% of the award vesting on each of May 1, August 1, and November 1, 2015, and February 1, 2016. The value of the 2015 retainer award was determined by multiplying the award amount by the closing price of the stock on the date of the 2015 annual meeting of shareholders. Due to the addition of two new directors to the Board of Directors during the second half of 2015 and the first quarter of 2016, additional shares were granted to these individuals upon their joining the Board of Directors. The shares granted were based on each new director’s pro rata time on the Board.
For all awards, other expense is recognized over the three month period of the awards based on the fair value of the stock at the issue dates. Shares awarded by quarter were as follows:
Quarter
Shares
Price per Share
2015
2Q
$
2015
4Q
2016
1Q
A total of $ 89 and $90 was recognized as other expense in the first quarter of 2016 and 2015 respectively.</t>
  </si>
  <si>
    <t>SECURITIES</t>
  </si>
  <si>
    <t>NOTE 3 - SECURITIES
The amortized cost and fair value of securities available for sale and related unrealized gains/losses recognized in accumulated other comprehensive income was as follows:
Gross
Gross
Amortized
Unrealized
Unrealized
Cost
Gains
Losses
Fair Value
As of March 31, 2016
Available for Sale
U. S. government agency
$
$
$
—
$
State and municipal
Mortgage-backed securities-residential (Government Sponsored Entity)
—
Collateralized mortgage obligations (Government Sponsored Entity)
Equity securities
—
—
Other securities
—
—
Total available for sale
$
$
$
$
Gross
Gross
Amortized
Unrealized
Unrealized
Cost
Gains
Losses
Fair Value
As of December 31, 2015
Available for Sale
U. S. government agency
$
$
$
—
$
State and municipal
Mortgage-backed securities-residential (Government Sponsored Entity)
Collateralized mortgage obligations (Government Sponsored Entity)
Equity securities
—
—
Other securities
—
—
Total available for sale
$
$
$
$
The amortized cost and fair value of the investment securities portfolio are shown by expected maturity. Expected maturities may differ from contractual maturities if borrowers have the right to call or prepay obligations with or without call or prepayment penalties. Securities not due at a single maturity or with no maturity are shown separately.
Available for Sale
Amortized Cost
Fair Value
Within one year
$
$
One through five years
Six through ten years
After ten years
Mortgage-backed securities-residential (Government Sponsored Entity)
Collateralized mortgage obligations (Government Sponsored Entity)
Equity securities
Total available for sale securities
$
$
Proceeds from sales of securities available for sale were $ 4,235 and $ 38,842 for the three months ended March 31, 2016 and 2015, respectively. Gross gains of $1 7 and $252 and gross losses of $ 0 and $ 0 were realized on these sales during 2016 and 2015, respectively.
Below is a summary of securities with unrealized losses as of March 31, 2016 and December 31, 2015 presented by length of time the securities have been in a continuous unrealized loss position.
Less than 12 months
12 months or longer
Total
March 31, 2016
Unrealized
Unrealized
Unrealized
Description of securities
Fair Value
Losses
Fair Value
Losses
Fair Value
Losses
U. S. government agency
$
—
$
—
$
—
$
—
$
—
$
—
State and municipal
Mortgage-backed securities-residential (Government Sponsored Entity)
—
—
—
—
—
—
Collateralized mortgage obligations (Government Sponsored Entity)
—
—
Other securities
—
—
—
—
—
—
Total temporarily impaired
$
$
$
$
$
$
Less than 12 months
12 months or longer
Total
December 31, 2015
Unrealized
Unrealized
Unrealized
Description of securities
Fair Value
Losses
Fair Value
Losses
Fair Value
Losses
U. S. government agency
$
—
$
—
$
—
$
—
$
—
$
—
State and municipal
$
Mortgage-backed securities-residential (Government Sponsored Entity)
—
—
Collateralized mortgage obligations (Government Sponsored Entity)
Other securities
—
—
—
—
—
—
Total temporarily impaired
$
$
$
$
$
$
Other-Than-Temporary-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s, including non-agency mortgage-backed securities, asset-backed securities, and collateralized debt obligations,that had credit ratings at the time of purchase of below AA are evaluated using the model outlined in ASC 325-10 .
In determining OTTI under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March 31, 201 6, the Company’s securities portfolio consisted of 9 66 securities, 19 of which were in an unrealized loss position. Unrealized losses on state and municipal securities of $ 3 5 have not been recognized into income because management has the ability to hold for a period of time sufficient to allow for any anticipated recovery in fair value and it is unlikely that management will be required to sell the securities before their anticipated recovery. The decline in value is primarily attributable to changes in interest rates. The Company monitors the financial condition of these issuers. The fair value of these debt securities is expected to recover as the securities approach their maturity date.
At March 31, 2016, almost all of the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6.
The Company’s collateralized mortgage obligation securities portfolio includes agency collateralized mortgage obligations with a market value of $ 42,245 which had unrealized losses of approximately $ 281 at March 31, 201 6. As noted above, the decline in fair value is attributable to changes in interest rates and illiquidity and not credit quality. The Company monitors to insure it has adequate credit support and as of March 31, 2016, the Company believes there is no OTTI and does not have the intent to sell these securities and it is likely that it will not be required to sell the securities before their anticipated recovery. All securities are investment grade.</t>
  </si>
  <si>
    <t>LOANS AND ALLOWANCE</t>
  </si>
  <si>
    <t>LOANS AND ALLOWANCE FOR LOAN LOSSES</t>
  </si>
  <si>
    <t>NOTE 4 - LOANS AND ALLOWANCE
Loans were as follows:
March 31,
December 31,
2016
2015
Commercial
Commercial and industrial
$
$
Agricultural
Commercial Real Estate
Farm
Hotel
Construction and development
Other
Residential
1-4 family
Home equity
Consumer
Direct
Indirect
Total loans
Allowance for loan losses
Net loans
$
$
The Company purchased some financing receivables in the fourth quarter of 2014 and the third quarter of 2015. The investment by portfolio class at March 31, 2016 is as follows. These loans are included in the above table and all other tables below in the recorded investment amount.
March 31,
December 31,
2016
2015
Commercial and industrial
$
$
Construction and development
Other real estate
1-4 family
Home equity
Direct
$
$
The remaining discount on the above loans was $1,973 and $2,198 at March 31, 2016 and December 31, 2015 respectively.
Activity in the allowance for loan losses for the three months ended March 31, 2016 and 2015 was as follows:
Commercial
2016
Commercial
Real Estate
Residential
Consumer
Total
Allowance for loan losses
Balance, January 1
$
$
$
$
$
Provision charged to expense
Losses charged off
Recoveries
Balance, March 31
$
$
$
$
$
Commercial
2015
Commercial
Real Estate
Residential
Consumer
Total
Allowance for loan losses
Balance, January 1
$
$
$
$
$
Provision charged to expense
—
Losses charged off
Recoveries
Balance, March 31
$
$
$
$
$
The following table presents the balance in the allowance for loan losses and the recorded investment by portfolio segment and based on impairment method at March 31, 2016 and December 31, 2015.
Commercial
March 31, 2016
Commercial
Real Estate
Residential
Consumer
Total
Allowance for loan losses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6,228 of accrued interest
$
$
$
$
$
Commercial
December 31, 2015
Commercial
Real Estate
Residential
Consumer
Total
Allowance for loan losses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5,878 of accrued interest
$
$
$
$
$
The allowance for loans collectively evaluated for impairment consists of reserves on groups of similar loans based on historical loss experience adjusted for other factors, as well as reserves on certain loans that are classified but determined not to be impaired based on an analysis which incorporates probability of default with a loss given default scenario. The reserves on these loans totaled $1 ,347 at March 31, 2016 and $ 1,583 at December 31, 2015.
The recorded investment in loans excludes accrued interest receivable due to immateriality.
The following tables present loans individually evaluated for impairment by class of loans as of March 31, 2016 and December 31, 2015. Performing troubled debt restructurings totaling $2, 717 and $ 2,760 were excluded as allowed by ASC 310-40.
Allowance
Unpaid
for Loan
Principal
Recorded
Losses
March 31, 2016
Balance
Investment
Allocated
With an allowance recorded
Commercial
Commercial and industrial
$
$
$
Agricultural
—
—
—
Commercial Real Estate
Farm
—
—
—
Hotel
—
—
—
Construction and development
—
—
—
Other
Residential
1-4 Family
Home Equity
Consumer
Direct
—
—
—
Indirect
—
—
—
Subtotal — impaired with allowance recorded
With no related allowance recorded
Commercial
Commercial and industrial
$
$
$
—
Agricultural
—
Commercial Real Estate
Farm
—
Hotel
—
—
—
Construction and development
—
Other
—
Residential
1-4 Family
—
Home Equity
—
Consumer
Direct
—
Indirect
—
Subtotal — impaired with no allowance recorded
—
Total impaired loans
$
$
$
Allowance
Unpaid
for Loan
Principal
Recorded
Losses
December 31, 2015
Balance
Investment
Allocated
With an allowance recorded
Commercial
Commercial and industrial
$
$
$
Agricultural
—
—
—
Commercial Real Estate
Farm
—
—
—
Hotel
—
—
—
Construction and development
—
—
—
Other
Residential
1-4 Family
Home Equity
Consumer
Direct
—
—
—
Indirect
—
—
—
Subtotal — impaired with allowance recorded
With no related allowance recorded
Commercial
Commercial and industrial
$
$
$
—
Agricultural
—
Commercial Real Estate
Farm
—
Hotel
—
—
—
Construction and development
—
Other
—
Residential
1-4 Family
—
Home Equity
—
Consumer
Direct
—
Indirect
—
—
—
Subtotal — impaired with no allowance recorded
—
Total impaired loans
$
$
$
The following tables present the average balance of impaired loans and interest income and cash basis interest recognized for the three months ending March 31, 2016 and March 31, 2015, excluding performing troubled debt restructurings as allowed by ASC 310-40.
Average
Interest
Cash Basis
Balance
Income
Income
Three months ended March 31, 2016
Impaired Loans
Recognized
Recognized
Commercial
Commercial and industrial
$
$
$
Agricultural
—
—
Commercial Real Estate
Farm
—
—
Hotel
—
—
—
Construction and development
—
—
Other
Residential
1-4 family
Home equity
Consumer
Direct
Indirect
Total loans
$
$
$
Average
Interest
Cash Basis
Balance
Income
Income
Three months ended March 31, 2015
Impaired Loans
Recognized
Recognized
Commercial
Commercial and industrial
$
$
$
Agricultural
—
—
Commercial Real Estate
Farm
Hotel
—
—
Construction and development
Other
Residential
1-4 family
Home equity
Consumer
Direct
Indirect
Total loans
$
$
$
The following table presents the recorded investment in nonaccrual and loans past due over 90 days still on accrual by class of loans as of March 31, 2016 and December 31, 2015:
Past due over
90 days and
Non-accrual
still accruing
March 31, 2016
December 31, 2015
March 31, 2016
December 31, 2015
Commercial
Commercial and industrial
$
$
$
—
$
—
Agricultural
—
—
Commercial Real Estate
Farm
—
—
Hotel
—
—
—
—
Construction and development
—
—
Other
—
—
Residential
1-4 Family
—
—
Home Equity
—
—
Consumer
Direct
—
—
Indirect
—
—
—
Total
$
$
$
—
$
—
The following tables present the aging of the recorded investment in past due loans as of March 31, 2016 and December 31, 2015 by class of loans:
Greater than
Total
30-59 Days
60-89 Days
90 Days
Total
Loans Not
March 31, 2016
Loans
Past Due
Past Due
Past Due
Past Due
Past Due
Commercial
Commercial and industrial
$
$
$
$
$
$
Agricultural
—
Commercial Real Estate
Farm
—
Hotel
—
—
—
—
Construction and development
—
Other
Residential
1-4 Family
Home Equity
Consumer
Direct
—
Indirect
—
—
Total — excludes $6,228 of accrued interest
$
$
$
$
$
$
Greater than
Total
30-59 Days
60-89 Days
90 Days
Total
Loans Not
December 31, 2015
Loans
Past Due
Past Due
Past Due
Past Due
Past Due
Commercial
Commercial and industrial
$
$
$
—
$
$
$
Agricultural
—
Commercial Real Estate
Farm
—
—
Hotel
—
—
Construction and development
—
Other
Residential
1-4 Family
Home Equity
Consumer
Direct
Indirect
—
—
Total — excludes $5,878 of accrued interest
$
$
$
$
$
$
Troubled Debt Restructurings
From time to time, the terms of certain loans are modified as troubled debt restructurings. The modification of the terms of such loans include one or a combination of the following: a reduction of the stated interest rate of the loan or an extension of the maturity date at a stated rate of interest lower than the current market rate for new debt with similar risk.
The total of troubled debt restructurings at March 31, 2016 and December 31, 2015 was $ 7,805 and $ 8,389 respectively. The Company has allocated $ 488 of specific reserves to customers whose loan terms have been modified in troubled debt restructurings as of March 31, 2016. The Company has committed to lend additional amounts totaling $0 to customers with outstanding loans that are classified as troubled debt restructurings. At December 31, 2015, the comparable numbers were $ 863 of specific reserves and $0 of commitments.
The following table presents loans by class modified as troubled debt restructurings that occurred during the three month period ending March 31, 2016:
Pre-Modification
Post-Modification
Outstanding Recorded
Outstanding Recorded
For the three months ended March 31, 2016
Number of Loans
Investment
Investment
Residential
Home Equity
Total
$
$
There were no new TDRs that occurred during the three month period ending March 31, 2015.
There were no troubled debt restructurings where there was a payment default within twelve months following the modification during the three month periods ending March 31, 2016 or 2015.
A loan is considered to be in payment default once it is 90 days contractually past due under the modified terms. The troubled debt restructurings that subsequently defaulted described above did not increase the allowance for loan losses or result in any charge offs during the three month period ending March 31, 2016 and 2015, respectivel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month periods ending March 31, 2016 and 2015 that did not meet the definition of a troubled debt restructuring. These loans have a total recorded investment of $ 983 and $151 at March 31, 2016 and 2015 respectively . The modification of these loans involved either a modification of the terms of a loan to borrowers who were not experiencing financial difficulties or a delay in a payment that was considered to be significant.
Credit Quality Indicators
The Company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redit relationships with an outstanding balance greater than $1 million on an annual basis. Only credit relationships over $250 are risk graded. The Company uses the following definitions for risk ratings:
Special Mention — Loans classified as special mention have above average risk that requires management’s ongoing attention. The borrower may have demonstrated the inability to generate profits or to maintain net worth, chronic delinquency and/or a demonstrated lack of willingness or capacity to meet obligations.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lassified by the distinct possibility that the institution will sustain some loss if the deficiencies are not corrected.
Non-accrual — Loans classified as non-accrual are loans where the further accrual of interest is stopped because payment in full of principal and interest is not expected. In most cases, the principal and interest has been in default for a period of 90 days or more.
As of March 31, 2016, and based on the most recent analysis performed, the risk category of loans by class of loans is as follows:
Special
March 31, 2016
Pass
Mention
Substandard
Non-accrual
Commercial
Commercial and industrial
$
$
$
$
Agricultural
—
—
—
Commercial Real Estate
Farm
Hotel
—
—
Construction and development
—
Other
Total
$
$
$
$
At December 31, 2015, the risk category of loans by class of loans was as follows:
Special
December 31, 2015
Pass
Mention
Substandard
Non-accrual
Commercial
Commercial and industrial
$
$
$
$
Agricultural
—
—
—
Commercial Real Estate
Farm
Hotel
—
—
—
Construction and development
—
Other
Total
$
$
$
$
Loans not analyzed individually as part of the above described process are classified by delinquency. These loans are primarily smaller (&lt;$ 250 ) commercial, smaller commercial real estate (&lt;$ 250 ), residential mortgage and consumer loans. All commercial, commercial real estate, consumer loans fully or partially secured by 1-4 family residential real estate that are 60 - 89 days will be classified as Watch. If loans are greater than 90 days past due, they will be classified as Substandard. Smaller commercial and commercial real estate loans on non-accrual are included in the non-accrual tables above. Consumer loans not secured by 1 -4 family residential real estate that are 60 - 119 days past due will be classified Substandard while loans greater than 119 days will be classified as Loss. As of March 31, 2016 and December 31, 2015, the grading of loans by category of loans is as follows:
March 31, 2016
Performing
Watch
Substandard
Commercial
Commercial and industrial
$
$
$
Agricultural
—
Commercial Real Estate
Construction and development
—
Farm
—
Other
Total
$
$
$
December 31, 2015
Performing
Watch
Substandard
Commercial
Commercial and industrial
$
$
—
$
Agricultural
—
Commercial Real Estate
Construction and development
Farm
—
—
Other
Total
$
$
$
March 31, 2016
Performing
Watch
Substandard
Residential
1-4 family
$
$
$
Home equity
Total
$
$
$
March 31, 2016
Performing
Substandard
Loss
Consumer
Direct
$
$
$
Indirect
—
Total
$
$
$
December 31, 2015
Performing
Watch
Substandard
Residential
1-4 family
$
$
$
Home equity
Total
$
$
$
December 31, 2015
Performing
Substandard
Loss
Consumer
Direct
$
$
$
Indirect
—
—
Total
$
$
$</t>
  </si>
  <si>
    <t>OTHER REAL ESTATE OWNED</t>
  </si>
  <si>
    <t>NOTE 5 — OTHER REAL ESTATE OWNED
Other real estate owned is recorded in other assets on the balance sheet. Activity in other real estate owned was as follows:
Three months ended March 31,
2016
2015
Beginning Balance
$
$
Transfer to other real estate owned
Sale — Out of other real estate owned
Write-down
—
Ending Balance
$
$
The value of the sale amount above is the carrying value of the property when it was sold.
Activity in the valuation account for other real estate was as follows:
Three months ended March 31,
2016
2015
Beginning Balance — January 1
$
$
Impairments during year
—
Recovery on impairments
—
—
Reductions
—
Ending Balance — March 31
$
$
Expenses related to foreclosed assets for the period ending March 31 include:
Three months ended March 31,
2016
2015
Write-downs
$
$
—
Losses/(gains)on sales
Net loss/(gain)
$
$
Operating expenses
$
$
Foreclosed residential real estate properties included in other real estate and repossessed assets on the Consolidated Balance Sheets totaled $ 946 and $915 at March 31, 2016 and December 31, 2015, respectively. Retail mortgage loans secured by residential real estate properties for which formal foreclosure proceedings are in process according to local requirements totaled $2, 114 and $2, 407 at March 31, 2016 and December 31, 2015, respectively.</t>
  </si>
  <si>
    <t>DEPOSITS &amp; REPURCHASE AGREEMENTS</t>
  </si>
  <si>
    <t>NOTE 6 — DEPOSITS &amp; REPURCHASE AGREEMENTS
March 31,
December 31,
2016
2015
Non-interest-bearing demand
$
$
Interest-bearing demand
Savings
Certificates of deposit of $250 or more
Other certificates and time deposits
Total deposits
$
$
The Company has entered into repurchase agreements with some of its customers. The agreements are one day in length. At March 31, 2016, these agreements totaled $ 19,556 and were secured by a pledged amount of $46, 600 of mortgage backed securities. Management monitors the fair value of the securities on a regular basis. If the fair value of the securities declined to an amount approximating these agreements, more securities would be pledged.</t>
  </si>
  <si>
    <t>EARNINGS PER COMMON SHARE</t>
  </si>
  <si>
    <t>EARNINGS PER SHARE</t>
  </si>
  <si>
    <t>NOTE 7 - EARNINGS PER SHARE
Earnings per common share (EPS) were computed as follows:
March 31, 2016
March 31, 2015
Net
Average
Share
Net
Average
Share
Three Months Ended March 31, 2016
Income
Shares
Amount
Income
Shares
Amount
Basic Earnings Per Common Share
Net income
$
$
$
$
Effect of dilutive warrants
Effect of dilutive stock options
Diluted Earnings Per Common Share
Net income attributable to common shareholders and assumed conversions
$
$
$
$
Stock options for 0 common shares in 2016 and stock options for 26,994 common shares in 2015 were not considered in computing diluted earnings per share because they were antidilutive.</t>
  </si>
  <si>
    <t>FAIR VALUE</t>
  </si>
  <si>
    <t>FAIR VALUE.</t>
  </si>
  <si>
    <t>NOTE 8 —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 for sale are determined by obtaining quoted prices on nationally recognized securities exchanges (Level 1 inputs) or using market data utilizing pricing models, primarily Interactive Data Corporation (IDC), that vary based upon asset class and include available trade, bid, and other market information. Matrix pricing is used for most municipals, which is a mathematical technique widely used in the industry to value debt securities without relying exclusively on quoted prices for the specific securities but rather by relying on the securities’ relationship to other benchmark quoted securities. The grouping of securities is done according to insurer, credit support, state of issuance, and rating to incorporate additional spreads and municipal curves. For the general market municipals, the Thomson Municipal Market Data curve is used to determine the initial curve for determining the price, movement, and yield relationships with the municipal market (Level 2 inputs). Level 3 securities are largely comprised of small, local municipality issuances.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wice a year, a sample of prices supplied by the pricing agent is validated by comparison to prices obtained from other third party sources.
The fair value of impaired loans with specific allocations of the allowance for loan losses is generally based on recent real estate appraisals or industry accepted valuation methods. In a limited number of situations, the Company’s appraisal department is determining the value of appraisal. These appraisals may utilize a single valuation approach or a combination of approaches including comparable sales and the income approach. Adjustments are routinely made in the appraisal process by the loan officers to adjust for differences between the comparable sales and income data available as well as costs to sell. Such adjustments are typically significant and result in a Level 3 classification of the inputs for determining fair value. Impaired loans are evaluated quarterly for additional impairment and take into account changing market conditions, specific information in the market the property is located, and the overall economic climate as well as overall changes in the credit. The Company’s Appraisal Manager has the overall responsibility for all appraisals. The Company’s loan officer responsible for the loan, the special assets officer, as well as the senior officers of the Company review the adjustments made to the appraisal for market and disposal costs on the loan.
The fair value of servicing rights is based on a valuation model from a third party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3 inputs).
The fair value of other real estate owned is measured based on the value of the collateral securing those assets and is determined using several methods. The fair value of real estate is generally determined based on appraisals by qualified licensed appraisers (third party). The appraisers typically determine the value of the real estate by utilizing an income or market valuation approach. If an appraisal is not available, the fair value may be determined by using a cash flow analysis. Appraisals for both collateral-dependent impaired loans and other real estate owned are performed by certified general appraiser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Fair values are reviewed on at least an annual basis. The Company normally applies an internal discount to the value of appraisals used in the fair value evaluation of OREO. The deductions take into account changing business factors and market conditions as well as disposal costs. As noted in the impaired loans discussion above, the Company’s Appraisal Manager has the overall responsibility for all appraisals. The Appraisal Manager reports to the Vice President of Credit Administration who reports to the Chief Credit Officer of the Company.
The fair value of mortgage banking derivatives are based on derivative valuation models using market data inputs as of the valuation date (Level 2). The mortgage banking derivative is classified as Interest receivable and other assets on the balance sheet.
The fair value of interest rate swaps are based on valuation models using observable market data as of the measurement date (Level 2). The fair value of derivatives are classified as Interest receivable and other assets and Other liabilities on the balance sheet.
Assets and Liabilities Measured on a Recurring Basis
Assets and liabilities measured at fair value under ASC 820 on a recurring basis, including financial assets and liabilities for which the Company has elected the fair value option, are summarized below:
Fair Value Measurements at March 31, 2016 Using:
Quoted Prices in
Significant
Significant
Active Markets for
Other Observable
Unobservable
Carrying
Identical Assets
Inputs
Inputs
(Dollars in thousands)
Value
(Level 1)
(Level 2)
(Level 3)
Financial Assets
Investment securities available-for-sale
U. S. government agency
$
$
—
$
$
—
States and municipal
—
Mortgage-backed securities — residential — Government Sponsored Entity
—
—
Collateralized mortgage obligations — Government Sponsored Entity
—
—
Equity securities
—
—
Other securities
—
—
Total investment securities available-for-sale
$
$
$
$
Mortgage banking derivatives
$
—
$
—
Interest rate swap asset
$
—
$
—
Interest rate swap liability
$
—
$
—
Fair Value Measurements at December 31, 2015 Using:
Quoted Prices in
Significant
Significant
Active Markets for
Other Observable
Unobservable
Carrying
Identical Assets
Inputs
Inputs
(Dollars in thousands)
Value
(Level 1)
(Level 2)
(Level 3)
Financial Assets
Investment securities available-for-sale
U. S. government agency
$
$
—
$
$
—
States and municipal
—
Mortgage-backed securities — residential — Government Sponsored Entity
—
—
Collateralized mortgage obligations — Government Sponsored Entity
—
—
Equity securities
—
—
Other securities
—
—
Total investment securities available-for-sale
$
$
$
$
Mortgage banking derivative
$
—
$
—
Interest rate swap asset
$
—
$
—
Interest rate swap liability
$
—
$
—
There were no transfers between Level 1 and Level 2 during the first quarter of 2016 or 2015.
The table below presents a reconciliation and income statement classification of gains and losses for all assets measured at fair value on a recurring basis using significant unobservable inputs (Level 3) for the three month periods ended March 31, 2016 and 2015:
Three months ended March 31:
States and municipal
2016
2015
Beginning balance, January 1
$
$
Total gains or losses (realized / unrealized)
Included in other comprehensive income
—
Settlements
Ending balance, March 31
$
$
Other securities
2016
2015
Beginning balance, January 1
$
$
Total gains or losses (realized / unrealized)
Included in other comprehensive income
Ending balance, March 31
$
$
The Company’s state and municipal security valuations were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he Company’s other security valuation was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Assets and Liabilities Measured on a Non-Recurring Basis
Assets and liabilities measured at fair value on a non-recurring basis are summarized below:
Fair Value Measurements at March 31, 2016 Using:
Quoted Prices in
Significant
Significant
Active Markets for
Other Observable
Unobservable
March 31,
Identical Assets
Inputs
Inputs
2016
(Level 1)
(Level 2)
(Level 3)
Assets:
Impaired loans
Commercial and industrial
$
$
Other real estate
Total impaired loans
$
$
Impaired servicing rights
$
$
Fair Value Measurements at December 31, 2015 Using:
Quoted Prices in
Significant
Significant
Active Markets for
Other Observable
Unobservable
December 31,
Identical Assets
Inputs
Inputs
2015
(Level 1)
(Level 2)
(Level 3)
Assets:
Impaired loans
Commercial and industrial
$
$
Other real estate
Total impaired loans
$
$
Impaired servicing rights
$
$
Impaired loans, which are measured for impairment using the fair value of the collateral for collateral dependent loans, had a gross carrying amount of $ 945 , with a valuation allowance of $ 439 at March 31, 2016. The Company recorded a charge of $ 125 to provision expense associated with these loans for the three months ended March 31, 2016. The Company recorded a charge of $ 129 to provision expense associated with these loans for the three months ended March 31, 2015. At December 31, 2015, impaired loans had a gross carrying amount of $2 ,393 with a valuation allowance of $ 1,253 . A breakdown of these loans by portfolio class at March 31, 2016 is as follows:
Gross
Valuation
Balance
Allowance
Net
Commercial and industrial
$
$
$
Other real estate
Ending Balance
$
$
$
Impaired tranches of servicing rights were carried at a fair value of $ 474 , which is made up of the gross outstanding balance of $ 674 net of a valuation allowance of $2 00 . No change occurred in the valuation allowance in the first quarters of 2016 or 2015. At December 31, 2015, impaired servicing rights were carried at a fair value of $ 531 which was made up of the gross outstanding balance of $ 731 , net of a valuation allowance of $200 .
The following table presents quantitative information about level 3 fair value measurements for financial instruments measured at fair value on a non-recurring basis at March 31, 2016 and December 31, 2015. Impaired commercial loans, commercial real estate loans, and other real estate owned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 fair value of the mortgage servicing rights is valued based on present value of future cash flows to be received taking into account the coupon rate on the mortgage as well as estimated prepayment speeds.
Fair Value
Valuation
Unobservable
Range/
March 31, 2016
(in thousands)
Technique(s)
Input(s)
Average
Impaired Loans:
Commercial and industrial
$
Sales comparison approach
Adjustment for differences between comparable sales
%
%
Avg
Other real estate
Sales comparison approach
Adjustment for differences between comparable sales, type of property, current status of property
%
-
20
%
$
%
Avg
Mortgage servicing rights
$
Cash flow analysis
Discount rate
%
Fair Value
Valuation
Unobservable
Range/
December 31, 2015
(in thousands)
Technique(s)
Input(s)
Average
Impaired Loans:
Farm real estate
$
Sales comparison approach
Adjustment for differences between comparable sales
%
%
Avg
Other
Sales comparison approach
Adjustment for differences between comparable sales, type of property, current status of property
%
-
20
%
$
%
Avg
Mortgage servicing rights
$
Cash flow analysis
Discount rate
%
The carrying amounts and estimated fair values of financial instruments, not previously presented, is as follows:
Carrying
March 31, 2016
Amount
Level 1
Level 2
Level 3
Total
Assets
Cash and cash equivalents
$
$
$
$
$
Interest bearing time deposits
Loans including loans held for sale, net
FHLB and other stock
N/A
Interest receivable
Liabilities
Deposits
Other borrowings
FHLB advances
Interest payable
Subordinated debentures
Carrying
December 31, 2015
Amount
Level 1
Level 2
Level 3
Total
Assets
Cash and cash equivalents
$
$
$
$
$
Interest bearing time deposits
Loans including loans held for sale, net
FHLB and other stock
N/A
Interest receivable
Liabilities
Deposits
Other borrowings
FHLB advances
Interest payable
Subordinated debentures
The difference between the loan balance included above and the amounts shown in Note 4 are the impaired loans discussed above.
The methods and assumptions, not previously presented, used to estimate fair values are described as follows:
(a) Cash and Cash Equivalents
The carrying amounts of cash, short-term instruments, and interest bearing time deposits approximate fair values and are classified as either Level 1 or Level 2. Noninterest bearing deposits are Level 1 whereas interest bearing, due from bank accounts, and fed funds sold are Level 2.
(b) FHLB and other stock
It is not practical to determine the fair value of FHLB stock due to restrictions placed on its transferability.
(c) Loans, Net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Loans held for sale is estimated based upon binding contracts and quotes from third party investors resulting in a Level 2 classification. Impaired loans are valued at the lower of cost or fair value as described previously. The methods utilized to estimate the fair value of loans do not necessarily represent an exit price.
(d)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1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e) Borrowings
The fair values of the Company’s FHLB advances are estimated using discounted cash flow analyses based on the current borrowing rates resulting in a Level 2 classification.
The fair values of the Company’s subordinated debentures are estimated using discounted cash flow analyses based on the current borrowing rates for similar types of borrowing arrangements resulting in a Level 2 classification.
The fair values of the Company’s Other borrowings are estimated using discounted cash flow analyses based on the current borrowing rates resulting in a Level 2 classification.
(f) Accrued Interest Receivable/Payable
The carrying amounts of accrued interest approximate fair value resulting in a Level 2 or Level 3 classification based on the level of the asset or liability with which the accrual is associated.</t>
  </si>
  <si>
    <t>REGULATORY CAPITAL</t>
  </si>
  <si>
    <t>NOTE 9 — REGULATORY CAPITAL
Banks and bank holding companies are subject to various regulatory capital requirements administered by the federal banking agencies and are assigned to a capital category. The assigned capital category is largely determined by four ratios that are calculated according to the regulations. The ratios are intended to measure capital relative to assets and credit risk associated with those assets and off-balance sheet exposures. The capital category assigned to an entity can also be affected by qualitative judgments made by regulatory agencies about the risk inherent in the entity’s activities that are not part of the calculated ratios.
On July 2, 2013, the Federal Reserve approved a final rule that establishes an integrated regulatory capital framework. The rule implements the Basel III regulatory capital reforms from the Basel Committee on Banking Supervision and certain changes required by the Dodd-Frank Act. In general, under the new rules, minimum requirements have increased for both the quantity and quality of capital held by banking organizations. Consistent with the international Basel framework, the new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weighted assets from 4% to 6% and includes a minimum leverage ratio of 4% for all banking organizations. The new rules also change the methodology for calculating risk-weighted assets to enhance risk sensitivity and became effective on January 1, 2015.
Actual and required capital amounts and ratios are presented below:
Required for
To Be
Actual
Adequate Capital
Well Capitalized
March 31, 2016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Tier 1 capital (to risk-weighted assets)
Common equity Tier 1 capital (to risk-weighted assets)
Tier 1 capital (to average assets)
Required for
To Be
Actual
Adequate Capital
Well Capitalized
December 31, 2015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
Tier 1 capital (to risk-weighted assets)
Common equity Tier 1 capital (to risk-weighted assets)
Tier 1 capital (to average assets)
Management believes as of March 31, 2016, the Company and the Bank met all capital adequacy requirements to which they are subject to be considered well-capitalized. The Company is a source of additional financial strength to the Bank with its $19,800 in cash and its ability to downstream additional capital to the Bank.</t>
  </si>
  <si>
    <t>INCOME TAXES</t>
  </si>
  <si>
    <t>NOTE 10 — INCOME TAXES
In accordance with ASC 740-270-50-1, Accounting for Interim Reporting, the provision for income taxes was recorded at March 31, 2016 and 2015 based on the current estimate of the effective annual rate. The effective tax rate for the first quarter of 2016 was 22.5% versus 18.6% for the same period 2015. The increase was due to the increase in pre-tax income in the first quarter of 2016 while tax exempt income remained relatively flat.</t>
  </si>
  <si>
    <t>DERIVATIVES</t>
  </si>
  <si>
    <t>NOTE 11 — DERIVATIVES
The Bank executes interest rate swaps with commercial banking customers to facilitate their risk management strategies. These derivative positions relate to transactions in which the Bank enters into an interest rate swap with a customer while at the same time entering into an offsetting interest rate swap with another financial institution. The Bank agrees to pay interest to the customer on a notional amount at a variable interest rate and receive interest from the customer on the same notional amount at a fixed interest rate. At the same time, the Bank agrees to pay another financial institution the same fixed interest rate on the same notional amount and receive the same variable interest rate on the same notional amount. The transaction allows the customer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Bank’s results of operations. The notional amounts of these interest rate swaps and the offsetting counterparty derivative instruments were $ 57.2 million at March 31, 2016 and $ 53.7 million at December 31, 2015.
Credit risk arises from the possible inability of counterparties to meet the terms of their contracts. The Bank’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Bank minimizes credit risk through credit approvals, limits, and monitoring procedures.
The fair value hedges are summarized below:
March 31, 2016
December 31, 2015
Notional
Notional
Amount
Fair Value
Amount
Fair Value
Included in Other Assets:
Interest Rate Swaps
$
$
$
$
Included in Other Liabilities:
Interest Rate Swaps
$
$
$
$
The effect of derivative instruments on the Consolidated Statement of Income is presented below:
Three Months Ended
March 31,
2016
2015
Interest Rate Swaps - Fee Income
Included in Other Income / (Expense)
$
$</t>
  </si>
  <si>
    <t>ACQUISITION</t>
  </si>
  <si>
    <t>NOTE 12 – ACQUISITION
On November 23, 2015, the Company entered into an Agreement and Plan of Merger with Cheviot Financial Corp., a Maryland corporation (“Cheviot”), pursuant to which Cheviot will merge with and into the Company, whereupon the separate corporate existence of Cheviot will cease and MainSource will survive. It is anticipated that immediately after the Merger, Cheviot Savings Bank, an Ohio-chartered savings and loan association and a wholly-owned subsidiary of Cheviot, will merge with and into MainSource Bank, an Indiana chartered commercial bank and wholly-owned subsidiary of the Company, with MainSource Bank as the surviving bank.
Subject to the approval of Cheviot’s stockholders of the merger and other customary closing conditions, the parties anticipate completing the merger on May 20, 2016.
At the effective time of the merger, stockholders of Cheviot will have the right to elect to receive either 0.6916 shares of the Company’s common stock or $15.00 in cash for each share of Cheviot common stock owned, subject to proration provisions specified in the Merger Agreement that provide for a targeted aggregate split of total consideration of 50% common stock and 50% cash. Based upon the November 20, 2015 closing price of $23.56 per share of the Company’s common stock, the transaction is valued at approximately $107.4 million.
Cheviot Financial Corp is the holding company of Cheviot Savings Bank. Cheviot Savings Bank was founded in 1911 as an Ohio-chartered savings and loan association and reorganized into a two -tier mutual holding company in 2004. Cheviot now operates 12 full service offices spanning across Hamilton County. As of December 31, 2015, Cheviot had $57 2,000 of total assets, $3 76,171 of loans, $45 4,885 of deposits and total equity of $96, 469 .
Two putative class action lawsuits were filed in the Court of Common Pleas, Hamilton, Ohio, Civil Division, challenging the proposed merger and naming as defendants Cheviot, its directors, and MainSource (collectively, the “defendants”). These actions are captioned: (1) Raymond J. Neiheisel v. Cheviot Financial Corp., et al. , Case No. A1600359 (filed January 15, 2016); and (2) Stephen Bushansky v. Steven Hausfeld, et al. , Case No. A1600936 (filed February 16, 2016) (together, the “Actions”). On February 29, 2016, each plaintiff filed an amended complaint. On March 24, 2016, the court consolidated the actions under Raymond J. Neiheisel v. Cheviot Financial Corp., et al. , Case No. A1600359 (collectively, the “Actions”). The amended consolidated complaint alleges, among other things, that the directors of Cheviot breached their fiduciary duties of due care, independence, good faith and fair dealing to the stockholders of Cheviot, that the consideration to be received by the stockholders is inadequate and undervalues Cheviot, that the Merger Agreement includes improper deal-protection devices that purportedly lock up the Merger and may operate to prevent other bidders from making successful competing offers for Cheviot, that the deal protection devices unreasonably inhibit the ability of the directors of Cheviot to act with respect to investigating and pursuing superior proposals and alternatives and that the Merger Agreement involves conflicts of interest. The complaint further alleges that Cheviot and MainSource aided and abetted the alleged breaches of fiduciary duty by the directors of Cheviot. The amended consolidated complaint also alleges that the registration statement on Form S-4, initially filed with the Securities and Exchange Commission (the “SEC”) on February 11, 2016 in connection with the Merger, provides materially misleading and incomplete information rendering the stockholders of Cheviot unable to make an informed decision with respect to the Merger.
On April 21, 2016, defendants and lead plaintiffs entered into a memorandum of understanding (“MOU”), which provides for the settlement of the Actions. The settlement contemplated by the MOU is subject to confirmatory discovery and customary conditions, including court approval following notice to Cheviot’s stockholders. If the settlement is finally approved by the court, it will resolve and release all claims by stockholders of Cheviot challenging any aspect of the merger, the merger agreement, and any disclosure made in connection therewith, pursuant to terms that will be disclosed to stockholders prior to final approval of the settlement.
The Company does not anticipate a material financial impact as a result of the actions or MOU.</t>
  </si>
  <si>
    <t>BRANCH CLOSURES</t>
  </si>
  <si>
    <t>NOTE 13 – BRANCH CLOSURES
In the fourth quarter of 2015, the Company announced that it would be closing the following branches in the second quarter of 2016: one of two branches in the following cities in Indiana – Rushville, New Castle , and Crawfordsville , Indiana and its branch in Bourbonnais , Illinois . The Company does not anticipate losing many deposit accounts as a resul t of these closings as it will still have a branch presence in these cities. Included in the operating results of 2015 are $175 of impairment costs for the affected properties and $75 of severance costs. These branches were closed on April 1, 2016.</t>
  </si>
  <si>
    <t>STOCK-BASED COMPENSATION (Tables)</t>
  </si>
  <si>
    <t>Summary of stock option activity</t>
  </si>
  <si>
    <t>Three Months Ended
March 31, 2016
Weighted
Average
Exercise
Options (restated for stock dividends and splits)
Shares
Price
Outstanding, beginning of year
$
Granted
—
—
Exercised
Forfeited or expired
Outstanding at end of year
$
Exercisable at year end
$
Fully vested and expected to vest
$</t>
  </si>
  <si>
    <t>Schedule of details of stock options outstanding</t>
  </si>
  <si>
    <t>March 31,
December 31,
2016
2015
Stock options vested and currently exercisable:
Number
Weighted average exercise price
$
$
Aggregate intrinsic value
$
$
Weighted average remaining life (in years)</t>
  </si>
  <si>
    <t>Schedule of unrecognized stock option compensation expense related to unvested awards</t>
  </si>
  <si>
    <t>Year
(in thousands)
April 2016 - December 2016
$
2017</t>
  </si>
  <si>
    <t>Summary of changes in the nonvested shares</t>
  </si>
  <si>
    <t>Weighted Average
Restricted
Grant Date
Shares
Fair Value
Nonvested at January 1, 2016
$
Granted
Vested
Forfeited
—
—
Nonvested at March 31, 2016
$</t>
  </si>
  <si>
    <t>Summary of executive's payout percentage from the LTIP upon achievement of certain performance levels</t>
  </si>
  <si>
    <t>Performance
Payout
Threshold
%
Target
%
Superior
%</t>
  </si>
  <si>
    <t>Schedule of executive's eligibility for payout of shares determined by certain measures</t>
  </si>
  <si>
    <t>Evaluated
Performance Measure
Weight
vs.
Return on Assets
%
Peer
Total Shareholder Return
%
Peer
Earnings Per Share
%
Goal</t>
  </si>
  <si>
    <t>Schedule of shares awarded by quarter</t>
  </si>
  <si>
    <t>Quarter
Shares
Price per Share
2015
2Q
$
2015
4Q
2016
1Q</t>
  </si>
  <si>
    <t>SECURITIES (Tables)</t>
  </si>
  <si>
    <t>Schedule of amortized cost and fair value of securities available for sale and related unrealized gains/losses recognized in accumulated other comprehensive income</t>
  </si>
  <si>
    <t>Gross
Gross
Amortized
Unrealized
Unrealized
Cost
Gains
Losses
Fair Value
As of March 31, 2016
Available for Sale
U. S. government agency
$
$
$
—
$
State and municipal
Mortgage-backed securities-residential (Government Sponsored Entity)
—
Collateralized mortgage obligations (Government Sponsored Entity)
Equity securities
—
—
Other securities
—
—
Total available for sale
$
$
$
$
Gross
Gross
Amortized
Unrealized
Unrealized
Cost
Gains
Losses
Fair Value
As of December 31, 2015
Available for Sale
U. S. government agency
$
$
$
—
$
State and municipal
Mortgage-backed securities-residential (Government Sponsored Entity)
Collateralized mortgage obligations (Government Sponsored Entity)
Equity securities
—
—
Other securities
—
—
Total available for sale
$
$
$
$</t>
  </si>
  <si>
    <t>Schedule of contractual maturities of securities</t>
  </si>
  <si>
    <t>Available for Sale
Amortized Cost
Fair Value
Within one year
$
$
One through five years
Six through ten years
After ten years
Mortgage-backed securities-residential (Government Sponsored Entity)
Collateralized mortgage obligations (Government Sponsored Entity)
Equity securities
Total available for sale securities
$
$</t>
  </si>
  <si>
    <t>Schedule of securities in a continuous unrealized loss position with unrealized losses presented by length of time</t>
  </si>
  <si>
    <t>Less than 12 months
12 months or longer
Total
March 31, 2016
Unrealized
Unrealized
Unrealized
Description of securities
Fair Value
Losses
Fair Value
Losses
Fair Value
Losses
U. S. government agency
$
—
$
—
$
—
$
—
$
—
$
—
State and municipal
Mortgage-backed securities-residential (Government Sponsored Entity)
—
—
—
—
—
—
Collateralized mortgage obligations (Government Sponsored Entity)
—
—
Other securities
—
—
—
—
—
—
Total temporarily impaired
$
$
$
$
$
$
Less than 12 months
12 months or longer
Total
December 31, 2015
Unrealized
Unrealized
Unrealized
Description of securities
Fair Value
Losses
Fair Value
Losses
Fair Value
Losses
U. S. government agency
$
—
$
—
$
—
$
—
$
—
$
—
State and municipal
$
Mortgage-backed securities-residential (Government Sponsored Entity)
—
—
Collateralized mortgage obligations (Government Sponsored Entity)
Other securities
—
—
—
—
—
—
Total temporarily impaired
$
$
$
$
$
$</t>
  </si>
  <si>
    <t>LOANS AND ALLOWANCE (Tables)</t>
  </si>
  <si>
    <t>Schedule of loans</t>
  </si>
  <si>
    <t>March 31,
December 31,
2016
2015
Commercial
Commercial and industrial
$
$
Agricultural
Commercial Real Estate
Farm
Hotel
Construction and development
Other
Residential
1-4 family
Home equity
Consumer
Direct
Indirect
Total loans
Allowance for loan losses
Net loans
$
$</t>
  </si>
  <si>
    <t>Schedule of loans acquired through purchase</t>
  </si>
  <si>
    <t>March 31,
December 31,
2016
2015
Commercial and industrial
$
$
Construction and development
Other real estate
1-4 family
Home equity
Direct
$
$</t>
  </si>
  <si>
    <t>Schedule of activity in the allowance for loan losses</t>
  </si>
  <si>
    <t>Commercial
2016
Commercial
Real Estate
Residential
Consumer
Total
Allowance for loan losses
Balance, January 1
$
$
$
$
$
Provision charged to expense
Losses charged off
Recoveries
Balance, March 31
$
$
$
$
$
Commercial
2015
Commercial
Real Estate
Residential
Consumer
Total
Allowance for loan losses
Balance, January 1
$
$
$
$
$
Provision charged to expense
—
Losses charged off
Recoveries
Balance, March 31
$
$
$
$
$</t>
  </si>
  <si>
    <t>Schedule of balance in the allowance for loan losses and the recorded investment by portfolio segment and impairment method</t>
  </si>
  <si>
    <t>Commercial
March 31, 2016
Commercial
Real Estate
Residential
Consumer
Total
Allowance for loan losses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6,228 of accrued interest
$
$
$
$
$
Commercial
December 31, 2015
Commercial
Real Estate
Residential
Consumer
Total
Allowance for loan losses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5,878 of accrued interest
$
$
$
$
$</t>
  </si>
  <si>
    <t>Schedule of loans individually evaluated for impairment by class of loans</t>
  </si>
  <si>
    <t>Allowance
Unpaid
for Loan
Principal
Recorded
Losses
March 31, 2016
Balance
Investment
Allocated
With an allowance recorded
Commercial
Commercial and industrial
$
$
$
Agricultural
—
—
—
Commercial Real Estate
Farm
—
—
—
Hotel
—
—
—
Construction and development
—
—
—
Other
Residential
1-4 Family
Home Equity
Consumer
Direct
—
—
—
Indirect
—
—
—
Subtotal — impaired with allowance recorded
With no related allowance recorded
Commercial
Commercial and industrial
$
$
$
—
Agricultural
—
Commercial Real Estate
Farm
—
Hotel
—
—
—
Construction and development
—
Other
—
Residential
1-4 Family
—
Home Equity
—
Consumer
Direct
—
Indirect
—
Subtotal — impaired with no allowance recorded
—
Total impaired loans
$
$
$
Allowance
Unpaid
for Loan
Principal
Recorded
Losses
December 31, 2015
Balance
Investment
Allocated
With an allowance recorded
Commercial
Commercial and industrial
$
$
$
Agricultural
—
—
—
Commercial Real Estate
Farm
—
—
—
Hotel
—
—
—
Construction and development
—
—
—
Other
Residential
1-4 Family
Home Equity
Consumer
Direct
—
—
—
Indirect
—
—
—
Subtotal — impaired with allowance recorded
With no related allowance recorded
Commercial
Commercial and industrial
$
$
$
—
Agricultural
—
Commercial Real Estate
Farm
—
Hotel
—
—
—
Construction and development
—
Other
—
Residential
1-4 Family
—
Home Equity
—
Consumer
Direct
—
Indirect
—
—
—
Subtotal — impaired with no allowance recorded
—
Total impaired loans
$
$
$</t>
  </si>
  <si>
    <t>Schedule of average balance of impaired loans and interest income and cash basis interest recognized</t>
  </si>
  <si>
    <t>The following tables present the average balance of impaired loans and interest income and cash basis interest recognized for the three months ending March 31, 2016 and March 31, 2015, excluding performing troubled debt restructurings as allowed by ASC 310-40.
Average
Interest
Cash Basis
Balance
Income
Income
Three months ended March 31, 2016
Impaired Loans
Recognized
Recognized
Commercial
Commercial and industrial
$
$
$
Agricultural
—
—
Commercial Real Estate
Farm
—
—
Hotel
—
—
—
Construction and development
—
—
Other
Residential
1-4 family
Home equity
Consumer
Direct
Indirect
Total loans
$
$
$
Average
Interest
Cash Basis
Balance
Income
Income
Three months ended March 31, 2015
Impaired Loans
Recognized
Recognized
Commercial
Commercial and industrial
$
$
$
Agricultural
—
—
Commercial Real Estate
Farm
Hotel
—
—
Construction and development
Other
Residential
1-4 family
Home equity
Consumer
Direct
Indirect
Total loans
$
$
$</t>
  </si>
  <si>
    <t>Schedule of recorded investment in nonaccrual and loans past due over 90 days still on accrual by class of loans</t>
  </si>
  <si>
    <t>Past due over
90 days and
Non-accrual
still accruing
March 31, 2016
December 31, 2015
March 31, 2016
December 31, 2015
Commercial
Commercial and industrial
$
$
$
—
$
—
Agricultural
—
—
Commercial Real Estate
Farm
—
—
Hotel
—
—
—
—
Construction and development
—
—
Other
—
—
Residential
1-4 Family
—
—
Home Equity
—
—
Consumer
Direct
—
—
Indirect
—
—
—
Total
$
$
$
—
$
—</t>
  </si>
  <si>
    <t>Schedule of aging of the recorded investment in past due loans</t>
  </si>
  <si>
    <t>Greater than
Total
30-59 Days
60-89 Days
90 Days
Total
Loans Not
March 31, 2016
Loans
Past Due
Past Due
Past Due
Past Due
Past Due
Commercial
Commercial and industrial
$
$
$
$
$
$
Agricultural
—
Commercial Real Estate
Farm
—
Hotel
—
—
—
—
Construction and development
—
Other
Residential
1-4 Family
Home Equity
Consumer
Direct
—
Indirect
—
—
Total — excludes $6,228 of accrued interest
$
$
$
$
$
$
Greater than
Total
30-59 Days
60-89 Days
90 Days
Total
Loans Not
December 31, 2015
Loans
Past Due
Past Due
Past Due
Past Due
Past Due
Commercial
Commercial and industrial
$
$
$
—
$
$
$
Agricultural
—
Commercial Real Estate
Farm
—
—
Hotel
—
—
Construction and development
—
Other
Residential
1-4 Family
Home Equity
Consumer
Direct
Indirect
—
—
Total — excludes $5,878 of accrued interest
$
$
$
$
$
$</t>
  </si>
  <si>
    <t>Schedule of loans by class modified as troubled debt restructurings</t>
  </si>
  <si>
    <t>Pre-Modification
Post-Modification
Outstanding Recorded
Outstanding Recorded
For the three months ended March 31, 2016
Number of Loans
Investment
Investment
Residential
Home Equity
Total
$
$</t>
  </si>
  <si>
    <t>Schedule of loans by class modified as troubled debt restructurings for which there was a payment default within twelve months following the modification</t>
  </si>
  <si>
    <t>There were no new TDRs that occurred during the three month period ending March 31, 2015.
There were no troubled debt restructurings where there was a payment default within twelve months following the modification during the three month periods ending March 31, 2016 or 2015.</t>
  </si>
  <si>
    <t>Schedule of risk category of loans by class of loans</t>
  </si>
  <si>
    <t>As of March 31, 2016, and based on the most recent analysis performed, the risk category of loans by class of loans is as follows:
Special
March 31, 2016
Pass
Mention
Substandard
Non-accrual
Commercial
Commercial and industrial
$
$
$
$
Agricultural
—
—
—
Commercial Real Estate
Farm
Hotel
—
—
Construction and development
—
Other
Total
$
$
$
$
At December 31, 2015, the risk category of loans by class of loans was as follows:
Special
December 31, 2015
Pass
Mention
Substandard
Non-accrual
Commercial
Commercial and industrial
$
$
$
$
Agricultural
—
—
—
Commercial Real Estate
Farm
Hotel
—
—
—
Construction and development
—
Other
Total
$
$
$
$</t>
  </si>
  <si>
    <t>Schedule of performing/non performing loans by category of loans</t>
  </si>
  <si>
    <t>March 31, 2016
Performing
Watch
Substandard
Commercial
Commercial and industrial
$
$
$
Agricultural
—
Commercial Real Estate
Construction and development
—
Farm
—
Other
Total
$
$
$
December 31, 2015
Performing
Watch
Substandard
Commercial
Commercial and industrial
$
$
—
$
Agricultural
—
Commercial Real Estate
Construction and development
Farm
—
—
Other
Total
$
$
$
March 31, 2016
Performing
Watch
Substandard
Residential
1-4 family
$
$
$
Home equity
Total
$
$
$
March 31, 2016
Performing
Substandard
Loss
Consumer
Direct
$
$
$
Indirect
—
Total
$
$
$
December 31, 2015
Performing
Watch
Substandard
Residential
1-4 family
$
$
$
Home equity
Total
$
$
$
December 31, 2015
Performing
Substandard
Loss
Consumer
Direct
$
$
$
Indirect
—
—
Total
$
$
$</t>
  </si>
  <si>
    <t>OTHER REAL ESTATE OWNED (Tables)</t>
  </si>
  <si>
    <t>Schedule of activity in other real estate owned</t>
  </si>
  <si>
    <t>Three months ended March 31,
2016
2015
Beginning Balance
$
$
Transfer to other real estate owned
Sale — Out of other real estate owned
Write-down
—
Ending Balance
$
$</t>
  </si>
  <si>
    <t>Schedule of activity in the valuation account for other real estate</t>
  </si>
  <si>
    <t>Three months ended March 31,
2016
2015
Beginning Balance — January 1
$
$
Impairments during year
—
Recovery on impairments
—
—
Reductions
—
Ending Balance — March 31
$
$</t>
  </si>
  <si>
    <t>Schedule of net loss on OREO activity which is included in non-interest income and expenses related to foreclosed assets</t>
  </si>
  <si>
    <t>Three months ended March 31,
2016
2015
Write-downs
$
$
—
Losses/(gains)on sales
Net loss/(gain)
$
$
Operating expenses
$
$</t>
  </si>
  <si>
    <t>DEPOSITS &amp; REPURCHASE AGREEMENTS (Tables)</t>
  </si>
  <si>
    <t>Schedule of deposits</t>
  </si>
  <si>
    <t>March 31,
December 31,
2016
2015
Non-interest-bearing demand
$
$
Interest-bearing demand
Savings
Certificates of deposit of $250 or more
Other certificates and time deposits
Total deposits
$
$</t>
  </si>
  <si>
    <t>EARNINGS PER SHARE (Tables)</t>
  </si>
  <si>
    <t>Schedule of earnings per common share (EPS) computation</t>
  </si>
  <si>
    <t>March 31, 2016
March 31, 2015
Net
Average
Share
Net
Average
Share
Three Months Ended March 31, 2016
Income
Shares
Amount
Income
Shares
Amount
Basic Earnings Per Common Share
Net income
$
$
$
$
Effect of dilutive warrants
Effect of dilutive stock options
Diluted Earnings Per Common Share
Net income attributable to common shareholders and assumed conversions
$
$
$
$</t>
  </si>
  <si>
    <t>FAIR VALUE (Tables)</t>
  </si>
  <si>
    <t>Schedule of assets and liabilities measured at fair value on a recurring basis</t>
  </si>
  <si>
    <t>Fair Value Measurements at March 31, 2016 Using:
Quoted Prices in
Significant
Significant
Active Markets for
Other Observable
Unobservable
Carrying
Identical Assets
Inputs
Inputs
(Dollars in thousands)
Value
(Level 1)
(Level 2)
(Level 3)
Financial Assets
Investment securities available-for-sale
U. S. government agency
$
$
—
$
$
—
States and municipal
—
Mortgage-backed securities — residential — Government Sponsored Entity
—
—
Collateralized mortgage obligations — Government Sponsored Entity
—
—
Equity securities
—
—
Other securities
—
—
Total investment securities available-for-sale
$
$
$
$
Mortgage banking derivatives
$
—
$
—
Interest rate swap asset
$
—
$
—
Interest rate swap liability
$
—
$
—
Fair Value Measurements at December 31, 2015 Using:
Quoted Prices in
Significant
Significant
Active Markets for
Other Observable
Unobservable
Carrying
Identical Assets
Inputs
Inputs
(Dollars in thousands)
Value
(Level 1)
(Level 2)
(Level 3)
Financial Assets
Investment securities available-for-sale
U. S. government agency
$
$
—
$
$
—
States and municipal
—
Mortgage-backed securities — residential — Government Sponsored Entity
—
—
Collateralized mortgage obligations — Government Sponsored Entity
—
—
Equity securities
—
—
Other securities
—
—
Total investment securities available-for-sale
$
$
$
$
Mortgage banking derivative
$
—
$
—
Interest rate swap asset
$
—
$
—
Interest rate swap liability
$
—
$
—</t>
  </si>
  <si>
    <t>Schedule of reconciliation and income statement classification of gains and losses for all assets measured at fair value on a recurring basis using significant unobservable inputs (Level 3)</t>
  </si>
  <si>
    <t>Three months ended March 31:
States and municipal
2016
2015
Beginning balance, January 1
$
$
Total gains or losses (realized / unrealized)
Included in other comprehensive income
—
Settlements
Ending balance, March 31
$
$
Other securities
2016
2015
Beginning balance, January 1
$
$
Total gains or losses (realized / unrealized)
Included in other comprehensive income
Ending balance, March 31
$
$</t>
  </si>
  <si>
    <t>Schedule of assets and liabilities measured at fair value on a non-recurring basis</t>
  </si>
  <si>
    <t>Fair Value Measurements at March 31, 2016 Using:
Quoted Prices in
Significant
Significant
Active Markets for
Other Observable
Unobservable
March 31,
Identical Assets
Inputs
Inputs
2016
(Level 1)
(Level 2)
(Level 3)
Assets:
Impaired loans
Commercial and industrial
$
$
Other real estate
Total impaired loans
$
$
Impaired servicing rights
$
$
Fair Value Measurements at December 31, 2015 Using:
Quoted Prices in
Significant
Significant
Active Markets for
Other Observable
Unobservable
December 31,
Identical Assets
Inputs
Inputs
2015
(Level 1)
(Level 2)
(Level 3)
Assets:
Impaired loans
Commercial and industrial
$
$
Other real estate
Total impaired loans
$
$
Impaired servicing rights
$
$</t>
  </si>
  <si>
    <t>Schedule of breakdown of impaired loans by portfolio class</t>
  </si>
  <si>
    <t>Gross
Valuation
Balance
Allowance
Net
Commercial and industrial
$
$
$
Other real estate
Ending Balance
$
$
$</t>
  </si>
  <si>
    <t>Schedule of quantitative information about level 3 fair value measurements for financial instruments measured at fair value on a non-recurring basis</t>
  </si>
  <si>
    <t>Fair Value
Valuation
Unobservable
Range/
March 31, 2016
(in thousands)
Technique(s)
Input(s)
Average
Impaired Loans:
Commercial and industrial
$
Sales comparison approach
Adjustment for differences between comparable sales
%
%
Avg
Other real estate
Sales comparison approach
Adjustment for differences between comparable sales, type of property, current status of property
%
-
20
%
$
%
Avg
Mortgage servicing rights
$
Cash flow analysis
Discount rate
%
Fair Value
Valuation
Unobservable
Range/
December 31, 2015
(in thousands)
Technique(s)
Input(s)
Average
Impaired Loans:
Farm real estate
$
Sales comparison approach
Adjustment for differences between comparable sales
%
%
Avg
Other
Sales comparison approach
Adjustment for differences between comparable sales, type of property, current status of property
%
-
20
%
$
%
Avg
Mortgage servicing rights
$
Cash flow analysis
Discount rate
%</t>
  </si>
  <si>
    <t>Schedule of carrying amounts and estimated fair values of financial instruments</t>
  </si>
  <si>
    <t>Carrying
March 31, 2016
Amount
Level 1
Level 2
Level 3
Total
Assets
Cash and cash equivalents
$
$
$
$
$
Interest bearing time deposits
Loans including loans held for sale, net
FHLB and other stock
N/A
Interest receivable
Liabilities
Deposits
Other borrowings
FHLB advances
Interest payable
Subordinated debentures
Carrying
December 31, 2015
Amount
Level 1
Level 2
Level 3
Total
Assets
Cash and cash equivalents
$
$
$
$
$
Interest bearing time deposits
Loans including loans held for sale, net
FHLB and other stock
N/A
Interest receivable
Liabilities
Deposits
Other borrowings
FHLB advances
Interest payable
Subordinated debentures</t>
  </si>
  <si>
    <t>REGULATORY CAPITAL (Tables)</t>
  </si>
  <si>
    <t>Schedule of actual and required capital amounts and ratios</t>
  </si>
  <si>
    <t>Required for
To Be
Actual
Adequate Capital
Well Capitalized
March 31, 2016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Tier 1 capital (to risk-weighted assets)
Common equity Tier 1 capital (to risk-weighted assets)
Tier 1 capital (to average assets)
Required for
To Be
Actual
Adequate Capital
Well Capitalized
December 31, 2015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
Tier 1 capital (to risk-weighted assets)
Common equity Tier 1 capital (to risk-weighted assets)
Tier 1 capital (to average assets)</t>
  </si>
  <si>
    <t>DERIVATIVES (Tables)</t>
  </si>
  <si>
    <t>Schedule of fair value hedges</t>
  </si>
  <si>
    <t>March 31, 2016
December 31, 2015
Notional
Notional
Amount
Fair Value
Amount
Fair Value
Included in Other Assets:
Interest Rate Swaps
$
$
$
$
Included in Other Liabilities:
Interest Rate Swaps
$
$
$
$</t>
  </si>
  <si>
    <t>Summary of the effect of derivative instruments on the Consolidated Statement of Income</t>
  </si>
  <si>
    <t>Three Months Ended
March 31,
2016
2015
Interest Rate Swaps - Fee Income
Included in Other Income / (Expense)
$
$</t>
  </si>
  <si>
    <t>STOCK PLANS AND STOCK BASED COMPENSATION - Stock Incentive Plans (Details) - USD ($) $ in Thousands</t>
  </si>
  <si>
    <t>Jan. 19, 2015</t>
  </si>
  <si>
    <t>Apr. 26, 2007</t>
  </si>
  <si>
    <t>Stock options</t>
  </si>
  <si>
    <t>Unrecognized stock option compensation expense related to unvested awards</t>
  </si>
  <si>
    <t>April 2016 - December 2016</t>
  </si>
  <si>
    <t>2015 Plan</t>
  </si>
  <si>
    <t>Stock-based compensation</t>
  </si>
  <si>
    <t>Number of shares reserved for issuance under the plan</t>
  </si>
  <si>
    <t>2007 Plan</t>
  </si>
  <si>
    <t>STOCK PLANS AND STOCK BASED COMPENSATION - Activity in Stock Options (Details) - USD ($) $ / shares in Units, $ in Thousands</t>
  </si>
  <si>
    <t>12 Months Ended</t>
  </si>
  <si>
    <t>Shares</t>
  </si>
  <si>
    <t>Outstanding, beginning of year (in shares)</t>
  </si>
  <si>
    <t>Exercised (in shares)</t>
  </si>
  <si>
    <t>Forfeited or expired (in shares)</t>
  </si>
  <si>
    <t>Outstanding at end of year</t>
  </si>
  <si>
    <t>Exercisable at year end (in shares)</t>
  </si>
  <si>
    <t>Fully vested and expected to vest(in shares)</t>
  </si>
  <si>
    <t>Weighted Average Exercise Price</t>
  </si>
  <si>
    <t>Outstanding, beginning of year (in dollars per share)</t>
  </si>
  <si>
    <t>Exercised (in dollars per share)</t>
  </si>
  <si>
    <t>Forfeited or expired (in dollars per share)</t>
  </si>
  <si>
    <t>Outstanding, period end (in dollars per share)</t>
  </si>
  <si>
    <t>Exercisable at year end (in dollars per share)</t>
  </si>
  <si>
    <t>Fully vested and expected to vest (in dollars per share)</t>
  </si>
  <si>
    <t>Stock options vested and currently exercisable</t>
  </si>
  <si>
    <t>Number (in shares)</t>
  </si>
  <si>
    <t>Weighted average exercise price (in dollars per share)</t>
  </si>
  <si>
    <t>Granted (in shares)</t>
  </si>
  <si>
    <t>Aggregate intrinsic value</t>
  </si>
  <si>
    <t>Weighted average remaining liffe</t>
  </si>
  <si>
    <t>3 years 8 months 12 days</t>
  </si>
  <si>
    <t>3 years 7 months 6 days</t>
  </si>
  <si>
    <t>STOCK PLANS AND STOCK BASED COMPENSATION - Intrinsic Value of Stock Options and Additional Disclosures (Details) - USD ($) $ in Thousands</t>
  </si>
  <si>
    <t>Additional disclosures</t>
  </si>
  <si>
    <t>Compensation expense</t>
  </si>
  <si>
    <t>Performance units | Executive officers</t>
  </si>
  <si>
    <t>STOCK PLANS AND STOCK BASED COMPENSATION - Restricted Stock Awards (Details) - USD ($) $ / shares in Units, $ in Thousands</t>
  </si>
  <si>
    <t>Jun. 30, 2015</t>
  </si>
  <si>
    <t>Closing price of common stock (in dollars per share)</t>
  </si>
  <si>
    <t>Shares of common stock granted</t>
  </si>
  <si>
    <t>Restricted stock</t>
  </si>
  <si>
    <t>Nonvested at the beginning of the perio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Restricted stock | 2007 Plan</t>
  </si>
  <si>
    <t>Unrecognized compensation costs</t>
  </si>
  <si>
    <t>Weighted-average period of expected recognition of the cost</t>
  </si>
  <si>
    <t>1 year 10 months 24 days</t>
  </si>
  <si>
    <t>Restricted stock | Executive officers and other employees [Member]</t>
  </si>
  <si>
    <t>Vesting percentage of stock awards on third anniversary of grant date</t>
  </si>
  <si>
    <t>100.00%</t>
  </si>
  <si>
    <t>STOCK PLANS AND STOCK BASED COMPENSATION - Performance Measures and Additional Disclosures (Details) - USD ($) $ in Thousands</t>
  </si>
  <si>
    <t>Performance Measures</t>
  </si>
  <si>
    <t>Return on assets criteria (as a percent)</t>
  </si>
  <si>
    <t>50.00%</t>
  </si>
  <si>
    <t>Total shareholder return criteria (as a percent)</t>
  </si>
  <si>
    <t>25.00%</t>
  </si>
  <si>
    <t>Earnings per share criteria (as a percent)</t>
  </si>
  <si>
    <t>Vesting period</t>
  </si>
  <si>
    <t>3 years</t>
  </si>
  <si>
    <t>Threshold | Performance units | Executive officers</t>
  </si>
  <si>
    <t>Performance levels (as a percent)</t>
  </si>
  <si>
    <t>0.00%</t>
  </si>
  <si>
    <t>Target | Performance units | Executive officers</t>
  </si>
  <si>
    <t>Superior | Performance units | Executive officers</t>
  </si>
  <si>
    <t>150.00%</t>
  </si>
  <si>
    <t>STOCK PLANS AND STOCK BASED COMPENSATION - Other Expense and Stock Repurchase Program (Details) - USD ($) $ / shares in Units, $ in Thousands</t>
  </si>
  <si>
    <t>Price Per Share</t>
  </si>
  <si>
    <t>Restricted stock | Directors</t>
  </si>
  <si>
    <t>Quarterly vesting percentage of stock awards</t>
  </si>
  <si>
    <t>SECURITIES - Fair Value and Related Gross Unrealized Gains and Losses (Details) - USD ($) $ in Thousands</t>
  </si>
  <si>
    <t>Available for sale securities</t>
  </si>
  <si>
    <t>Amortized Cost</t>
  </si>
  <si>
    <t>Gross Unrealized Gains</t>
  </si>
  <si>
    <t>Gross Unrealized Losses</t>
  </si>
  <si>
    <t>Fair Value</t>
  </si>
  <si>
    <t>U. S. government agency</t>
  </si>
  <si>
    <t>State and municipal</t>
  </si>
  <si>
    <t>Mortgage-backed securities-residential (Government Sponsored Entity)</t>
  </si>
  <si>
    <t>Collateralized mortgage obligations (Government Sponsored Entity)</t>
  </si>
  <si>
    <t>Equity securities</t>
  </si>
  <si>
    <t>Other securities</t>
  </si>
  <si>
    <t>SECURITIES - Contractual Maturities of Securities Available for Sale (Details) - USD ($) $ in Thousands</t>
  </si>
  <si>
    <t>Available for Sale, Amortized Cost</t>
  </si>
  <si>
    <t>Within one year</t>
  </si>
  <si>
    <t>One through five years</t>
  </si>
  <si>
    <t>Six through ten years</t>
  </si>
  <si>
    <t>After ten years</t>
  </si>
  <si>
    <t>Amortized Cost, Equity securities</t>
  </si>
  <si>
    <t>Available for Sale, Fair Value</t>
  </si>
  <si>
    <t>Debt securities without single maturity date</t>
  </si>
  <si>
    <t>SECURITIES - Additional Information - (Details) - USD ($) $ in Thousands</t>
  </si>
  <si>
    <t>Gross proceeds from sales of securities</t>
  </si>
  <si>
    <t>Gross gains realized on sales</t>
  </si>
  <si>
    <t>Gross losses realized on sales</t>
  </si>
  <si>
    <t>SECURITIES - Securities in an Unrealized Loss Position (Details) - USD ($) $ in Thousands</t>
  </si>
  <si>
    <t>Securities in a continuous unrealized loss position with unrealized losses presented by length of time</t>
  </si>
  <si>
    <t>Less than 12 months, Fair Value</t>
  </si>
  <si>
    <t>Less than 12 months, Unrealized Losses</t>
  </si>
  <si>
    <t>12 months or longer, Fair Value</t>
  </si>
  <si>
    <t>12 months or longer, Unrealized Losses</t>
  </si>
  <si>
    <t>Total Fair Value</t>
  </si>
  <si>
    <t>Total Unrealized Losses</t>
  </si>
  <si>
    <t>SECURITIES - Other-Than-Temporary Impairment and Other Disclosures (Details) $ in Thousands</t>
  </si>
  <si>
    <t>Mar. 31, 2016USD ($)item</t>
  </si>
  <si>
    <t>Dec. 31, 2015USD ($)</t>
  </si>
  <si>
    <t>Other-Than-Temporary-Impairment</t>
  </si>
  <si>
    <t>Number of general segments segregated in investment securities portfolio | item</t>
  </si>
  <si>
    <t>Number of security in the portfolio | item</t>
  </si>
  <si>
    <t>Number of portfolio security in unrealized loss position | item</t>
  </si>
  <si>
    <t>Market value of unrealized loss</t>
  </si>
  <si>
    <t>Unrealized losses of collateralized mortgage obligation securities</t>
  </si>
  <si>
    <t>Other than temporary impairment on available for sale securities</t>
  </si>
  <si>
    <t>LOANS AND ALLOWANCE FOR LOAN LOSSES - Loans and Allowance For Loan Losses - (Details) - USD ($) $ in Thousands</t>
  </si>
  <si>
    <t>Dec. 31, 2014</t>
  </si>
  <si>
    <t>Loans and allowance</t>
  </si>
  <si>
    <t>Total loans</t>
  </si>
  <si>
    <t>Allowance for loan losses</t>
  </si>
  <si>
    <t>Net loans</t>
  </si>
  <si>
    <t>Financing receivables</t>
  </si>
  <si>
    <t>Remaining discount on financing receivables</t>
  </si>
  <si>
    <t>Commercial and industrial</t>
  </si>
  <si>
    <t>Construction and development</t>
  </si>
  <si>
    <t>Other real estate</t>
  </si>
  <si>
    <t>1-4 family</t>
  </si>
  <si>
    <t>Home equity</t>
  </si>
  <si>
    <t>Direct</t>
  </si>
  <si>
    <t>Commercial</t>
  </si>
  <si>
    <t>Commercial | Commercial and industrial</t>
  </si>
  <si>
    <t>Commercial | Agricultural</t>
  </si>
  <si>
    <t>Commercial Real Estate</t>
  </si>
  <si>
    <t>Commercial Real Estate | Farm</t>
  </si>
  <si>
    <t>Commercial Real Estate | Hotel</t>
  </si>
  <si>
    <t>Commercial Real Estate | Construction and development</t>
  </si>
  <si>
    <t>Commercial Real Estate | Other</t>
  </si>
  <si>
    <t>Residential</t>
  </si>
  <si>
    <t>Residential | 1-4 family</t>
  </si>
  <si>
    <t>Residential | Home equity</t>
  </si>
  <si>
    <t>Consumer</t>
  </si>
  <si>
    <t>Consumer | Direct</t>
  </si>
  <si>
    <t>Consumer | Indirect</t>
  </si>
  <si>
    <t>LOANS AND ALLOWANCE FOR LOAN LOSSES - Allowance for Loan Losses and Recorded Investment By Portfolio Segment - (Details) - USD ($) $ in Thousands</t>
  </si>
  <si>
    <t>Balance at the beginning of the period</t>
  </si>
  <si>
    <t>Provision charged to expense</t>
  </si>
  <si>
    <t>Losses charged off</t>
  </si>
  <si>
    <t>Recoveries</t>
  </si>
  <si>
    <t>Balance at the end of the period</t>
  </si>
  <si>
    <t>Ending Balance individually evaluated for impairment</t>
  </si>
  <si>
    <t>Ending Balance collectively evaluated for impairment</t>
  </si>
  <si>
    <t>Total ending allowance balance</t>
  </si>
  <si>
    <t>Loans</t>
  </si>
  <si>
    <t>Total ending loan balance excluding accrued interest</t>
  </si>
  <si>
    <t>Accrued interest</t>
  </si>
  <si>
    <t>Allowance that includes a probability of default for subject loans</t>
  </si>
  <si>
    <t>LOANS AND ALLOWANCE FOR LOAN LOSSES - Nonperforming Loans - (Details) - USD ($) $ in Thousands</t>
  </si>
  <si>
    <t>Troubled debt restructurings</t>
  </si>
  <si>
    <t>Non-accrual loans</t>
  </si>
  <si>
    <t>LOANS AND ALLOWANCE FOR LOAN LOSSES - Loan Impairment - (Details) - USD ($) $ in Thousands</t>
  </si>
  <si>
    <t>Loans individually evaluated for impairment and average balance of impaired loans</t>
  </si>
  <si>
    <t>Performing troubled debt restructurings excluded as allowed</t>
  </si>
  <si>
    <t>Unpaid Principal Balance</t>
  </si>
  <si>
    <t>With an allowance recorded</t>
  </si>
  <si>
    <t>With no related allowance recorded</t>
  </si>
  <si>
    <t>Total impaired loans</t>
  </si>
  <si>
    <t>Recorded Investment</t>
  </si>
  <si>
    <t>Allowance for Loan Losses Allocated</t>
  </si>
  <si>
    <t>Average recorded investment</t>
  </si>
  <si>
    <t>Average Balance</t>
  </si>
  <si>
    <t>Interest Income Recognized</t>
  </si>
  <si>
    <t>Total impaired loans - interest income recognized</t>
  </si>
  <si>
    <t>Cash Basis Income Recognized</t>
  </si>
  <si>
    <t>Total impaired loans - cash basis income recognized</t>
  </si>
  <si>
    <t>Agricultural</t>
  </si>
  <si>
    <t>Farm</t>
  </si>
  <si>
    <t>Hotel</t>
  </si>
  <si>
    <t>Other</t>
  </si>
  <si>
    <t>Indirect</t>
  </si>
  <si>
    <t>Commercial | Farm</t>
  </si>
  <si>
    <t>Commercial | Construction and development</t>
  </si>
  <si>
    <t>Commercial | Other</t>
  </si>
  <si>
    <t>Residential | Direct</t>
  </si>
  <si>
    <t>Residential | Indirect</t>
  </si>
  <si>
    <t>LOANS AND ALLOWANCE FOR LOAN LOSSES - Aging of the Recorded Investment in Past Due Loans - (Details) - USD ($) $ in Thousands</t>
  </si>
  <si>
    <t>Recorded investment in nonaccrual and loans past due over 90 days still on accrual and aging of recorded investment in past due</t>
  </si>
  <si>
    <t>Non-accrual</t>
  </si>
  <si>
    <t>Aging of the recorded investment in past due loans</t>
  </si>
  <si>
    <t>30-59 Days Past Due</t>
  </si>
  <si>
    <t>60-89 Days Past Due</t>
  </si>
  <si>
    <t>Greater than 90 Days Past Due</t>
  </si>
  <si>
    <t>Total Past Due</t>
  </si>
  <si>
    <t>Loans Not Past Due</t>
  </si>
  <si>
    <t>LOANS AND ALLOWANCE FOR LOAN LOSSES - Troubled Debt Restructurings - (Details) $ in Thousands</t>
  </si>
  <si>
    <t>Total of troubled debt restructurings</t>
  </si>
  <si>
    <t>Allocated specific reserves</t>
  </si>
  <si>
    <t>Amounts Company has committed to lend to customers with outstanding loans classified as troubled debt restructurings</t>
  </si>
  <si>
    <t>Loans by class modified as troubled debt restructurings</t>
  </si>
  <si>
    <t>Number of Loans | item</t>
  </si>
  <si>
    <t>Pre-Modification Outstanding Recorded Investment</t>
  </si>
  <si>
    <t>Post-Modification Outstanding Recorded Investment</t>
  </si>
  <si>
    <t>Loans by class modified as troubled debt restructurings for which there was a payment default within twelve months following the modification</t>
  </si>
  <si>
    <t>Period of contractually past due loans under the modified terms, to be considered in payment default</t>
  </si>
  <si>
    <t>90 days</t>
  </si>
  <si>
    <t>Recorded investment in loans modified other than troubled debt restructurings</t>
  </si>
  <si>
    <t>LOANS AND ALLOWANCE FOR LOAN LOSSES - Risk Categories of Loans by Class of Loans - (Details) - USD ($) $ in Thousands</t>
  </si>
  <si>
    <t>Risk category of loans</t>
  </si>
  <si>
    <t>Pass</t>
  </si>
  <si>
    <t>Special Mention</t>
  </si>
  <si>
    <t>Substandard</t>
  </si>
  <si>
    <t>Substandard Commercial</t>
  </si>
  <si>
    <t>Performing</t>
  </si>
  <si>
    <t>Watch</t>
  </si>
  <si>
    <t>Minimum</t>
  </si>
  <si>
    <t>Credit relationships with an outstanding balance</t>
  </si>
  <si>
    <t>Minimum | Substandard</t>
  </si>
  <si>
    <t>Period of loans past due</t>
  </si>
  <si>
    <t>Minimum | Watch</t>
  </si>
  <si>
    <t>60 days</t>
  </si>
  <si>
    <t>Minimum | Loss</t>
  </si>
  <si>
    <t>119 days</t>
  </si>
  <si>
    <t>Maximum | Watch</t>
  </si>
  <si>
    <t>89 days</t>
  </si>
  <si>
    <t>Consumer loans not secured by 1-4 family residential real estate | Minimum | Substandard</t>
  </si>
  <si>
    <t>Consumer loans not secured by 1-4 family residential real estate | Maximum | Substandard</t>
  </si>
  <si>
    <t>Commercial | Maximum</t>
  </si>
  <si>
    <t>Loans classified by delinquency</t>
  </si>
  <si>
    <t>Commercial | Commercial and industrial | Pass</t>
  </si>
  <si>
    <t>Commercial | Commercial and industrial | Special Mention</t>
  </si>
  <si>
    <t>Commercial | Commercial and industrial | Substandard</t>
  </si>
  <si>
    <t>Commercial | Commercial and industrial | Substandard Commercial</t>
  </si>
  <si>
    <t>Commercial | Commercial and industrial | Non-accrual</t>
  </si>
  <si>
    <t>Commercial | Commercial and industrial | Performing</t>
  </si>
  <si>
    <t>Commercial | Commercial and industrial | Watch</t>
  </si>
  <si>
    <t>Commercial | Agricultural | Pass</t>
  </si>
  <si>
    <t>Commercial | Agricultural | Substandard</t>
  </si>
  <si>
    <t>Commercial | Agricultural | Substandard Commercial</t>
  </si>
  <si>
    <t>Commercial | Agricultural | Performing</t>
  </si>
  <si>
    <t>Commercial Real Estate | Substandard Commercial</t>
  </si>
  <si>
    <t>Commercial Real Estate | Performing</t>
  </si>
  <si>
    <t>Commercial Real Estate | Watch</t>
  </si>
  <si>
    <t>Commercial Real Estate | Maximum</t>
  </si>
  <si>
    <t>Commercial Real Estate | Farm | Pass</t>
  </si>
  <si>
    <t>Commercial Real Estate | Farm | Special Mention</t>
  </si>
  <si>
    <t>Commercial Real Estate | Farm | Substandard</t>
  </si>
  <si>
    <t>Commercial Real Estate | Farm | Non-accrual</t>
  </si>
  <si>
    <t>Commercial Real Estate | Farm | Performing</t>
  </si>
  <si>
    <t>Commercial Real Estate | Farm | Watch</t>
  </si>
  <si>
    <t>Commercial Real Estate | Hotel | Pass</t>
  </si>
  <si>
    <t>Commercial Real Estate | Hotel | Substandard</t>
  </si>
  <si>
    <t>Commercial Real Estate | Construction and development | Pass</t>
  </si>
  <si>
    <t>Commercial Real Estate | Construction and development | Substandard</t>
  </si>
  <si>
    <t>Commercial Real Estate | Construction and development | Substandard Commercial</t>
  </si>
  <si>
    <t>Commercial Real Estate | Construction and development | Non-accrual</t>
  </si>
  <si>
    <t>Commercial Real Estate | Construction and development | Performing</t>
  </si>
  <si>
    <t>Commercial Real Estate | Construction and development | Watch</t>
  </si>
  <si>
    <t>Commercial Real Estate | Other | Pass</t>
  </si>
  <si>
    <t>Commercial Real Estate | Other | Special Mention</t>
  </si>
  <si>
    <t>Commercial Real Estate | Other | Substandard</t>
  </si>
  <si>
    <t>Commercial Real Estate | Other | Substandard Commercial</t>
  </si>
  <si>
    <t>Commercial Real Estate | Other | Non-accrual</t>
  </si>
  <si>
    <t>Commercial Real Estate | Other | Performing</t>
  </si>
  <si>
    <t>Commercial Real Estate | Other | Watch</t>
  </si>
  <si>
    <t>Residential | Substandard</t>
  </si>
  <si>
    <t>Residential | Performing</t>
  </si>
  <si>
    <t>Residential | Watch</t>
  </si>
  <si>
    <t>Residential | Loss</t>
  </si>
  <si>
    <t>Residential | 1-4 family | Substandard</t>
  </si>
  <si>
    <t>Residential | 1-4 family | Performing</t>
  </si>
  <si>
    <t>Residential | 1-4 family | Watch</t>
  </si>
  <si>
    <t>Residential | 1-4 family | Loss</t>
  </si>
  <si>
    <t>Residential | Home equity | Substandard</t>
  </si>
  <si>
    <t>Residential | Home equity | Performing</t>
  </si>
  <si>
    <t>Residential | Home equity | Watch</t>
  </si>
  <si>
    <t>Residential | Home equity | Loss</t>
  </si>
  <si>
    <t>Consumer | Substandard</t>
  </si>
  <si>
    <t>Consumer | Performing</t>
  </si>
  <si>
    <t>Consumer | Loss</t>
  </si>
  <si>
    <t>Consumer | Direct | Substandard</t>
  </si>
  <si>
    <t>Consumer | Direct | Performing</t>
  </si>
  <si>
    <t>Consumer | Direct | Loss</t>
  </si>
  <si>
    <t>Consumer | Indirect | Performing</t>
  </si>
  <si>
    <t>Consumer | Indirect | Loss</t>
  </si>
  <si>
    <t>OTHER REAL ESTATE OWNED - Information Regarding Other Real Estate Owned (Details) - USD ($) $ in Thousands</t>
  </si>
  <si>
    <t>Activity in other real estate owned</t>
  </si>
  <si>
    <t>Beginning Balance</t>
  </si>
  <si>
    <t>Transfer to other real estate owned</t>
  </si>
  <si>
    <t>Sale - Out of other real estate owned</t>
  </si>
  <si>
    <t>Write-down</t>
  </si>
  <si>
    <t>Ending Balance</t>
  </si>
  <si>
    <t>Valuation allowance on other real estate owned</t>
  </si>
  <si>
    <t>Impairments during year</t>
  </si>
  <si>
    <t>Reductions</t>
  </si>
  <si>
    <t>Net loss on OREO activity which is included in non-interest income and expenses related to foreclosed assets</t>
  </si>
  <si>
    <t>Losses/(gains) on sales</t>
  </si>
  <si>
    <t>Net loss</t>
  </si>
  <si>
    <t>Operating expenses</t>
  </si>
  <si>
    <t>Foreclosed residential real estate properties</t>
  </si>
  <si>
    <t>Retail mortgage loans, foreclosure proceedings in process</t>
  </si>
  <si>
    <t>DEPOSITS &amp; REPURCHASE AGREEMENTS - Deposit Liabilities (Details) - USD ($) $ in Thousands</t>
  </si>
  <si>
    <t>Non-interest-bearing demand</t>
  </si>
  <si>
    <t>Interest-bearing demand</t>
  </si>
  <si>
    <t>Savings</t>
  </si>
  <si>
    <t>Certificates of deposit of $250 or more</t>
  </si>
  <si>
    <t>Other certificates and time deposits</t>
  </si>
  <si>
    <t>Repurchase agreement, term</t>
  </si>
  <si>
    <t>1 day</t>
  </si>
  <si>
    <t>Securities under repurchase agreements</t>
  </si>
  <si>
    <t>Pledged amount of mortgage backed securities</t>
  </si>
  <si>
    <t>EARNINGS PER SHARE (Details) - USD ($) $ / shares in Units, $ in Thousands</t>
  </si>
  <si>
    <t>Net Income</t>
  </si>
  <si>
    <t>Net income attributable to common shareholders and assumed conversions</t>
  </si>
  <si>
    <t>Weighted Average Shares</t>
  </si>
  <si>
    <t>Net income attributable to common shareholders (in shares)</t>
  </si>
  <si>
    <t>Effect of dilutive warrants (in shares)</t>
  </si>
  <si>
    <t>Effect of dilutive stock options (in shares)</t>
  </si>
  <si>
    <t>Net income attributable to common shareholders and assumed conversions (in shares)</t>
  </si>
  <si>
    <t>Earnings per Common Share</t>
  </si>
  <si>
    <t>Net income attributable to common shareholders (in dollars per share)</t>
  </si>
  <si>
    <t>Net income attributable to common shareholders and assumed conversions (in dollars per share)</t>
  </si>
  <si>
    <t>Common shares not considered in computing diluted earnings per share</t>
  </si>
  <si>
    <t>FAIR VALUE - Valuation Inputs - (Details)</t>
  </si>
  <si>
    <t>Mar. 31, 2016item</t>
  </si>
  <si>
    <t>Number of times a sample of prices supplied by the pricing agent is validated by comparison to prices obtained from other third party sources</t>
  </si>
  <si>
    <t>FAIR VALUE - Assets and Liabilities Measured at Fair Value on a Recurring Basis (Details) - USD ($) $ in Thousands</t>
  </si>
  <si>
    <t>Fair Value, Assets and Liabilities Measured on Recurring and Nonrecurring Basis [Line Items]</t>
  </si>
  <si>
    <t>Financial Assets</t>
  </si>
  <si>
    <t>Transfers between Level 1 and Level 2</t>
  </si>
  <si>
    <t>Transfers of assets from Level 1 to Level 2</t>
  </si>
  <si>
    <t>Transfers of assets from Level 2 to Level 1</t>
  </si>
  <si>
    <t>Recurring basis | Carrying Value</t>
  </si>
  <si>
    <t>Mortgage banking derivatives</t>
  </si>
  <si>
    <t>Fair value, assets</t>
  </si>
  <si>
    <t>Derivative liability</t>
  </si>
  <si>
    <t>Recurring basis | Level 1 | Fair Value</t>
  </si>
  <si>
    <t>Recurring basis | Level 2 | Fair Value</t>
  </si>
  <si>
    <t>Recurring basis | Level 3 | Fair Value</t>
  </si>
  <si>
    <t>Recurring basis | U. S. government agency | Carrying Value</t>
  </si>
  <si>
    <t>Recurring basis | U. S. government agency | Level 2 | Fair Value</t>
  </si>
  <si>
    <t>Recurring basis | State and municipal | Carrying Value</t>
  </si>
  <si>
    <t>Recurring basis | State and municipal | Level 2 | Fair Value</t>
  </si>
  <si>
    <t>Recurring basis | State and municipal | Level 3 | Fair Value</t>
  </si>
  <si>
    <t>Recurring basis | Mortgage-backed securities-residential (Government Sponsored Entity) | Carrying Value</t>
  </si>
  <si>
    <t>Recurring basis | Mortgage-backed securities-residential (Government Sponsored Entity) | Level 2 | Fair Value</t>
  </si>
  <si>
    <t>Recurring basis | Collateralized mortgage obligations (Government Sponsored Entity) | Carrying Value</t>
  </si>
  <si>
    <t>Recurring basis | Collateralized mortgage obligations (Government Sponsored Entity) | Level 2 | Fair Value</t>
  </si>
  <si>
    <t>Recurring basis | Equity securities | Carrying Value</t>
  </si>
  <si>
    <t>Recurring basis | Equity securities | Level 1 | Fair Value</t>
  </si>
  <si>
    <t>Recurring basis | Other securities | Carrying Value</t>
  </si>
  <si>
    <t>Recurring basis | Other securities | Level 3 | Fair Value</t>
  </si>
  <si>
    <t>FAIR VALUE - Reconciliation Of Gains and Losses on Level 3 Assets - (Details) - Level 3 - Recurring basis - USD ($) $ in Thousands</t>
  </si>
  <si>
    <t>Reconciliation and income statement classification of gains and losses</t>
  </si>
  <si>
    <t>Included in other comprehensive income</t>
  </si>
  <si>
    <t>Settlements</t>
  </si>
  <si>
    <t>FAIR VALUE - Fair Value of Assets and Liabilities Measured on a Nonrecurring Basis - (Details) - Non-recurring basis - USD ($) $ in Thousands</t>
  </si>
  <si>
    <t>Assets:</t>
  </si>
  <si>
    <t>Impaired servicing rights</t>
  </si>
  <si>
    <t>Recorded investment of impaired loans</t>
  </si>
  <si>
    <t>Valuation allowance of impaired loans</t>
  </si>
  <si>
    <t>Provision expenses of impaired loans</t>
  </si>
  <si>
    <t>Gross outstanding balance of servicing rights</t>
  </si>
  <si>
    <t>Valuation allowance of servicing rights</t>
  </si>
  <si>
    <t>Level 3 | Commercial and industrial</t>
  </si>
  <si>
    <t>Level 3 | Other</t>
  </si>
  <si>
    <t>FAIR VALUE - Quantitative Information about Level 3 Value Measurements - (Details) - Non-recurring basis - Level 3 - USD ($) $ in Thousands</t>
  </si>
  <si>
    <t>Impaired Loans</t>
  </si>
  <si>
    <t>Quantitative information about level 3 fair value measurements for financial instruments measured at fair value</t>
  </si>
  <si>
    <t>Unobservable Inputs</t>
  </si>
  <si>
    <t>Discount rate (as a percent)</t>
  </si>
  <si>
    <t>10.00%</t>
  </si>
  <si>
    <t>Impaired Loans | Average</t>
  </si>
  <si>
    <t>Impaired Loans | Farm | Sales comparison approach</t>
  </si>
  <si>
    <t>Impaired Loans | Farm | Sales comparison approach | Average</t>
  </si>
  <si>
    <t>Impaired Loans | Other commercial real estate | Sales comparison approach</t>
  </si>
  <si>
    <t>Impaired Loans | Other commercial real estate | Sales comparison approach | Minimum</t>
  </si>
  <si>
    <t>Impaired Loans | Other commercial real estate | Sales comparison approach | Maximum</t>
  </si>
  <si>
    <t>20.00%</t>
  </si>
  <si>
    <t>Impaired Loans | Other | Sales comparison approach</t>
  </si>
  <si>
    <t>Impaired Loans | Other | Sales comparison approach | Minimum</t>
  </si>
  <si>
    <t>Impaired Loans | Other | Sales comparison approach | Maximum</t>
  </si>
  <si>
    <t>Mortgage servicing rights | Cash flow analysis</t>
  </si>
  <si>
    <t>FAIR VALUE - Carrying Amounts and Estimated Fair Values of Financial Instruments - (Details) - USD ($) $ in Thousands</t>
  </si>
  <si>
    <t>Financial assets</t>
  </si>
  <si>
    <t>Interest receivable</t>
  </si>
  <si>
    <t>Carrying Value</t>
  </si>
  <si>
    <t>Loans including loans held for sale, net</t>
  </si>
  <si>
    <t>Financial liabilities</t>
  </si>
  <si>
    <t>FHLB advances</t>
  </si>
  <si>
    <t>Interest payable</t>
  </si>
  <si>
    <t>REGULATORY CAPITAL (Details) $ in Thousands</t>
  </si>
  <si>
    <t>Mar. 31, 2015USD ($)</t>
  </si>
  <si>
    <t>Dec. 31, 2014USD ($)</t>
  </si>
  <si>
    <t>Actual and required capital amounts and ratios</t>
  </si>
  <si>
    <t>Number of ratios calculated according to the regulations for determining assigned capital category | item</t>
  </si>
  <si>
    <t>Total capital (to risk-weighted assets)</t>
  </si>
  <si>
    <t>Actual, Amount</t>
  </si>
  <si>
    <t>Required for Adequate Capital, Amount</t>
  </si>
  <si>
    <t>Actual, Ratio</t>
  </si>
  <si>
    <t>15.60%</t>
  </si>
  <si>
    <t>15.50%</t>
  </si>
  <si>
    <t>Required for Adequate Capital, Ratio</t>
  </si>
  <si>
    <t>8.00%</t>
  </si>
  <si>
    <t>Tier 1 capital (to risk-weighted assets)</t>
  </si>
  <si>
    <t>14.60%</t>
  </si>
  <si>
    <t>14.50%</t>
  </si>
  <si>
    <t>6.00%</t>
  </si>
  <si>
    <t>Common equity Tier 1 capital (to risk-weighted assets)</t>
  </si>
  <si>
    <t>12.90%</t>
  </si>
  <si>
    <t>12.70%</t>
  </si>
  <si>
    <t>4.50%</t>
  </si>
  <si>
    <t>Tier 1 capital (to average assets)</t>
  </si>
  <si>
    <t>Actual, Ratio (as a percent)</t>
  </si>
  <si>
    <t>10.20%</t>
  </si>
  <si>
    <t>4.00%</t>
  </si>
  <si>
    <t>Minimum | Prior To Federal Reserve Corrective Action Rules</t>
  </si>
  <si>
    <t>Minimum | Federal Reserve Corrective Action Rules</t>
  </si>
  <si>
    <t>Basel III and Dodd Frank Rules</t>
  </si>
  <si>
    <t>Required minimum Tier 1 capital to risk weighted assets (as a percent )</t>
  </si>
  <si>
    <t>Required minimum conservation buffer percentage</t>
  </si>
  <si>
    <t>2.50%</t>
  </si>
  <si>
    <t>Parent Company</t>
  </si>
  <si>
    <t>MainSource Bank</t>
  </si>
  <si>
    <t>Tier 1 leverage capital required to be well capitalized to average assets (as a percent)</t>
  </si>
  <si>
    <t>5.00%</t>
  </si>
  <si>
    <t>To Be Well Capitalized, Amount</t>
  </si>
  <si>
    <t>14.30%</t>
  </si>
  <si>
    <t>To Be Well Capitalized, Ratio</t>
  </si>
  <si>
    <t>13.40%</t>
  </si>
  <si>
    <t>13.60%</t>
  </si>
  <si>
    <t>6.50%</t>
  </si>
  <si>
    <t>9.40%</t>
  </si>
  <si>
    <t>9.60%</t>
  </si>
  <si>
    <t>INCOME TAXES (Details)</t>
  </si>
  <si>
    <t>Differences between effective tax rates and the federal statutory rate applied to income before income taxes</t>
  </si>
  <si>
    <t>Effective Income Tax Rate Reconciliation, Percent</t>
  </si>
  <si>
    <t>22.50%</t>
  </si>
  <si>
    <t>18.60%</t>
  </si>
  <si>
    <t>DERIVATIVES (Details) - Interest Rate Swap - USD ($) $ in Thousands</t>
  </si>
  <si>
    <t>Other Income</t>
  </si>
  <si>
    <t>Derivatives, Fair Value [Line Items]</t>
  </si>
  <si>
    <t>Fee income (expense)</t>
  </si>
  <si>
    <t>Other Assets</t>
  </si>
  <si>
    <t>Notional amount, assets</t>
  </si>
  <si>
    <t>Other Liabilities</t>
  </si>
  <si>
    <t>Notional amount, liabilities</t>
  </si>
  <si>
    <t>Fair value, liabilities</t>
  </si>
  <si>
    <t>ACQUISITIONS - Acquisition of Cheviot Financial Corp. (Details) $ / shares in Units, $ in Thousands</t>
  </si>
  <si>
    <t>Jun. 30, 2016USD ($)$ / shares</t>
  </si>
  <si>
    <t>Mar. 31, 2016USD ($)$ / shares</t>
  </si>
  <si>
    <t>Dec. 31, 2015item$ / shares</t>
  </si>
  <si>
    <t>Jun. 30, 2015$ / shares</t>
  </si>
  <si>
    <t>ACQUISITIONS</t>
  </si>
  <si>
    <t>Closing price of common stock (in dollars per share) | $ / shares</t>
  </si>
  <si>
    <t>Cheviot Financial Corp.</t>
  </si>
  <si>
    <t>Number of tiers in mutual holding company | item</t>
  </si>
  <si>
    <t>Number of full service offices | item</t>
  </si>
  <si>
    <t>Assets of acquiree</t>
  </si>
  <si>
    <t>Equity</t>
  </si>
  <si>
    <t>Cheviot Financial Corp. | Forecast</t>
  </si>
  <si>
    <t>Ratio of shares to be received by acquiree shareholders</t>
  </si>
  <si>
    <t>Cash received in exchange for each common stock owned (in dollars per share) | $ / shares</t>
  </si>
  <si>
    <t>Total consideration in common stock (as a percent)</t>
  </si>
  <si>
    <t>Total consideration in cash (as a percent)</t>
  </si>
  <si>
    <t>Approximate value of transaction</t>
  </si>
  <si>
    <t>BRANCH CLOSURES (Details) $ in Thousands</t>
  </si>
  <si>
    <t>Severance costs | $</t>
  </si>
  <si>
    <t>Impairment costs for the affected properties | $</t>
  </si>
  <si>
    <t>Rushville, Indiana</t>
  </si>
  <si>
    <t>Number of branch offices to be closed</t>
  </si>
  <si>
    <t>Number of branches at specified location</t>
  </si>
  <si>
    <t>New Castle, Indiana</t>
  </si>
  <si>
    <t>Crawfordsville, Indiana</t>
  </si>
  <si>
    <t>Bourbonnais, Illinoi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00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163469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5</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906</v>
      </c>
      <c t="n" s="7" r="C3">
        <v>56104</v>
      </c>
    </row>
    <row spans="1:3" r="4">
      <c t="s" s="4" r="A4">
        <v>28</v>
      </c>
      <c t="n" s="6" r="B4">
        <v>15096</v>
      </c>
      <c t="n" s="6" r="C4">
        <v>11474</v>
      </c>
    </row>
    <row spans="1:3" r="5">
      <c t="s" s="4" r="A5">
        <v>29</v>
      </c>
      <c t="n" s="6" r="B5">
        <v>72002</v>
      </c>
      <c t="n" s="6" r="C5">
        <v>67578</v>
      </c>
    </row>
    <row spans="1:3" r="6">
      <c t="s" s="4" r="A6">
        <v>30</v>
      </c>
      <c t="n" s="6" r="B6">
        <v>1715</v>
      </c>
      <c t="n" s="6" r="C6">
        <v>1960</v>
      </c>
    </row>
    <row spans="1:3" r="7">
      <c t="s" s="4" r="A7">
        <v>31</v>
      </c>
      <c t="n" s="6" r="B7">
        <v>937719</v>
      </c>
      <c t="n" s="6" r="C7">
        <v>925279</v>
      </c>
    </row>
    <row spans="1:3" r="8">
      <c t="s" s="4" r="A8">
        <v>32</v>
      </c>
      <c t="n" s="6" r="B8">
        <v>5514</v>
      </c>
      <c t="n" s="6" r="C8">
        <v>7533</v>
      </c>
    </row>
    <row spans="1:3" r="9">
      <c t="s" s="4" r="A9">
        <v>33</v>
      </c>
      <c t="n" s="6" r="B9">
        <v>2138918</v>
      </c>
      <c t="n" s="6" r="C9">
        <v>2133372</v>
      </c>
    </row>
    <row spans="1:3" r="10">
      <c t="s" s="4" r="A10">
        <v>34</v>
      </c>
      <c t="n" s="6" r="B10">
        <v>14583</v>
      </c>
      <c t="n" s="6" r="C10">
        <v>11300</v>
      </c>
    </row>
    <row spans="1:3" r="11">
      <c t="s" s="4" r="A11">
        <v>35</v>
      </c>
      <c t="n" s="6" r="B11">
        <v>64380</v>
      </c>
      <c t="n" s="6" r="C11">
        <v>62973</v>
      </c>
    </row>
    <row spans="1:3" r="12">
      <c t="s" s="4" r="A12">
        <v>36</v>
      </c>
      <c t="n" s="6" r="B12">
        <v>75953</v>
      </c>
      <c t="n" s="6" r="C12">
        <v>75953</v>
      </c>
    </row>
    <row spans="1:3" r="13">
      <c t="s" s="4" r="A13">
        <v>37</v>
      </c>
      <c t="n" s="6" r="B13">
        <v>4334</v>
      </c>
      <c t="n" s="6" r="C13">
        <v>4662</v>
      </c>
    </row>
    <row spans="1:3" r="14">
      <c t="s" s="4" r="A14">
        <v>38</v>
      </c>
      <c t="n" s="6" r="B14">
        <v>62753</v>
      </c>
      <c t="n" s="6" r="C14">
        <v>62451</v>
      </c>
    </row>
    <row spans="1:3" r="15">
      <c t="s" s="4" r="A15">
        <v>39</v>
      </c>
      <c t="n" s="6" r="B15">
        <v>36405</v>
      </c>
      <c t="n" s="6" r="C15">
        <v>32347</v>
      </c>
    </row>
    <row spans="1:3" r="16">
      <c t="s" s="4" r="A16">
        <v>40</v>
      </c>
      <c t="n" s="6" r="B16">
        <v>3414276</v>
      </c>
      <c t="n" s="6" r="C16">
        <v>3385408</v>
      </c>
    </row>
    <row spans="1:3" r="17">
      <c t="s" s="3" r="A17">
        <v>41</v>
      </c>
    </row>
    <row spans="1:3" r="18">
      <c t="s" s="4" r="A18">
        <v>42</v>
      </c>
      <c t="n" s="6" r="B18">
        <v>647187</v>
      </c>
      <c t="n" s="6" r="C18">
        <v>641439</v>
      </c>
    </row>
    <row spans="1:3" r="19">
      <c t="s" s="4" r="A19">
        <v>43</v>
      </c>
      <c t="n" s="6" r="B19">
        <v>1997657</v>
      </c>
      <c t="n" s="6" r="C19">
        <v>2009336</v>
      </c>
    </row>
    <row spans="1:3" r="20">
      <c t="s" s="4" r="A20">
        <v>44</v>
      </c>
      <c t="n" s="6" r="B20">
        <v>2644844</v>
      </c>
      <c t="n" s="6" r="C20">
        <v>2650775</v>
      </c>
    </row>
    <row spans="1:3" r="21">
      <c t="s" s="4" r="A21">
        <v>45</v>
      </c>
      <c t="n" s="6" r="B21">
        <v>31159</v>
      </c>
      <c t="n" s="6" r="C21">
        <v>28363</v>
      </c>
    </row>
    <row spans="1:3" r="22">
      <c t="s" s="4" r="A22">
        <v>46</v>
      </c>
      <c t="n" s="6" r="B22">
        <v>285557</v>
      </c>
      <c t="n" s="6" r="C22">
        <v>269488</v>
      </c>
    </row>
    <row spans="1:3" r="23">
      <c t="s" s="4" r="A23">
        <v>47</v>
      </c>
      <c t="n" s="6" r="B23">
        <v>41239</v>
      </c>
      <c t="n" s="6" r="C23">
        <v>41239</v>
      </c>
    </row>
    <row spans="1:3" r="24">
      <c t="s" s="4" r="A24">
        <v>48</v>
      </c>
      <c t="n" s="6" r="B24">
        <v>17273</v>
      </c>
      <c t="n" s="6" r="C24">
        <v>14183</v>
      </c>
    </row>
    <row spans="1:3" r="25">
      <c t="s" s="4" r="A25">
        <v>49</v>
      </c>
      <c t="n" s="7" r="B25">
        <v>3020072</v>
      </c>
      <c t="n" s="7" r="C25">
        <v>3004048</v>
      </c>
    </row>
    <row spans="1:3" r="26">
      <c t="s" s="4" r="A26">
        <v>50</v>
      </c>
      <c t="s" s="4" r="B26">
        <v>51</v>
      </c>
      <c t="s" s="4" r="C26">
        <v>51</v>
      </c>
    </row>
    <row spans="1:3" r="27">
      <c t="s" s="3" r="A27">
        <v>52</v>
      </c>
    </row>
    <row spans="1:3" r="28">
      <c t="s" s="4" r="A28">
        <v>53</v>
      </c>
      <c t="s" s="4" r="B28">
        <v>51</v>
      </c>
      <c t="s" s="4" r="C28">
        <v>51</v>
      </c>
    </row>
    <row spans="1:3" r="29">
      <c t="s" s="4" r="A29">
        <v>54</v>
      </c>
      <c t="n" s="7" r="B29">
        <v>11222</v>
      </c>
      <c t="n" s="7" r="C29">
        <v>11201</v>
      </c>
    </row>
    <row spans="1:3" r="30">
      <c t="s" s="4" r="A30">
        <v>55</v>
      </c>
      <c t="n" s="6" r="B30">
        <v>-11412</v>
      </c>
      <c t="n" s="6" r="C30">
        <v>-11812</v>
      </c>
    </row>
    <row spans="1:3" r="31">
      <c t="s" s="4" r="A31">
        <v>56</v>
      </c>
      <c t="n" s="6" r="B31">
        <v>247869</v>
      </c>
      <c t="n" s="6" r="C31">
        <v>247629</v>
      </c>
    </row>
    <row spans="1:3" r="32">
      <c t="s" s="4" r="A32">
        <v>57</v>
      </c>
      <c t="n" s="6" r="B32">
        <v>127243</v>
      </c>
      <c t="n" s="6" r="C32">
        <v>121718</v>
      </c>
    </row>
    <row spans="1:3" r="33">
      <c t="s" s="4" r="A33">
        <v>58</v>
      </c>
      <c t="n" s="6" r="B33">
        <v>19282</v>
      </c>
      <c t="n" s="6" r="C33">
        <v>12624</v>
      </c>
    </row>
    <row spans="1:3" r="34">
      <c t="s" s="4" r="A34">
        <v>59</v>
      </c>
      <c t="n" s="6" r="B34">
        <v>394204</v>
      </c>
      <c t="n" s="6" r="C34">
        <v>381360</v>
      </c>
    </row>
    <row spans="1:3" r="35">
      <c t="s" s="4" r="A35">
        <v>60</v>
      </c>
      <c t="n" s="7" r="B35">
        <v>3414276</v>
      </c>
      <c t="n" s="7" r="C35">
        <v>3385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4</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6</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9</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91</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5</v>
      </c>
      <c t="s" s="2" r="B1">
        <v>1</v>
      </c>
    </row>
    <row spans="1:2" r="2">
      <c t="s" s="2" r="B2">
        <v>2</v>
      </c>
    </row>
    <row spans="1:2" r="3">
      <c t="s" s="3" r="A3">
        <v>193</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8</v>
      </c>
      <c t="s" s="2" r="B1">
        <v>1</v>
      </c>
    </row>
    <row spans="1:2" r="2">
      <c t="s" s="2" r="B2">
        <v>2</v>
      </c>
    </row>
    <row spans="1:2" r="3">
      <c t="s" s="3" r="A3">
        <v>196</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9</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4</v>
      </c>
      <c t="s" s="2" r="B1">
        <v>1</v>
      </c>
    </row>
    <row spans="1:2" r="2">
      <c t="s" s="2" r="B2">
        <v>2</v>
      </c>
    </row>
    <row spans="1:2" r="3">
      <c t="s" s="3" r="A3">
        <v>201</v>
      </c>
    </row>
    <row spans="1:2" r="4">
      <c t="s" s="4" r="A4">
        <v>285</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5</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1</v>
      </c>
      <c t="s" s="2" r="B1">
        <v>2</v>
      </c>
      <c t="s" s="2" r="C1">
        <v>25</v>
      </c>
    </row>
    <row spans="1:3" r="2">
      <c t="s" s="3" r="A2">
        <v>62</v>
      </c>
    </row>
    <row spans="1:3" r="3">
      <c t="s" s="4" r="A3">
        <v>63</v>
      </c>
      <c t="n" s="7" r="B3">
        <v>21079000</v>
      </c>
      <c t="n" s="7" r="C3">
        <v>22020000</v>
      </c>
    </row>
    <row spans="1:3" r="4">
      <c t="s" s="4" r="A4">
        <v>64</v>
      </c>
      <c t="n" s="7" r="B4">
        <v>0</v>
      </c>
      <c t="n" s="7" r="C4">
        <v>0</v>
      </c>
    </row>
    <row spans="1:3" r="5">
      <c t="s" s="4" r="A5">
        <v>65</v>
      </c>
      <c t="n" s="6" r="B5">
        <v>400000</v>
      </c>
      <c t="n" s="6" r="C5">
        <v>400000</v>
      </c>
    </row>
    <row spans="1:3" r="6">
      <c t="s" s="4" r="A6">
        <v>66</v>
      </c>
      <c t="n" s="6" r="B6">
        <v>0</v>
      </c>
      <c t="n" s="6" r="C6">
        <v>0</v>
      </c>
    </row>
    <row spans="1:3" r="7">
      <c t="s" s="4" r="A7">
        <v>67</v>
      </c>
      <c t="n" s="6" r="B7">
        <v>0</v>
      </c>
      <c t="n" s="6" r="C7">
        <v>0</v>
      </c>
    </row>
    <row spans="1:3" r="8">
      <c t="s" s="4" r="A8">
        <v>68</v>
      </c>
      <c t="n" s="7" r="B8">
        <v>0</v>
      </c>
      <c t="n" s="7" r="C8">
        <v>0</v>
      </c>
    </row>
    <row spans="1:3" r="9">
      <c t="s" s="4" r="A9">
        <v>69</v>
      </c>
      <c t="n" s="8" r="B9">
        <v>0.5</v>
      </c>
      <c t="n" s="8" r="C9">
        <v>0.5</v>
      </c>
    </row>
    <row spans="1:3" r="10">
      <c t="s" s="4" r="A10">
        <v>70</v>
      </c>
      <c t="n" s="6" r="B10">
        <v>100000000</v>
      </c>
      <c t="n" s="6" r="C10">
        <v>100000000</v>
      </c>
    </row>
    <row spans="1:3" r="11">
      <c t="s" s="4" r="A11">
        <v>71</v>
      </c>
      <c t="n" s="6" r="B11">
        <v>22290617</v>
      </c>
      <c t="n" s="6" r="C11">
        <v>22266107</v>
      </c>
    </row>
    <row spans="1:3" r="12">
      <c t="s" s="4" r="A12">
        <v>72</v>
      </c>
      <c t="n" s="6" r="B12">
        <v>21627452</v>
      </c>
      <c t="n" s="6" r="C12">
        <v>21579575</v>
      </c>
    </row>
    <row spans="1:3" r="13">
      <c t="s" s="4" r="A13">
        <v>73</v>
      </c>
      <c t="n" s="6" r="B13">
        <v>663165</v>
      </c>
      <c t="n" s="6" r="C13">
        <v>686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2</v>
      </c>
      <c t="s" s="2" r="B1">
        <v>1</v>
      </c>
    </row>
    <row spans="1:4" r="2">
      <c t="s" s="2" r="B2">
        <v>2</v>
      </c>
      <c t="s" s="2" r="C2">
        <v>293</v>
      </c>
      <c t="s" s="2" r="D2">
        <v>294</v>
      </c>
    </row>
    <row spans="1:4" r="3">
      <c t="s" s="4" r="A3">
        <v>295</v>
      </c>
    </row>
    <row spans="1:4" r="4">
      <c t="s" s="3" r="A4">
        <v>296</v>
      </c>
    </row>
    <row spans="1:4" r="5">
      <c t="s" s="4" r="A5">
        <v>297</v>
      </c>
      <c t="n" s="7" r="B5">
        <v>64</v>
      </c>
    </row>
    <row spans="1:4" r="6">
      <c t="n" s="6" r="A6">
        <v>2017</v>
      </c>
      <c t="n" s="7" r="B6">
        <v>35</v>
      </c>
    </row>
    <row spans="1:4" r="7">
      <c t="s" s="4" r="A7">
        <v>298</v>
      </c>
    </row>
    <row spans="1:4" r="8">
      <c t="s" s="3" r="A8">
        <v>299</v>
      </c>
    </row>
    <row spans="1:4" r="9">
      <c t="s" s="4" r="A9">
        <v>300</v>
      </c>
      <c t="n" s="6" r="C9">
        <v>1000000</v>
      </c>
    </row>
    <row spans="1:4" r="10">
      <c t="s" s="4" r="A10">
        <v>301</v>
      </c>
    </row>
    <row spans="1:4" r="11">
      <c t="s" s="3" r="A11">
        <v>299</v>
      </c>
    </row>
    <row spans="1:4" r="12">
      <c t="s" s="4" r="A12">
        <v>300</v>
      </c>
      <c t="n" s="6" r="D12">
        <v>6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t="s" s="1" r="A1">
        <v>302</v>
      </c>
      <c t="s" s="2" r="B1">
        <v>1</v>
      </c>
      <c t="s" s="2" r="D1">
        <v>303</v>
      </c>
    </row>
    <row spans="1:4" r="2">
      <c t="s" s="2" r="B2">
        <v>2</v>
      </c>
      <c t="s" s="2" r="C2">
        <v>75</v>
      </c>
      <c t="s" s="2" r="D2">
        <v>25</v>
      </c>
    </row>
    <row spans="1:4" r="3">
      <c t="s" s="3" r="A3">
        <v>304</v>
      </c>
    </row>
    <row spans="1:4" r="4">
      <c t="s" s="4" r="A4">
        <v>305</v>
      </c>
      <c t="n" s="6" r="B4">
        <v>310665</v>
      </c>
    </row>
    <row spans="1:4" r="5">
      <c t="s" s="4" r="A5">
        <v>306</v>
      </c>
      <c t="n" s="6" r="B5">
        <v>-28075</v>
      </c>
    </row>
    <row spans="1:4" r="6">
      <c t="s" s="4" r="A6">
        <v>307</v>
      </c>
      <c t="n" s="6" r="B6">
        <v>-2625</v>
      </c>
    </row>
    <row spans="1:4" r="7">
      <c t="s" s="4" r="A7">
        <v>308</v>
      </c>
      <c t="n" s="6" r="B7">
        <v>279965</v>
      </c>
      <c t="n" s="6" r="D7">
        <v>310665</v>
      </c>
    </row>
    <row spans="1:4" r="8">
      <c t="s" s="4" r="A8">
        <v>309</v>
      </c>
      <c t="n" s="6" r="B8">
        <v>238715</v>
      </c>
    </row>
    <row spans="1:4" r="9">
      <c t="s" s="4" r="A9">
        <v>310</v>
      </c>
      <c t="n" s="6" r="B9">
        <v>277754</v>
      </c>
    </row>
    <row spans="1:4" r="10">
      <c t="s" s="3" r="A10">
        <v>311</v>
      </c>
    </row>
    <row spans="1:4" r="11">
      <c t="s" s="4" r="A11">
        <v>312</v>
      </c>
      <c t="n" s="8" r="B11">
        <v>12.83</v>
      </c>
    </row>
    <row spans="1:4" r="12">
      <c t="s" s="4" r="A12">
        <v>313</v>
      </c>
      <c t="n" s="9" r="B12">
        <v>15.2</v>
      </c>
    </row>
    <row spans="1:4" r="13">
      <c t="s" s="4" r="A13">
        <v>314</v>
      </c>
      <c t="n" s="9" r="B13">
        <v>18.04</v>
      </c>
    </row>
    <row spans="1:4" r="14">
      <c t="s" s="4" r="A14">
        <v>315</v>
      </c>
      <c t="n" s="9" r="B14">
        <v>12.54</v>
      </c>
      <c t="n" s="8" r="D14">
        <v>12.83</v>
      </c>
    </row>
    <row spans="1:4" r="15">
      <c t="s" s="4" r="A15">
        <v>316</v>
      </c>
      <c t="n" s="9" r="B15">
        <v>12.1</v>
      </c>
    </row>
    <row spans="1:4" r="16">
      <c t="s" s="4" r="A16">
        <v>317</v>
      </c>
      <c t="n" s="8" r="B16">
        <v>12.52</v>
      </c>
    </row>
    <row spans="1:4" r="17">
      <c t="s" s="3" r="A17">
        <v>318</v>
      </c>
    </row>
    <row spans="1:4" r="18">
      <c t="s" s="4" r="A18">
        <v>319</v>
      </c>
      <c t="n" s="6" r="B18">
        <v>238715</v>
      </c>
    </row>
    <row spans="1:4" r="19">
      <c t="s" s="4" r="A19">
        <v>320</v>
      </c>
      <c t="n" s="8" r="B19">
        <v>12.1</v>
      </c>
    </row>
    <row spans="1:4" r="20">
      <c t="s" s="4" r="A20">
        <v>295</v>
      </c>
    </row>
    <row spans="1:4" r="21">
      <c t="s" s="3" r="A21">
        <v>304</v>
      </c>
    </row>
    <row spans="1:4" r="22">
      <c t="s" s="4" r="A22">
        <v>321</v>
      </c>
      <c t="n" s="6" r="B22">
        <v>0</v>
      </c>
      <c t="n" s="6" r="C22">
        <v>0</v>
      </c>
    </row>
    <row spans="1:4" r="23">
      <c t="s" s="4" r="A23">
        <v>309</v>
      </c>
      <c t="n" s="6" r="B23">
        <v>238715</v>
      </c>
      <c t="n" s="6" r="D23">
        <v>269415</v>
      </c>
    </row>
    <row spans="1:4" r="24">
      <c t="s" s="3" r="A24">
        <v>311</v>
      </c>
    </row>
    <row spans="1:4" r="25">
      <c t="s" s="4" r="A25">
        <v>316</v>
      </c>
      <c t="n" s="8" r="B25">
        <v>12.1</v>
      </c>
      <c t="n" s="8" r="D25">
        <v>12.48</v>
      </c>
    </row>
    <row spans="1:4" r="26">
      <c t="s" s="3" r="A26">
        <v>318</v>
      </c>
    </row>
    <row spans="1:4" r="27">
      <c t="s" s="4" r="A27">
        <v>319</v>
      </c>
      <c t="n" s="6" r="B27">
        <v>238715</v>
      </c>
      <c t="n" s="6" r="D27">
        <v>269415</v>
      </c>
    </row>
    <row spans="1:4" r="28">
      <c t="s" s="4" r="A28">
        <v>320</v>
      </c>
      <c t="n" s="8" r="B28">
        <v>12.1</v>
      </c>
      <c t="n" s="8" r="D28">
        <v>12.48</v>
      </c>
    </row>
    <row spans="1:4" r="29">
      <c t="s" s="4" r="A29">
        <v>322</v>
      </c>
      <c t="n" s="7" r="B29">
        <v>2145</v>
      </c>
      <c t="n" s="7" r="D29">
        <v>2801</v>
      </c>
    </row>
    <row spans="1:4" r="30">
      <c t="s" s="4" r="A30">
        <v>323</v>
      </c>
      <c t="s" s="4" r="B30">
        <v>324</v>
      </c>
      <c t="s" s="4" r="D30">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v>
      </c>
      <c t="s" s="2" r="C2">
        <v>75</v>
      </c>
    </row>
    <row spans="1:3" r="3">
      <c t="s" s="3" r="A3">
        <v>327</v>
      </c>
    </row>
    <row spans="1:3" r="4">
      <c t="s" s="4" r="A4">
        <v>328</v>
      </c>
      <c t="n" s="7" r="B4">
        <v>89</v>
      </c>
      <c t="n" s="7" r="C4">
        <v>90</v>
      </c>
    </row>
    <row spans="1:3" r="5">
      <c t="s" s="4" r="A5">
        <v>295</v>
      </c>
    </row>
    <row spans="1:3" r="6">
      <c t="s" s="3" r="A6">
        <v>327</v>
      </c>
    </row>
    <row spans="1:3" r="7">
      <c t="s" s="4" r="A7">
        <v>328</v>
      </c>
      <c t="n" s="6" r="B7">
        <v>22</v>
      </c>
      <c t="n" s="6" r="C7">
        <v>43</v>
      </c>
    </row>
    <row spans="1:3" r="8">
      <c t="s" s="4" r="A8">
        <v>329</v>
      </c>
    </row>
    <row spans="1:3" r="9">
      <c t="s" s="3" r="A9">
        <v>327</v>
      </c>
    </row>
    <row spans="1:3" r="10">
      <c t="s" s="4" r="A10">
        <v>328</v>
      </c>
      <c t="n" s="7" r="B10">
        <v>26</v>
      </c>
      <c t="n" s="7" r="C10">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330</v>
      </c>
      <c t="s" s="2" r="B1">
        <v>1</v>
      </c>
    </row>
    <row spans="1:5" r="2">
      <c t="s" s="2" r="B2">
        <v>2</v>
      </c>
      <c t="s" s="2" r="C2">
        <v>25</v>
      </c>
      <c t="s" s="2" r="D2">
        <v>331</v>
      </c>
      <c t="s" s="2" r="E2">
        <v>75</v>
      </c>
    </row>
    <row spans="1:5" r="3">
      <c t="s" s="3" r="A3">
        <v>299</v>
      </c>
    </row>
    <row spans="1:5" r="4">
      <c t="s" s="4" r="A4">
        <v>332</v>
      </c>
      <c t="n" s="8" r="B4">
        <v>19.89</v>
      </c>
      <c t="n" s="8" r="C4">
        <v>19.89</v>
      </c>
      <c t="n" s="8" r="D4">
        <v>19.89</v>
      </c>
    </row>
    <row spans="1:5" r="5">
      <c t="s" s="4" r="A5">
        <v>333</v>
      </c>
      <c t="n" s="6" r="B5">
        <v>358000</v>
      </c>
      <c t="n" s="6" r="C5">
        <v>1341000</v>
      </c>
      <c t="n" s="6" r="D5">
        <v>14084000</v>
      </c>
    </row>
    <row spans="1:5" r="6">
      <c t="s" s="3" r="A6">
        <v>304</v>
      </c>
    </row>
    <row spans="1:5" r="7">
      <c t="s" s="4" r="A7">
        <v>321</v>
      </c>
      <c t="n" s="6" r="B7">
        <v>358000</v>
      </c>
      <c t="n" s="6" r="C7">
        <v>1341000</v>
      </c>
      <c t="n" s="6" r="D7">
        <v>14084000</v>
      </c>
    </row>
    <row spans="1:5" r="8">
      <c t="s" s="3" r="A8">
        <v>327</v>
      </c>
    </row>
    <row spans="1:5" r="9">
      <c t="s" s="4" r="A9">
        <v>328</v>
      </c>
      <c t="n" s="7" r="B9">
        <v>89</v>
      </c>
      <c t="n" s="7" r="E9">
        <v>90</v>
      </c>
    </row>
    <row spans="1:5" r="10">
      <c t="s" s="4" r="A10">
        <v>334</v>
      </c>
    </row>
    <row spans="1:5" r="11">
      <c t="s" s="3" r="A11">
        <v>299</v>
      </c>
    </row>
    <row spans="1:5" r="12">
      <c t="s" s="4" r="A12">
        <v>333</v>
      </c>
      <c t="n" s="6" r="B12">
        <v>24152</v>
      </c>
    </row>
    <row spans="1:5" r="13">
      <c t="s" s="3" r="A13">
        <v>304</v>
      </c>
    </row>
    <row spans="1:5" r="14">
      <c t="s" s="4" r="A14">
        <v>335</v>
      </c>
      <c t="n" s="6" r="B14">
        <v>101631</v>
      </c>
    </row>
    <row spans="1:5" r="15">
      <c t="s" s="4" r="A15">
        <v>321</v>
      </c>
      <c t="n" s="6" r="B15">
        <v>24152</v>
      </c>
    </row>
    <row spans="1:5" r="16">
      <c t="s" s="4" r="A16">
        <v>336</v>
      </c>
      <c t="n" s="6" r="B16">
        <v>1000</v>
      </c>
    </row>
    <row spans="1:5" r="17">
      <c t="s" s="4" r="A17">
        <v>337</v>
      </c>
      <c t="n" s="6" r="B17">
        <v>124783</v>
      </c>
      <c t="n" s="6" r="C17">
        <v>101631</v>
      </c>
    </row>
    <row spans="1:5" r="18">
      <c t="s" s="3" r="A18">
        <v>338</v>
      </c>
    </row>
    <row spans="1:5" r="19">
      <c t="s" s="4" r="A19">
        <v>339</v>
      </c>
      <c t="n" s="8" r="B19">
        <v>16.57</v>
      </c>
    </row>
    <row spans="1:5" r="20">
      <c t="s" s="4" r="A20">
        <v>340</v>
      </c>
      <c t="n" s="9" r="B20">
        <v>21.47</v>
      </c>
    </row>
    <row spans="1:5" r="21">
      <c t="s" s="4" r="A21">
        <v>341</v>
      </c>
      <c t="n" s="9" r="B21">
        <v>13.67</v>
      </c>
    </row>
    <row spans="1:5" r="22">
      <c t="s" s="4" r="A22">
        <v>342</v>
      </c>
      <c t="n" s="8" r="B22">
        <v>17.54</v>
      </c>
      <c t="n" s="8" r="C22">
        <v>16.57</v>
      </c>
    </row>
    <row spans="1:5" r="23">
      <c t="s" s="4" r="A23">
        <v>343</v>
      </c>
    </row>
    <row spans="1:5" r="24">
      <c t="s" s="3" r="A24">
        <v>327</v>
      </c>
    </row>
    <row spans="1:5" r="25">
      <c t="s" s="4" r="A25">
        <v>344</v>
      </c>
      <c t="n" s="7" r="B25">
        <v>908</v>
      </c>
    </row>
    <row spans="1:5" r="26">
      <c t="s" s="4" r="A26">
        <v>328</v>
      </c>
      <c t="n" s="7" r="B26">
        <v>149</v>
      </c>
      <c t="n" s="7" r="E26">
        <v>152</v>
      </c>
    </row>
    <row spans="1:5" r="27">
      <c t="s" s="4" r="A27">
        <v>345</v>
      </c>
      <c t="s" s="4" r="B27">
        <v>346</v>
      </c>
    </row>
    <row spans="1:5" r="28">
      <c t="s" s="4" r="A28">
        <v>347</v>
      </c>
    </row>
    <row spans="1:5" r="29">
      <c t="s" s="3" r="A29">
        <v>299</v>
      </c>
    </row>
    <row spans="1:5" r="30">
      <c t="s" s="4" r="A30">
        <v>348</v>
      </c>
      <c t="s" s="4" r="B30">
        <v>349</v>
      </c>
    </row>
    <row spans="1:5" r="31">
      <c t="s" s="4" r="A31">
        <v>333</v>
      </c>
      <c t="n" s="6" r="B31">
        <v>24152</v>
      </c>
      <c t="n" s="6" r="E31">
        <v>11171</v>
      </c>
    </row>
    <row spans="1:5" r="32">
      <c t="s" s="3" r="A32">
        <v>304</v>
      </c>
    </row>
    <row spans="1:5" r="33">
      <c t="s" s="4" r="A33">
        <v>321</v>
      </c>
      <c t="n" s="6" r="B33">
        <v>24152</v>
      </c>
      <c t="n" s="6" r="E33">
        <v>11171</v>
      </c>
    </row>
    <row spans="1:5" r="34">
      <c t="s" s="3" r="A34">
        <v>338</v>
      </c>
    </row>
    <row spans="1:5" r="35">
      <c t="s" s="4" r="A35">
        <v>340</v>
      </c>
      <c t="n" s="8" r="B35">
        <v>21.47</v>
      </c>
      <c t="n" s="8" r="E35">
        <v>19.57</v>
      </c>
    </row>
    <row spans="1:5" r="36">
      <c t="s" s="4" r="A36">
        <v>329</v>
      </c>
    </row>
    <row spans="1:5" r="37">
      <c t="s" s="3" r="A37">
        <v>299</v>
      </c>
    </row>
    <row spans="1:5" r="38">
      <c t="s" s="4" r="A38">
        <v>333</v>
      </c>
      <c t="n" s="6" r="B38">
        <v>16152</v>
      </c>
      <c t="n" s="6" r="E38">
        <v>11171</v>
      </c>
    </row>
    <row spans="1:5" r="39">
      <c t="s" s="3" r="A39">
        <v>304</v>
      </c>
    </row>
    <row spans="1:5" r="40">
      <c t="s" s="4" r="A40">
        <v>321</v>
      </c>
      <c t="n" s="6" r="B40">
        <v>16152</v>
      </c>
      <c t="n" s="6" r="E40">
        <v>11171</v>
      </c>
    </row>
    <row spans="1:5" r="41">
      <c t="s" s="3" r="A41">
        <v>338</v>
      </c>
    </row>
    <row spans="1:5" r="42">
      <c t="s" s="4" r="A42">
        <v>340</v>
      </c>
      <c t="n" s="8" r="B42">
        <v>21.41</v>
      </c>
      <c t="n" s="8" r="E42">
        <v>19.57</v>
      </c>
    </row>
    <row spans="1:5" r="43">
      <c t="s" s="3" r="A43">
        <v>327</v>
      </c>
    </row>
    <row spans="1:5" r="44">
      <c t="s" s="4" r="A44">
        <v>344</v>
      </c>
      <c t="n" s="7" r="B44">
        <v>557</v>
      </c>
    </row>
    <row spans="1:5" r="45">
      <c t="s" s="4" r="A45">
        <v>328</v>
      </c>
      <c t="n" s="7" r="B45">
        <v>26</v>
      </c>
      <c t="n" s="7" r="E45">
        <v>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50</v>
      </c>
      <c t="s" s="2" r="B1">
        <v>1</v>
      </c>
    </row>
    <row spans="1:5" r="2">
      <c t="s" s="2" r="B2">
        <v>2</v>
      </c>
      <c t="s" s="2" r="C2">
        <v>25</v>
      </c>
      <c t="s" s="2" r="D2">
        <v>331</v>
      </c>
      <c t="s" s="2" r="E2">
        <v>75</v>
      </c>
    </row>
    <row spans="1:5" r="3">
      <c t="s" s="3" r="A3">
        <v>327</v>
      </c>
    </row>
    <row spans="1:5" r="4">
      <c t="s" s="4" r="A4">
        <v>333</v>
      </c>
      <c t="n" s="6" r="B4">
        <v>358000</v>
      </c>
      <c t="n" s="6" r="C4">
        <v>1341000</v>
      </c>
      <c t="n" s="6" r="D4">
        <v>14084000</v>
      </c>
    </row>
    <row spans="1:5" r="5">
      <c t="s" s="4" r="A5">
        <v>328</v>
      </c>
      <c t="n" s="7" r="B5">
        <v>89</v>
      </c>
      <c t="n" s="7" r="E5">
        <v>90</v>
      </c>
    </row>
    <row spans="1:5" r="6">
      <c t="s" s="4" r="A6">
        <v>329</v>
      </c>
    </row>
    <row spans="1:5" r="7">
      <c t="s" s="3" r="A7">
        <v>351</v>
      </c>
    </row>
    <row spans="1:5" r="8">
      <c t="s" s="4" r="A8">
        <v>352</v>
      </c>
      <c t="s" s="4" r="B8">
        <v>353</v>
      </c>
    </row>
    <row spans="1:5" r="9">
      <c t="s" s="4" r="A9">
        <v>354</v>
      </c>
      <c t="s" s="4" r="B9">
        <v>355</v>
      </c>
    </row>
    <row spans="1:5" r="10">
      <c t="s" s="4" r="A10">
        <v>356</v>
      </c>
      <c t="s" s="4" r="B10">
        <v>355</v>
      </c>
    </row>
    <row spans="1:5" r="11">
      <c t="s" s="3" r="A11">
        <v>327</v>
      </c>
    </row>
    <row spans="1:5" r="12">
      <c t="s" s="4" r="A12">
        <v>357</v>
      </c>
      <c t="s" s="4" r="B12">
        <v>358</v>
      </c>
    </row>
    <row spans="1:5" r="13">
      <c t="s" s="4" r="A13">
        <v>333</v>
      </c>
      <c t="n" s="6" r="B13">
        <v>16152</v>
      </c>
      <c t="n" s="6" r="E13">
        <v>11171</v>
      </c>
    </row>
    <row spans="1:5" r="14">
      <c t="s" s="4" r="A14">
        <v>328</v>
      </c>
      <c t="n" s="7" r="B14">
        <v>26</v>
      </c>
      <c t="n" s="7" r="E14">
        <v>0</v>
      </c>
    </row>
    <row spans="1:5" r="15">
      <c t="s" s="4" r="A15">
        <v>359</v>
      </c>
    </row>
    <row spans="1:5" r="16">
      <c t="s" s="3" r="A16">
        <v>351</v>
      </c>
    </row>
    <row spans="1:5" r="17">
      <c t="s" s="4" r="A17">
        <v>360</v>
      </c>
      <c t="s" s="4" r="B17">
        <v>361</v>
      </c>
    </row>
    <row spans="1:5" r="18">
      <c t="s" s="4" r="A18">
        <v>362</v>
      </c>
    </row>
    <row spans="1:5" r="19">
      <c t="s" s="3" r="A19">
        <v>351</v>
      </c>
    </row>
    <row spans="1:5" r="20">
      <c t="s" s="4" r="A20">
        <v>360</v>
      </c>
      <c t="s" s="4" r="B20">
        <v>349</v>
      </c>
    </row>
    <row spans="1:5" r="21">
      <c t="s" s="4" r="A21">
        <v>363</v>
      </c>
    </row>
    <row spans="1:5" r="22">
      <c t="s" s="3" r="A22">
        <v>351</v>
      </c>
    </row>
    <row spans="1:5" r="23">
      <c t="s" s="4" r="A23">
        <v>360</v>
      </c>
      <c t="s" s="4" r="B23">
        <v>364</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65</v>
      </c>
      <c t="s" s="2" r="B1">
        <v>1</v>
      </c>
    </row>
    <row spans="1:5" r="2">
      <c t="s" s="2" r="B2">
        <v>2</v>
      </c>
      <c t="s" s="2" r="C2">
        <v>25</v>
      </c>
      <c t="s" s="2" r="D2">
        <v>331</v>
      </c>
      <c t="s" s="2" r="E2">
        <v>75</v>
      </c>
    </row>
    <row spans="1:5" r="3">
      <c t="s" s="3" r="A3">
        <v>327</v>
      </c>
    </row>
    <row spans="1:5" r="4">
      <c t="s" s="4" r="A4">
        <v>333</v>
      </c>
      <c t="n" s="6" r="B4">
        <v>358000</v>
      </c>
      <c t="n" s="6" r="C4">
        <v>1341000</v>
      </c>
      <c t="n" s="6" r="D4">
        <v>14084000</v>
      </c>
    </row>
    <row spans="1:5" r="5">
      <c t="s" s="4" r="A5">
        <v>366</v>
      </c>
      <c t="n" s="8" r="B5">
        <v>19.89</v>
      </c>
      <c t="n" s="8" r="C5">
        <v>19.89</v>
      </c>
      <c t="n" s="8" r="D5">
        <v>19.89</v>
      </c>
    </row>
    <row spans="1:5" r="6">
      <c t="s" s="4" r="A6">
        <v>328</v>
      </c>
      <c t="n" s="7" r="B6">
        <v>89</v>
      </c>
      <c t="n" s="7" r="E6">
        <v>90</v>
      </c>
    </row>
    <row spans="1:5" r="7">
      <c t="s" s="4" r="A7">
        <v>334</v>
      </c>
    </row>
    <row spans="1:5" r="8">
      <c t="s" s="3" r="A8">
        <v>327</v>
      </c>
    </row>
    <row spans="1:5" r="9">
      <c t="s" s="4" r="A9">
        <v>333</v>
      </c>
      <c t="n" s="6" r="B9">
        <v>24152</v>
      </c>
    </row>
    <row spans="1:5" r="10">
      <c t="s" s="4" r="A10">
        <v>367</v>
      </c>
    </row>
    <row spans="1:5" r="11">
      <c t="s" s="3" r="A11">
        <v>327</v>
      </c>
    </row>
    <row spans="1:5" r="12">
      <c t="s" s="4" r="A12">
        <v>368</v>
      </c>
      <c t="s" s="4" r="B12">
        <v>355</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370</v>
      </c>
    </row>
    <row spans="1:3" r="3">
      <c t="s" s="4" r="A3">
        <v>371</v>
      </c>
      <c t="n" s="7" r="B3">
        <v>908055</v>
      </c>
      <c t="n" s="7" r="C3">
        <v>905857</v>
      </c>
    </row>
    <row spans="1:3" r="4">
      <c t="s" s="4" r="A4">
        <v>372</v>
      </c>
      <c t="n" s="6" r="B4">
        <v>29980</v>
      </c>
      <c t="n" s="6" r="C4">
        <v>21972</v>
      </c>
    </row>
    <row spans="1:3" r="5">
      <c t="s" s="4" r="A5">
        <v>373</v>
      </c>
      <c t="n" s="6" r="B5">
        <v>-316</v>
      </c>
      <c t="n" s="6" r="C5">
        <v>-2550</v>
      </c>
    </row>
    <row spans="1:3" r="6">
      <c t="s" s="4" r="A6">
        <v>374</v>
      </c>
      <c t="n" s="6" r="B6">
        <v>937719</v>
      </c>
      <c t="n" s="6" r="C6">
        <v>925279</v>
      </c>
    </row>
    <row spans="1:3" r="7">
      <c t="s" s="4" r="A7">
        <v>375</v>
      </c>
    </row>
    <row spans="1:3" r="8">
      <c t="s" s="3" r="A8">
        <v>370</v>
      </c>
    </row>
    <row spans="1:3" r="9">
      <c t="s" s="4" r="A9">
        <v>371</v>
      </c>
      <c t="n" s="6" r="B9">
        <v>473</v>
      </c>
      <c t="n" s="6" r="C9">
        <v>499</v>
      </c>
    </row>
    <row spans="1:3" r="10">
      <c t="s" s="4" r="A10">
        <v>372</v>
      </c>
      <c t="n" s="6" r="B10">
        <v>13</v>
      </c>
      <c t="n" s="6" r="C10">
        <v>5</v>
      </c>
    </row>
    <row spans="1:3" r="11">
      <c t="s" s="4" r="A11">
        <v>374</v>
      </c>
      <c t="n" s="6" r="B11">
        <v>486</v>
      </c>
      <c t="n" s="6" r="C11">
        <v>504</v>
      </c>
    </row>
    <row spans="1:3" r="12">
      <c t="s" s="4" r="A12">
        <v>376</v>
      </c>
    </row>
    <row spans="1:3" r="13">
      <c t="s" s="3" r="A13">
        <v>370</v>
      </c>
    </row>
    <row spans="1:3" r="14">
      <c t="s" s="4" r="A14">
        <v>371</v>
      </c>
      <c t="n" s="6" r="B14">
        <v>329661</v>
      </c>
      <c t="n" s="6" r="C14">
        <v>332999</v>
      </c>
    </row>
    <row spans="1:3" r="15">
      <c t="s" s="4" r="A15">
        <v>372</v>
      </c>
      <c t="n" s="6" r="B15">
        <v>19779</v>
      </c>
      <c t="n" s="6" r="C15">
        <v>17802</v>
      </c>
    </row>
    <row spans="1:3" r="16">
      <c t="s" s="4" r="A16">
        <v>373</v>
      </c>
      <c t="n" s="6" r="B16">
        <v>-35</v>
      </c>
      <c t="n" s="6" r="C16">
        <v>-68</v>
      </c>
    </row>
    <row spans="1:3" r="17">
      <c t="s" s="4" r="A17">
        <v>374</v>
      </c>
      <c t="n" s="6" r="B17">
        <v>349405</v>
      </c>
      <c t="n" s="6" r="C17">
        <v>350733</v>
      </c>
    </row>
    <row spans="1:3" r="18">
      <c t="s" s="4" r="A18">
        <v>377</v>
      </c>
    </row>
    <row spans="1:3" r="19">
      <c t="s" s="3" r="A19">
        <v>370</v>
      </c>
    </row>
    <row spans="1:3" r="20">
      <c t="s" s="4" r="A20">
        <v>371</v>
      </c>
      <c t="n" s="6" r="B20">
        <v>348661</v>
      </c>
      <c t="n" s="6" r="C20">
        <v>332525</v>
      </c>
    </row>
    <row spans="1:3" r="21">
      <c t="s" s="4" r="A21">
        <v>372</v>
      </c>
      <c t="n" s="6" r="B21">
        <v>6337</v>
      </c>
      <c t="n" s="6" r="C21">
        <v>2199</v>
      </c>
    </row>
    <row spans="1:3" r="22">
      <c t="s" s="4" r="A22">
        <v>373</v>
      </c>
      <c t="n" s="6" r="C22">
        <v>-644</v>
      </c>
    </row>
    <row spans="1:3" r="23">
      <c t="s" s="4" r="A23">
        <v>374</v>
      </c>
      <c t="n" s="6" r="B23">
        <v>354998</v>
      </c>
      <c t="n" s="6" r="C23">
        <v>334080</v>
      </c>
    </row>
    <row spans="1:3" r="24">
      <c t="s" s="4" r="A24">
        <v>378</v>
      </c>
    </row>
    <row spans="1:3" r="25">
      <c t="s" s="3" r="A25">
        <v>370</v>
      </c>
    </row>
    <row spans="1:3" r="26">
      <c t="s" s="4" r="A26">
        <v>371</v>
      </c>
      <c t="n" s="6" r="B26">
        <v>218048</v>
      </c>
      <c t="n" s="6" r="C26">
        <v>228621</v>
      </c>
    </row>
    <row spans="1:3" r="27">
      <c t="s" s="4" r="A27">
        <v>372</v>
      </c>
      <c t="n" s="6" r="B27">
        <v>3851</v>
      </c>
      <c t="n" s="6" r="C27">
        <v>1966</v>
      </c>
    </row>
    <row spans="1:3" r="28">
      <c t="s" s="4" r="A28">
        <v>373</v>
      </c>
      <c t="n" s="6" r="B28">
        <v>-281</v>
      </c>
      <c t="n" s="6" r="C28">
        <v>-1838</v>
      </c>
    </row>
    <row spans="1:3" r="29">
      <c t="s" s="4" r="A29">
        <v>374</v>
      </c>
      <c t="n" s="6" r="B29">
        <v>221618</v>
      </c>
      <c t="n" s="6" r="C29">
        <v>228749</v>
      </c>
    </row>
    <row spans="1:3" r="30">
      <c t="s" s="4" r="A30">
        <v>379</v>
      </c>
    </row>
    <row spans="1:3" r="31">
      <c t="s" s="3" r="A31">
        <v>370</v>
      </c>
    </row>
    <row spans="1:3" r="32">
      <c t="s" s="4" r="A32">
        <v>371</v>
      </c>
      <c t="n" s="6" r="B32">
        <v>4689</v>
      </c>
      <c t="n" s="6" r="C32">
        <v>4689</v>
      </c>
    </row>
    <row spans="1:3" r="33">
      <c t="s" s="4" r="A33">
        <v>374</v>
      </c>
      <c t="n" s="6" r="B33">
        <v>4689</v>
      </c>
      <c t="n" s="6" r="C33">
        <v>4689</v>
      </c>
    </row>
    <row spans="1:3" r="34">
      <c t="s" s="4" r="A34">
        <v>380</v>
      </c>
    </row>
    <row spans="1:3" r="35">
      <c t="s" s="3" r="A35">
        <v>370</v>
      </c>
    </row>
    <row spans="1:3" r="36">
      <c t="s" s="4" r="A36">
        <v>371</v>
      </c>
      <c t="n" s="6" r="B36">
        <v>6523</v>
      </c>
      <c t="n" s="6" r="C36">
        <v>6524</v>
      </c>
    </row>
    <row spans="1:3" r="37">
      <c t="s" s="4" r="A37">
        <v>374</v>
      </c>
      <c t="n" s="7" r="B37">
        <v>6523</v>
      </c>
      <c t="n" s="7" r="C37">
        <v>65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82</v>
      </c>
    </row>
    <row spans="1:3" r="3">
      <c t="s" s="4" r="A3">
        <v>383</v>
      </c>
      <c t="n" s="7" r="B3">
        <v>13327</v>
      </c>
    </row>
    <row spans="1:3" r="4">
      <c t="s" s="4" r="A4">
        <v>384</v>
      </c>
      <c t="n" s="6" r="B4">
        <v>50056</v>
      </c>
    </row>
    <row spans="1:3" r="5">
      <c t="s" s="4" r="A5">
        <v>385</v>
      </c>
      <c t="n" s="6" r="B5">
        <v>129180</v>
      </c>
    </row>
    <row spans="1:3" r="6">
      <c t="s" s="4" r="A6">
        <v>386</v>
      </c>
      <c t="n" s="6" r="B6">
        <v>144094</v>
      </c>
    </row>
    <row spans="1:3" r="7">
      <c t="s" s="4" r="A7">
        <v>387</v>
      </c>
      <c t="n" s="6" r="B7">
        <v>4689</v>
      </c>
    </row>
    <row spans="1:3" r="8">
      <c t="s" s="4" r="A8">
        <v>371</v>
      </c>
      <c t="n" s="6" r="B8">
        <v>908055</v>
      </c>
      <c t="n" s="7" r="C8">
        <v>905857</v>
      </c>
    </row>
    <row spans="1:3" r="9">
      <c t="s" s="3" r="A9">
        <v>388</v>
      </c>
    </row>
    <row spans="1:3" r="10">
      <c t="s" s="4" r="A10">
        <v>383</v>
      </c>
      <c t="n" s="6" r="B10">
        <v>13451</v>
      </c>
    </row>
    <row spans="1:3" r="11">
      <c t="s" s="4" r="A11">
        <v>384</v>
      </c>
      <c t="n" s="6" r="B11">
        <v>52486</v>
      </c>
    </row>
    <row spans="1:3" r="12">
      <c t="s" s="4" r="A12">
        <v>385</v>
      </c>
      <c t="n" s="6" r="B12">
        <v>137543</v>
      </c>
    </row>
    <row spans="1:3" r="13">
      <c t="s" s="4" r="A13">
        <v>386</v>
      </c>
      <c t="n" s="6" r="B13">
        <v>152934</v>
      </c>
    </row>
    <row spans="1:3" r="14">
      <c t="s" s="4" r="A14">
        <v>379</v>
      </c>
      <c t="n" s="6" r="B14">
        <v>4689</v>
      </c>
    </row>
    <row spans="1:3" r="15">
      <c t="s" s="4" r="A15">
        <v>374</v>
      </c>
      <c t="n" s="6" r="B15">
        <v>937719</v>
      </c>
      <c t="n" s="6" r="C15">
        <v>925279</v>
      </c>
    </row>
    <row spans="1:3" r="16">
      <c t="s" s="4" r="A16">
        <v>377</v>
      </c>
    </row>
    <row spans="1:3" r="17">
      <c t="s" s="3" r="A17">
        <v>382</v>
      </c>
    </row>
    <row spans="1:3" r="18">
      <c t="s" s="4" r="A18">
        <v>389</v>
      </c>
      <c t="n" s="6" r="B18">
        <v>348661</v>
      </c>
    </row>
    <row spans="1:3" r="19">
      <c t="s" s="4" r="A19">
        <v>371</v>
      </c>
      <c t="n" s="6" r="B19">
        <v>348661</v>
      </c>
      <c t="n" s="6" r="C19">
        <v>332525</v>
      </c>
    </row>
    <row spans="1:3" r="20">
      <c t="s" s="3" r="A20">
        <v>388</v>
      </c>
    </row>
    <row spans="1:3" r="21">
      <c t="s" s="4" r="A21">
        <v>389</v>
      </c>
      <c t="n" s="6" r="B21">
        <v>354998</v>
      </c>
    </row>
    <row spans="1:3" r="22">
      <c t="s" s="4" r="A22">
        <v>374</v>
      </c>
      <c t="n" s="6" r="B22">
        <v>354998</v>
      </c>
      <c t="n" s="6" r="C22">
        <v>334080</v>
      </c>
    </row>
    <row spans="1:3" r="23">
      <c t="s" s="4" r="A23">
        <v>378</v>
      </c>
    </row>
    <row spans="1:3" r="24">
      <c t="s" s="3" r="A24">
        <v>382</v>
      </c>
    </row>
    <row spans="1:3" r="25">
      <c t="s" s="4" r="A25">
        <v>389</v>
      </c>
      <c t="n" s="6" r="B25">
        <v>218048</v>
      </c>
    </row>
    <row spans="1:3" r="26">
      <c t="s" s="4" r="A26">
        <v>371</v>
      </c>
      <c t="n" s="6" r="B26">
        <v>218048</v>
      </c>
      <c t="n" s="6" r="C26">
        <v>228621</v>
      </c>
    </row>
    <row spans="1:3" r="27">
      <c t="s" s="3" r="A27">
        <v>388</v>
      </c>
    </row>
    <row spans="1:3" r="28">
      <c t="s" s="4" r="A28">
        <v>389</v>
      </c>
      <c t="n" s="6" r="B28">
        <v>221618</v>
      </c>
    </row>
    <row spans="1:3" r="29">
      <c t="s" s="4" r="A29">
        <v>374</v>
      </c>
      <c t="n" s="7" r="B29">
        <v>221618</v>
      </c>
      <c t="n" s="7" r="C29">
        <v>2287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90</v>
      </c>
      <c t="s" s="2" r="B1">
        <v>1</v>
      </c>
    </row>
    <row spans="1:3" r="2">
      <c t="s" s="2" r="B2">
        <v>2</v>
      </c>
      <c t="s" s="2" r="C2">
        <v>75</v>
      </c>
    </row>
    <row spans="1:3" r="3">
      <c t="s" s="3" r="A3">
        <v>370</v>
      </c>
    </row>
    <row spans="1:3" r="4">
      <c t="s" s="4" r="A4">
        <v>391</v>
      </c>
      <c t="n" s="7" r="B4">
        <v>4235</v>
      </c>
      <c t="n" s="7" r="C4">
        <v>38842</v>
      </c>
    </row>
    <row spans="1:3" r="5">
      <c t="s" s="4" r="A5">
        <v>392</v>
      </c>
      <c t="n" s="6" r="B5">
        <v>17</v>
      </c>
      <c t="n" s="6" r="C5">
        <v>252</v>
      </c>
    </row>
    <row spans="1:3" r="6">
      <c t="s" s="4" r="A6">
        <v>393</v>
      </c>
      <c t="n" s="7" r="B6">
        <v>0</v>
      </c>
      <c t="n" s="7" r="C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5</v>
      </c>
    </row>
    <row spans="1:3" r="2">
      <c t="s" s="3" r="A2">
        <v>395</v>
      </c>
    </row>
    <row spans="1:3" r="3">
      <c t="s" s="4" r="A3">
        <v>396</v>
      </c>
      <c t="n" s="7" r="B3">
        <v>4428</v>
      </c>
      <c t="n" s="7" r="C3">
        <v>227076</v>
      </c>
    </row>
    <row spans="1:3" r="4">
      <c t="s" s="4" r="A4">
        <v>397</v>
      </c>
      <c t="n" s="6" r="B4">
        <v>-24</v>
      </c>
      <c t="n" s="6" r="C4">
        <v>-1268</v>
      </c>
    </row>
    <row spans="1:3" r="5">
      <c t="s" s="4" r="A5">
        <v>398</v>
      </c>
      <c t="n" s="6" r="B5">
        <v>42867</v>
      </c>
      <c t="n" s="6" r="C5">
        <v>53428</v>
      </c>
    </row>
    <row spans="1:3" r="6">
      <c t="s" s="4" r="A6">
        <v>399</v>
      </c>
      <c t="n" s="6" r="B6">
        <v>-292</v>
      </c>
      <c t="n" s="6" r="C6">
        <v>-1282</v>
      </c>
    </row>
    <row spans="1:3" r="7">
      <c t="s" s="4" r="A7">
        <v>400</v>
      </c>
      <c t="n" s="6" r="B7">
        <v>47295</v>
      </c>
      <c t="n" s="6" r="C7">
        <v>280504</v>
      </c>
    </row>
    <row spans="1:3" r="8">
      <c t="s" s="4" r="A8">
        <v>401</v>
      </c>
      <c t="n" s="6" r="B8">
        <v>-316</v>
      </c>
      <c t="n" s="6" r="C8">
        <v>-2550</v>
      </c>
    </row>
    <row spans="1:3" r="9">
      <c t="s" s="4" r="A9">
        <v>376</v>
      </c>
    </row>
    <row spans="1:3" r="10">
      <c t="s" s="3" r="A10">
        <v>395</v>
      </c>
    </row>
    <row spans="1:3" r="11">
      <c t="s" s="4" r="A11">
        <v>396</v>
      </c>
      <c t="n" s="6" r="B11">
        <v>4428</v>
      </c>
    </row>
    <row spans="1:3" r="12">
      <c t="s" s="4" r="A12">
        <v>397</v>
      </c>
      <c t="n" s="6" r="B12">
        <v>-24</v>
      </c>
    </row>
    <row spans="1:3" r="13">
      <c t="s" s="4" r="A13">
        <v>398</v>
      </c>
      <c t="n" s="6" r="B13">
        <v>622</v>
      </c>
    </row>
    <row spans="1:3" r="14">
      <c t="s" s="4" r="A14">
        <v>399</v>
      </c>
      <c t="n" s="6" r="B14">
        <v>-11</v>
      </c>
    </row>
    <row spans="1:3" r="15">
      <c t="s" s="4" r="A15">
        <v>400</v>
      </c>
      <c t="n" s="6" r="B15">
        <v>5050</v>
      </c>
    </row>
    <row spans="1:3" r="16">
      <c t="s" s="4" r="A16">
        <v>401</v>
      </c>
      <c t="n" s="6" r="B16">
        <v>-35</v>
      </c>
    </row>
    <row spans="1:3" r="17">
      <c t="s" s="4" r="A17">
        <v>377</v>
      </c>
    </row>
    <row spans="1:3" r="18">
      <c t="s" s="3" r="A18">
        <v>395</v>
      </c>
    </row>
    <row spans="1:3" r="19">
      <c t="s" s="4" r="A19">
        <v>396</v>
      </c>
      <c t="n" s="6" r="C19">
        <v>4802</v>
      </c>
    </row>
    <row spans="1:3" r="20">
      <c t="s" s="4" r="A20">
        <v>397</v>
      </c>
      <c t="n" s="6" r="C20">
        <v>-33</v>
      </c>
    </row>
    <row spans="1:3" r="21">
      <c t="s" s="4" r="A21">
        <v>398</v>
      </c>
      <c t="n" s="6" r="C21">
        <v>1367</v>
      </c>
    </row>
    <row spans="1:3" r="22">
      <c t="s" s="4" r="A22">
        <v>399</v>
      </c>
      <c t="n" s="6" r="C22">
        <v>-35</v>
      </c>
    </row>
    <row spans="1:3" r="23">
      <c t="s" s="4" r="A23">
        <v>400</v>
      </c>
      <c t="n" s="6" r="C23">
        <v>6169</v>
      </c>
    </row>
    <row spans="1:3" r="24">
      <c t="s" s="4" r="A24">
        <v>401</v>
      </c>
      <c t="n" s="6" r="C24">
        <v>-68</v>
      </c>
    </row>
    <row spans="1:3" r="25">
      <c t="s" s="4" r="A25">
        <v>378</v>
      </c>
    </row>
    <row spans="1:3" r="26">
      <c t="s" s="3" r="A26">
        <v>395</v>
      </c>
    </row>
    <row spans="1:3" r="27">
      <c t="s" s="4" r="A27">
        <v>396</v>
      </c>
      <c t="n" s="6" r="C27">
        <v>168950</v>
      </c>
    </row>
    <row spans="1:3" r="28">
      <c t="s" s="4" r="A28">
        <v>397</v>
      </c>
      <c t="n" s="6" r="C28">
        <v>-644</v>
      </c>
    </row>
    <row spans="1:3" r="29">
      <c t="s" s="4" r="A29">
        <v>398</v>
      </c>
      <c t="n" s="6" r="B29">
        <v>42245</v>
      </c>
    </row>
    <row spans="1:3" r="30">
      <c t="s" s="4" r="A30">
        <v>399</v>
      </c>
      <c t="n" s="6" r="B30">
        <v>-281</v>
      </c>
    </row>
    <row spans="1:3" r="31">
      <c t="s" s="4" r="A31">
        <v>400</v>
      </c>
      <c t="n" s="6" r="B31">
        <v>42245</v>
      </c>
      <c t="n" s="6" r="C31">
        <v>168950</v>
      </c>
    </row>
    <row spans="1:3" r="32">
      <c t="s" s="4" r="A32">
        <v>401</v>
      </c>
      <c t="n" s="7" r="B32">
        <v>-281</v>
      </c>
      <c t="n" s="6" r="C32">
        <v>-644</v>
      </c>
    </row>
    <row spans="1:3" r="33">
      <c t="s" s="4" r="A33">
        <v>380</v>
      </c>
    </row>
    <row spans="1:3" r="34">
      <c t="s" s="3" r="A34">
        <v>395</v>
      </c>
    </row>
    <row spans="1:3" r="35">
      <c t="s" s="4" r="A35">
        <v>396</v>
      </c>
      <c t="n" s="6" r="C35">
        <v>53324</v>
      </c>
    </row>
    <row spans="1:3" r="36">
      <c t="s" s="4" r="A36">
        <v>397</v>
      </c>
      <c t="n" s="6" r="C36">
        <v>-591</v>
      </c>
    </row>
    <row spans="1:3" r="37">
      <c t="s" s="4" r="A37">
        <v>398</v>
      </c>
      <c t="n" s="6" r="C37">
        <v>52061</v>
      </c>
    </row>
    <row spans="1:3" r="38">
      <c t="s" s="4" r="A38">
        <v>399</v>
      </c>
      <c t="n" s="6" r="C38">
        <v>-1247</v>
      </c>
    </row>
    <row spans="1:3" r="39">
      <c t="s" s="4" r="A39">
        <v>400</v>
      </c>
      <c t="n" s="6" r="C39">
        <v>105385</v>
      </c>
    </row>
    <row spans="1:3" r="40">
      <c t="s" s="4" r="A40">
        <v>401</v>
      </c>
      <c t="n" s="7" r="C40">
        <v>-1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22471</v>
      </c>
      <c t="n" s="7" r="C4">
        <v>21396</v>
      </c>
    </row>
    <row spans="1:3" r="5">
      <c t="s" s="3" r="A5">
        <v>78</v>
      </c>
    </row>
    <row spans="1:3" r="6">
      <c t="s" s="4" r="A6">
        <v>79</v>
      </c>
      <c t="n" s="6" r="B6">
        <v>3246</v>
      </c>
      <c t="n" s="6" r="C6">
        <v>2940</v>
      </c>
    </row>
    <row spans="1:3" r="7">
      <c t="s" s="4" r="A7">
        <v>80</v>
      </c>
      <c t="n" s="6" r="B7">
        <v>2987</v>
      </c>
      <c t="n" s="6" r="C7">
        <v>2905</v>
      </c>
    </row>
    <row spans="1:3" r="8">
      <c t="s" s="4" r="A8">
        <v>81</v>
      </c>
      <c t="n" s="6" r="B8">
        <v>42</v>
      </c>
      <c t="n" s="6" r="C8">
        <v>26</v>
      </c>
    </row>
    <row spans="1:3" r="9">
      <c t="s" s="4" r="A9">
        <v>82</v>
      </c>
      <c t="n" s="6" r="B9">
        <v>28746</v>
      </c>
      <c t="n" s="6" r="C9">
        <v>27267</v>
      </c>
    </row>
    <row spans="1:3" r="10">
      <c t="s" s="3" r="A10">
        <v>83</v>
      </c>
    </row>
    <row spans="1:3" r="11">
      <c t="s" s="4" r="A11">
        <v>41</v>
      </c>
      <c t="n" s="6" r="B11">
        <v>918</v>
      </c>
      <c t="n" s="6" r="C11">
        <v>899</v>
      </c>
    </row>
    <row spans="1:3" r="12">
      <c t="s" s="4" r="A12">
        <v>84</v>
      </c>
      <c t="n" s="6" r="B12">
        <v>1100</v>
      </c>
      <c t="n" s="6" r="C12">
        <v>995</v>
      </c>
    </row>
    <row spans="1:3" r="13">
      <c t="s" s="4" r="A13">
        <v>47</v>
      </c>
      <c t="n" s="6" r="B13">
        <v>343</v>
      </c>
      <c t="n" s="6" r="C13">
        <v>309</v>
      </c>
    </row>
    <row spans="1:3" r="14">
      <c t="s" s="4" r="A14">
        <v>45</v>
      </c>
      <c t="n" s="6" r="B14">
        <v>13</v>
      </c>
      <c t="n" s="6" r="C14">
        <v>10</v>
      </c>
    </row>
    <row spans="1:3" r="15">
      <c t="s" s="4" r="A15">
        <v>85</v>
      </c>
      <c t="n" s="6" r="B15">
        <v>2374</v>
      </c>
      <c t="n" s="6" r="C15">
        <v>2213</v>
      </c>
    </row>
    <row spans="1:3" r="16">
      <c t="s" s="4" r="A16">
        <v>86</v>
      </c>
      <c t="n" s="6" r="B16">
        <v>26372</v>
      </c>
      <c t="n" s="6" r="C16">
        <v>25054</v>
      </c>
    </row>
    <row spans="1:3" r="17">
      <c t="s" s="4" r="A17">
        <v>87</v>
      </c>
      <c t="n" s="6" r="B17">
        <v>500</v>
      </c>
    </row>
    <row spans="1:3" r="18">
      <c t="s" s="4" r="A18">
        <v>88</v>
      </c>
      <c t="n" s="6" r="B18">
        <v>25872</v>
      </c>
      <c t="n" s="6" r="C18">
        <v>25054</v>
      </c>
    </row>
    <row spans="1:3" r="19">
      <c t="s" s="3" r="A19">
        <v>89</v>
      </c>
    </row>
    <row spans="1:3" r="20">
      <c t="s" s="4" r="A20">
        <v>90</v>
      </c>
      <c t="n" s="6" r="B20">
        <v>4682</v>
      </c>
      <c t="n" s="6" r="C20">
        <v>4621</v>
      </c>
    </row>
    <row spans="1:3" r="21">
      <c t="s" s="4" r="A21">
        <v>91</v>
      </c>
      <c t="n" s="6" r="B21">
        <v>2635</v>
      </c>
      <c t="n" s="6" r="C21">
        <v>1961</v>
      </c>
    </row>
    <row spans="1:3" r="22">
      <c t="s" s="4" r="A22">
        <v>92</v>
      </c>
      <c t="n" s="6" r="B22">
        <v>1790</v>
      </c>
      <c t="n" s="6" r="C22">
        <v>1855</v>
      </c>
    </row>
    <row spans="1:3" r="23">
      <c t="s" s="4" r="A23">
        <v>93</v>
      </c>
      <c t="n" s="6" r="B23">
        <v>1210</v>
      </c>
      <c t="n" s="6" r="C23">
        <v>1206</v>
      </c>
    </row>
    <row spans="1:3" r="24">
      <c t="s" s="4" r="A24">
        <v>94</v>
      </c>
      <c t="n" s="6" r="B24">
        <v>302</v>
      </c>
      <c t="n" s="6" r="C24">
        <v>313</v>
      </c>
    </row>
    <row spans="1:3" r="25">
      <c t="s" s="4" r="A25">
        <v>95</v>
      </c>
      <c t="n" s="6" r="B25">
        <v>17</v>
      </c>
      <c t="n" s="6" r="C25">
        <v>252</v>
      </c>
    </row>
    <row spans="1:3" r="26">
      <c t="s" s="4" r="A26">
        <v>96</v>
      </c>
      <c t="n" s="6" r="B26">
        <v>149</v>
      </c>
      <c t="n" s="6" r="C26">
        <v>-11</v>
      </c>
    </row>
    <row spans="1:3" r="27">
      <c t="s" s="4" r="A27">
        <v>97</v>
      </c>
      <c t="n" s="6" r="B27">
        <v>804</v>
      </c>
      <c t="n" s="6" r="C27">
        <v>1194</v>
      </c>
    </row>
    <row spans="1:3" r="28">
      <c t="s" s="4" r="A28">
        <v>98</v>
      </c>
      <c t="n" s="6" r="B28">
        <v>11589</v>
      </c>
      <c t="n" s="6" r="C28">
        <v>11391</v>
      </c>
    </row>
    <row spans="1:3" r="29">
      <c t="s" s="3" r="A29">
        <v>99</v>
      </c>
    </row>
    <row spans="1:3" r="30">
      <c t="s" s="4" r="A30">
        <v>100</v>
      </c>
      <c t="n" s="6" r="B30">
        <v>14860</v>
      </c>
      <c t="n" s="6" r="C30">
        <v>13977</v>
      </c>
    </row>
    <row spans="1:3" r="31">
      <c t="s" s="4" r="A31">
        <v>101</v>
      </c>
      <c t="n" s="6" r="B31">
        <v>2261</v>
      </c>
      <c t="n" s="6" r="C31">
        <v>2182</v>
      </c>
    </row>
    <row spans="1:3" r="32">
      <c t="s" s="4" r="A32">
        <v>102</v>
      </c>
      <c t="n" s="6" r="B32">
        <v>3063</v>
      </c>
      <c t="n" s="6" r="C32">
        <v>2732</v>
      </c>
    </row>
    <row spans="1:3" r="33">
      <c t="s" s="4" r="A33">
        <v>103</v>
      </c>
      <c t="n" s="6" r="B33">
        <v>328</v>
      </c>
      <c t="n" s="6" r="C33">
        <v>420</v>
      </c>
    </row>
    <row spans="1:3" r="34">
      <c t="s" s="4" r="A34">
        <v>104</v>
      </c>
      <c t="n" s="6" r="B34">
        <v>369</v>
      </c>
      <c t="n" s="6" r="C34">
        <v>438</v>
      </c>
    </row>
    <row spans="1:3" r="35">
      <c t="s" s="4" r="A35">
        <v>105</v>
      </c>
      <c t="n" s="6" r="B35">
        <v>307</v>
      </c>
      <c t="n" s="6" r="C35">
        <v>306</v>
      </c>
    </row>
    <row spans="1:3" r="36">
      <c t="s" s="4" r="A36">
        <v>106</v>
      </c>
      <c t="n" s="6" r="B36">
        <v>420</v>
      </c>
      <c t="n" s="6" r="C36">
        <v>375</v>
      </c>
    </row>
    <row spans="1:3" r="37">
      <c t="s" s="4" r="A37">
        <v>107</v>
      </c>
      <c t="n" s="6" r="B37">
        <v>654</v>
      </c>
      <c t="n" s="6" r="C37">
        <v>562</v>
      </c>
    </row>
    <row spans="1:3" r="38">
      <c t="s" s="4" r="A38">
        <v>108</v>
      </c>
      <c t="n" s="6" r="B38">
        <v>252</v>
      </c>
      <c t="n" s="6" r="C38">
        <v>256</v>
      </c>
    </row>
    <row spans="1:3" r="39">
      <c t="s" s="4" r="A39">
        <v>109</v>
      </c>
      <c t="n" s="6" r="C39">
        <v>2364</v>
      </c>
    </row>
    <row spans="1:3" r="40">
      <c t="s" s="4" r="A40">
        <v>110</v>
      </c>
      <c t="n" s="6" r="B40">
        <v>136</v>
      </c>
      <c t="n" s="6" r="C40">
        <v>250</v>
      </c>
    </row>
    <row spans="1:3" r="41">
      <c t="s" s="4" r="A41">
        <v>111</v>
      </c>
      <c t="n" s="6" r="B41">
        <v>813</v>
      </c>
      <c t="n" s="6" r="C41">
        <v>575</v>
      </c>
    </row>
    <row spans="1:3" r="42">
      <c t="s" s="4" r="A42">
        <v>112</v>
      </c>
      <c t="n" s="6" r="B42">
        <v>2694</v>
      </c>
      <c t="n" s="6" r="C42">
        <v>2590</v>
      </c>
    </row>
    <row spans="1:3" r="43">
      <c t="s" s="4" r="A43">
        <v>113</v>
      </c>
      <c t="n" s="6" r="B43">
        <v>26157</v>
      </c>
      <c t="n" s="6" r="C43">
        <v>27027</v>
      </c>
    </row>
    <row spans="1:3" r="44">
      <c t="s" s="4" r="A44">
        <v>114</v>
      </c>
      <c t="n" s="6" r="B44">
        <v>11304</v>
      </c>
      <c t="n" s="6" r="C44">
        <v>9418</v>
      </c>
    </row>
    <row spans="1:3" r="45">
      <c t="s" s="4" r="A45">
        <v>115</v>
      </c>
      <c t="n" s="6" r="B45">
        <v>2538</v>
      </c>
      <c t="n" s="6" r="C45">
        <v>1755</v>
      </c>
    </row>
    <row spans="1:3" r="46">
      <c t="s" s="4" r="A46">
        <v>116</v>
      </c>
      <c t="n" s="7" r="B46">
        <v>8766</v>
      </c>
      <c t="n" s="7" r="C46">
        <v>7663</v>
      </c>
    </row>
    <row spans="1:3" r="47">
      <c t="s" s="3" r="A47">
        <v>117</v>
      </c>
    </row>
    <row spans="1:3" r="48">
      <c t="s" s="4" r="A48">
        <v>118</v>
      </c>
      <c t="n" s="8" r="B48">
        <v>0.41</v>
      </c>
      <c t="n" s="8" r="C48">
        <v>0.35</v>
      </c>
    </row>
    <row spans="1:3" r="49">
      <c t="s" s="4" r="A49">
        <v>119</v>
      </c>
      <c t="n" s="9" r="B49">
        <v>0.4</v>
      </c>
      <c t="n" s="9" r="C49">
        <v>0.35</v>
      </c>
    </row>
    <row spans="1:3" r="50">
      <c t="s" s="4" r="A50">
        <v>120</v>
      </c>
      <c t="n" s="8" r="B50">
        <v>0.15</v>
      </c>
      <c t="n" s="8" r="C50">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02</v>
      </c>
      <c t="s" s="2" r="B1">
        <v>1</v>
      </c>
    </row>
    <row spans="1:3" r="2">
      <c t="s" s="2" r="B2">
        <v>403</v>
      </c>
      <c t="s" s="2" r="C2">
        <v>404</v>
      </c>
    </row>
    <row spans="1:3" r="3">
      <c t="s" s="3" r="A3">
        <v>405</v>
      </c>
    </row>
    <row spans="1:3" r="4">
      <c t="s" s="4" r="A4">
        <v>406</v>
      </c>
      <c t="n" s="6" r="B4">
        <v>2</v>
      </c>
    </row>
    <row spans="1:3" r="5">
      <c t="s" s="4" r="A5">
        <v>407</v>
      </c>
      <c t="n" s="6" r="B5">
        <v>966</v>
      </c>
    </row>
    <row spans="1:3" r="6">
      <c t="s" s="4" r="A6">
        <v>408</v>
      </c>
      <c t="n" s="6" r="B6">
        <v>19</v>
      </c>
    </row>
    <row spans="1:3" r="7">
      <c t="s" s="4" r="A7">
        <v>409</v>
      </c>
      <c t="n" s="7" r="B7">
        <v>47295</v>
      </c>
      <c t="n" s="7" r="C7">
        <v>280504</v>
      </c>
    </row>
    <row spans="1:3" r="8">
      <c t="s" s="4" r="A8">
        <v>410</v>
      </c>
      <c t="n" s="6" r="B8">
        <v>316</v>
      </c>
      <c t="n" s="6" r="C8">
        <v>2550</v>
      </c>
    </row>
    <row spans="1:3" r="9">
      <c t="s" s="4" r="A9">
        <v>376</v>
      </c>
    </row>
    <row spans="1:3" r="10">
      <c t="s" s="3" r="A10">
        <v>405</v>
      </c>
    </row>
    <row spans="1:3" r="11">
      <c t="s" s="4" r="A11">
        <v>409</v>
      </c>
      <c t="n" s="6" r="B11">
        <v>5050</v>
      </c>
    </row>
    <row spans="1:3" r="12">
      <c t="s" s="4" r="A12">
        <v>410</v>
      </c>
      <c t="n" s="6" r="B12">
        <v>35</v>
      </c>
    </row>
    <row spans="1:3" r="13">
      <c t="s" s="4" r="A13">
        <v>378</v>
      </c>
    </row>
    <row spans="1:3" r="14">
      <c t="s" s="3" r="A14">
        <v>405</v>
      </c>
    </row>
    <row spans="1:3" r="15">
      <c t="s" s="4" r="A15">
        <v>409</v>
      </c>
      <c t="n" s="6" r="B15">
        <v>42245</v>
      </c>
      <c t="n" s="6" r="C15">
        <v>168950</v>
      </c>
    </row>
    <row spans="1:3" r="16">
      <c t="s" s="4" r="A16">
        <v>410</v>
      </c>
      <c t="n" s="6" r="B16">
        <v>281</v>
      </c>
      <c t="n" s="7" r="C16">
        <v>644</v>
      </c>
    </row>
    <row spans="1:3" r="17">
      <c t="s" s="4" r="A17">
        <v>411</v>
      </c>
      <c t="n" s="7" r="B1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2</v>
      </c>
      <c t="s" s="2" r="B1">
        <v>2</v>
      </c>
      <c t="s" s="2" r="C1">
        <v>25</v>
      </c>
      <c t="s" s="2" r="D1">
        <v>75</v>
      </c>
      <c t="s" s="2" r="E1">
        <v>413</v>
      </c>
    </row>
    <row spans="1:5" r="2">
      <c t="s" s="3" r="A2">
        <v>414</v>
      </c>
    </row>
    <row spans="1:5" r="3">
      <c t="s" s="4" r="A3">
        <v>415</v>
      </c>
      <c t="n" s="7" r="B3">
        <v>2159997</v>
      </c>
      <c t="n" s="7" r="C3">
        <v>2155392</v>
      </c>
    </row>
    <row spans="1:5" r="4">
      <c t="s" s="4" r="A4">
        <v>416</v>
      </c>
      <c t="n" s="6" r="B4">
        <v>-21079</v>
      </c>
      <c t="n" s="6" r="C4">
        <v>-22020</v>
      </c>
      <c t="n" s="7" r="D4">
        <v>-22638</v>
      </c>
      <c t="n" s="7" r="E4">
        <v>-23250</v>
      </c>
    </row>
    <row spans="1:5" r="5">
      <c t="s" s="4" r="A5">
        <v>417</v>
      </c>
      <c t="n" s="6" r="B5">
        <v>2138918</v>
      </c>
      <c t="n" s="6" r="C5">
        <v>2133372</v>
      </c>
    </row>
    <row spans="1:5" r="6">
      <c t="s" s="4" r="A6">
        <v>418</v>
      </c>
      <c t="n" s="6" r="B6">
        <v>149894</v>
      </c>
      <c t="n" s="6" r="C6">
        <v>163764</v>
      </c>
    </row>
    <row spans="1:5" r="7">
      <c t="s" s="4" r="A7">
        <v>419</v>
      </c>
      <c t="n" s="6" r="B7">
        <v>1973</v>
      </c>
      <c t="n" s="6" r="C7">
        <v>2198</v>
      </c>
    </row>
    <row spans="1:5" r="8">
      <c t="s" s="4" r="A8">
        <v>420</v>
      </c>
    </row>
    <row spans="1:5" r="9">
      <c t="s" s="3" r="A9">
        <v>414</v>
      </c>
    </row>
    <row spans="1:5" r="10">
      <c t="s" s="4" r="A10">
        <v>418</v>
      </c>
      <c t="n" s="6" r="B10">
        <v>7957</v>
      </c>
      <c t="n" s="6" r="C10">
        <v>9406</v>
      </c>
    </row>
    <row spans="1:5" r="11">
      <c t="s" s="4" r="A11">
        <v>421</v>
      </c>
    </row>
    <row spans="1:5" r="12">
      <c t="s" s="3" r="A12">
        <v>414</v>
      </c>
    </row>
    <row spans="1:5" r="13">
      <c t="s" s="4" r="A13">
        <v>418</v>
      </c>
      <c t="n" s="6" r="B13">
        <v>3356</v>
      </c>
      <c t="n" s="6" r="C13">
        <v>3666</v>
      </c>
    </row>
    <row spans="1:5" r="14">
      <c t="s" s="4" r="A14">
        <v>422</v>
      </c>
    </row>
    <row spans="1:5" r="15">
      <c t="s" s="3" r="A15">
        <v>414</v>
      </c>
    </row>
    <row spans="1:5" r="16">
      <c t="s" s="4" r="A16">
        <v>418</v>
      </c>
      <c t="n" s="6" r="B16">
        <v>74155</v>
      </c>
      <c t="n" s="6" r="C16">
        <v>81831</v>
      </c>
    </row>
    <row spans="1:5" r="17">
      <c t="s" s="4" r="A17">
        <v>423</v>
      </c>
    </row>
    <row spans="1:5" r="18">
      <c t="s" s="3" r="A18">
        <v>414</v>
      </c>
    </row>
    <row spans="1:5" r="19">
      <c t="s" s="4" r="A19">
        <v>418</v>
      </c>
      <c t="n" s="6" r="B19">
        <v>44526</v>
      </c>
      <c t="n" s="6" r="C19">
        <v>46967</v>
      </c>
    </row>
    <row spans="1:5" r="20">
      <c t="s" s="4" r="A20">
        <v>424</v>
      </c>
    </row>
    <row spans="1:5" r="21">
      <c t="s" s="3" r="A21">
        <v>414</v>
      </c>
    </row>
    <row spans="1:5" r="22">
      <c t="s" s="4" r="A22">
        <v>418</v>
      </c>
      <c t="n" s="6" r="B22">
        <v>17353</v>
      </c>
      <c t="n" s="6" r="C22">
        <v>19076</v>
      </c>
    </row>
    <row spans="1:5" r="23">
      <c t="s" s="4" r="A23">
        <v>425</v>
      </c>
    </row>
    <row spans="1:5" r="24">
      <c t="s" s="3" r="A24">
        <v>414</v>
      </c>
    </row>
    <row spans="1:5" r="25">
      <c t="s" s="4" r="A25">
        <v>418</v>
      </c>
      <c t="n" s="6" r="B25">
        <v>2547</v>
      </c>
      <c t="n" s="6" r="C25">
        <v>2818</v>
      </c>
    </row>
    <row spans="1:5" r="26">
      <c t="s" s="4" r="A26">
        <v>426</v>
      </c>
    </row>
    <row spans="1:5" r="27">
      <c t="s" s="3" r="A27">
        <v>414</v>
      </c>
    </row>
    <row spans="1:5" r="28">
      <c t="s" s="4" r="A28">
        <v>415</v>
      </c>
      <c t="n" s="6" r="B28">
        <v>440437</v>
      </c>
      <c t="n" s="6" r="C28">
        <v>445664</v>
      </c>
    </row>
    <row spans="1:5" r="29">
      <c t="s" s="4" r="A29">
        <v>416</v>
      </c>
      <c t="n" s="6" r="B29">
        <v>-5989</v>
      </c>
      <c t="n" s="6" r="C29">
        <v>-6511</v>
      </c>
      <c t="n" s="6" r="D29">
        <v>-3675</v>
      </c>
      <c t="n" s="6" r="E29">
        <v>-2977</v>
      </c>
    </row>
    <row spans="1:5" r="30">
      <c t="s" s="4" r="A30">
        <v>427</v>
      </c>
    </row>
    <row spans="1:5" r="31">
      <c t="s" s="3" r="A31">
        <v>414</v>
      </c>
    </row>
    <row spans="1:5" r="32">
      <c t="s" s="4" r="A32">
        <v>415</v>
      </c>
      <c t="n" s="6" r="B32">
        <v>375427</v>
      </c>
      <c t="n" s="6" r="C32">
        <v>380960</v>
      </c>
    </row>
    <row spans="1:5" r="33">
      <c t="s" s="4" r="A33">
        <v>428</v>
      </c>
    </row>
    <row spans="1:5" r="34">
      <c t="s" s="3" r="A34">
        <v>414</v>
      </c>
    </row>
    <row spans="1:5" r="35">
      <c t="s" s="4" r="A35">
        <v>415</v>
      </c>
      <c t="n" s="6" r="B35">
        <v>65010</v>
      </c>
      <c t="n" s="6" r="C35">
        <v>64704</v>
      </c>
    </row>
    <row spans="1:5" r="36">
      <c t="s" s="4" r="A36">
        <v>429</v>
      </c>
    </row>
    <row spans="1:5" r="37">
      <c t="s" s="3" r="A37">
        <v>414</v>
      </c>
    </row>
    <row spans="1:5" r="38">
      <c t="s" s="4" r="A38">
        <v>415</v>
      </c>
      <c t="n" s="6" r="B38">
        <v>934917</v>
      </c>
      <c t="n" s="6" r="C38">
        <v>925884</v>
      </c>
    </row>
    <row spans="1:5" r="39">
      <c t="s" s="4" r="A39">
        <v>416</v>
      </c>
      <c t="n" s="6" r="B39">
        <v>-9668</v>
      </c>
      <c t="n" s="6" r="C39">
        <v>-10702</v>
      </c>
      <c t="n" s="6" r="D39">
        <v>-14718</v>
      </c>
      <c t="n" s="6" r="E39">
        <v>-15605</v>
      </c>
    </row>
    <row spans="1:5" r="40">
      <c t="s" s="4" r="A40">
        <v>430</v>
      </c>
    </row>
    <row spans="1:5" r="41">
      <c t="s" s="3" r="A41">
        <v>414</v>
      </c>
    </row>
    <row spans="1:5" r="42">
      <c t="s" s="4" r="A42">
        <v>415</v>
      </c>
      <c t="n" s="6" r="B42">
        <v>106825</v>
      </c>
      <c t="n" s="6" r="C42">
        <v>97916</v>
      </c>
    </row>
    <row spans="1:5" r="43">
      <c t="s" s="4" r="A43">
        <v>431</v>
      </c>
    </row>
    <row spans="1:5" r="44">
      <c t="s" s="3" r="A44">
        <v>414</v>
      </c>
    </row>
    <row spans="1:5" r="45">
      <c t="s" s="4" r="A45">
        <v>415</v>
      </c>
      <c t="n" s="6" r="B45">
        <v>76898</v>
      </c>
      <c t="n" s="6" r="C45">
        <v>72193</v>
      </c>
    </row>
    <row spans="1:5" r="46">
      <c t="s" s="4" r="A46">
        <v>432</v>
      </c>
    </row>
    <row spans="1:5" r="47">
      <c t="s" s="3" r="A47">
        <v>414</v>
      </c>
    </row>
    <row spans="1:5" r="48">
      <c t="s" s="4" r="A48">
        <v>415</v>
      </c>
      <c t="n" s="6" r="B48">
        <v>58076</v>
      </c>
      <c t="n" s="6" r="C48">
        <v>77394</v>
      </c>
    </row>
    <row spans="1:5" r="49">
      <c t="s" s="4" r="A49">
        <v>433</v>
      </c>
    </row>
    <row spans="1:5" r="50">
      <c t="s" s="3" r="A50">
        <v>414</v>
      </c>
    </row>
    <row spans="1:5" r="51">
      <c t="s" s="4" r="A51">
        <v>415</v>
      </c>
      <c t="n" s="6" r="B51">
        <v>693118</v>
      </c>
      <c t="n" s="6" r="C51">
        <v>678381</v>
      </c>
    </row>
    <row spans="1:5" r="52">
      <c t="s" s="4" r="A52">
        <v>434</v>
      </c>
    </row>
    <row spans="1:5" r="53">
      <c t="s" s="3" r="A53">
        <v>414</v>
      </c>
    </row>
    <row spans="1:5" r="54">
      <c t="s" s="4" r="A54">
        <v>415</v>
      </c>
      <c t="n" s="6" r="B54">
        <v>726426</v>
      </c>
      <c t="n" s="6" r="C54">
        <v>727073</v>
      </c>
    </row>
    <row spans="1:5" r="55">
      <c t="s" s="4" r="A55">
        <v>416</v>
      </c>
      <c t="n" s="6" r="B55">
        <v>-4553</v>
      </c>
      <c t="n" s="6" r="C55">
        <v>-3859</v>
      </c>
      <c t="n" s="6" r="D55">
        <v>-3328</v>
      </c>
      <c t="n" s="6" r="E55">
        <v>-3501</v>
      </c>
    </row>
    <row spans="1:5" r="56">
      <c t="s" s="4" r="A56">
        <v>435</v>
      </c>
    </row>
    <row spans="1:5" r="57">
      <c t="s" s="3" r="A57">
        <v>414</v>
      </c>
    </row>
    <row spans="1:5" r="58">
      <c t="s" s="4" r="A58">
        <v>415</v>
      </c>
      <c t="n" s="6" r="B58">
        <v>441446</v>
      </c>
      <c t="n" s="6" r="C58">
        <v>438808</v>
      </c>
    </row>
    <row spans="1:5" r="59">
      <c t="s" s="4" r="A59">
        <v>436</v>
      </c>
    </row>
    <row spans="1:5" r="60">
      <c t="s" s="3" r="A60">
        <v>414</v>
      </c>
    </row>
    <row spans="1:5" r="61">
      <c t="s" s="4" r="A61">
        <v>415</v>
      </c>
      <c t="n" s="6" r="B61">
        <v>284980</v>
      </c>
      <c t="n" s="6" r="C61">
        <v>288265</v>
      </c>
    </row>
    <row spans="1:5" r="62">
      <c t="s" s="4" r="A62">
        <v>437</v>
      </c>
    </row>
    <row spans="1:5" r="63">
      <c t="s" s="3" r="A63">
        <v>414</v>
      </c>
    </row>
    <row spans="1:5" r="64">
      <c t="s" s="4" r="A64">
        <v>415</v>
      </c>
      <c t="n" s="6" r="B64">
        <v>58217</v>
      </c>
      <c t="n" s="6" r="C64">
        <v>56771</v>
      </c>
    </row>
    <row spans="1:5" r="65">
      <c t="s" s="4" r="A65">
        <v>416</v>
      </c>
      <c t="n" s="6" r="B65">
        <v>-869</v>
      </c>
      <c t="n" s="6" r="C65">
        <v>-948</v>
      </c>
      <c t="n" s="7" r="D65">
        <v>-917</v>
      </c>
      <c t="n" s="7" r="E65">
        <v>-1167</v>
      </c>
    </row>
    <row spans="1:5" r="66">
      <c t="s" s="4" r="A66">
        <v>438</v>
      </c>
    </row>
    <row spans="1:5" r="67">
      <c t="s" s="3" r="A67">
        <v>414</v>
      </c>
    </row>
    <row spans="1:5" r="68">
      <c t="s" s="4" r="A68">
        <v>415</v>
      </c>
      <c t="n" s="6" r="B68">
        <v>57779</v>
      </c>
      <c t="n" s="6" r="C68">
        <v>56312</v>
      </c>
    </row>
    <row spans="1:5" r="69">
      <c t="s" s="4" r="A69">
        <v>439</v>
      </c>
    </row>
    <row spans="1:5" r="70">
      <c t="s" s="3" r="A70">
        <v>414</v>
      </c>
    </row>
    <row spans="1:5" r="71">
      <c t="s" s="4" r="A71">
        <v>415</v>
      </c>
      <c t="n" s="7" r="B71">
        <v>438</v>
      </c>
      <c t="n" s="7" r="C71">
        <v>4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40</v>
      </c>
      <c t="s" s="2" r="B1">
        <v>1</v>
      </c>
      <c t="s" s="2" r="D1">
        <v>303</v>
      </c>
    </row>
    <row spans="1:6" r="2">
      <c t="s" s="2" r="B2">
        <v>2</v>
      </c>
      <c t="s" s="2" r="C2">
        <v>75</v>
      </c>
      <c t="s" s="2" r="D2">
        <v>25</v>
      </c>
      <c t="s" s="2" r="E2">
        <v>2</v>
      </c>
      <c t="s" s="2" r="F2">
        <v>25</v>
      </c>
    </row>
    <row spans="1:6" r="3">
      <c t="s" s="3" r="A3">
        <v>416</v>
      </c>
    </row>
    <row spans="1:6" r="4">
      <c t="s" s="4" r="A4">
        <v>441</v>
      </c>
      <c t="n" s="7" r="B4">
        <v>22020</v>
      </c>
      <c t="n" s="7" r="C4">
        <v>23250</v>
      </c>
      <c t="n" s="7" r="D4">
        <v>23250</v>
      </c>
    </row>
    <row spans="1:6" r="5">
      <c t="s" s="4" r="A5">
        <v>442</v>
      </c>
      <c t="n" s="6" r="B5">
        <v>500</v>
      </c>
    </row>
    <row spans="1:6" r="6">
      <c t="s" s="4" r="A6">
        <v>443</v>
      </c>
      <c t="n" s="6" r="B6">
        <v>-2442</v>
      </c>
      <c t="n" s="6" r="C6">
        <v>-1356</v>
      </c>
    </row>
    <row spans="1:6" r="7">
      <c t="s" s="4" r="A7">
        <v>444</v>
      </c>
      <c t="n" s="6" r="B7">
        <v>1001</v>
      </c>
      <c t="n" s="6" r="C7">
        <v>744</v>
      </c>
    </row>
    <row spans="1:6" r="8">
      <c t="s" s="4" r="A8">
        <v>445</v>
      </c>
      <c t="n" s="6" r="B8">
        <v>21079</v>
      </c>
      <c t="n" s="6" r="C8">
        <v>22638</v>
      </c>
      <c t="n" s="6" r="D8">
        <v>22020</v>
      </c>
    </row>
    <row spans="1:6" r="9">
      <c t="s" s="3" r="A9">
        <v>416</v>
      </c>
    </row>
    <row spans="1:6" r="10">
      <c t="s" s="4" r="A10">
        <v>446</v>
      </c>
      <c t="n" s="7" r="E10">
        <v>745</v>
      </c>
      <c t="n" s="7" r="F10">
        <v>1429</v>
      </c>
    </row>
    <row spans="1:6" r="11">
      <c t="s" s="4" r="A11">
        <v>447</v>
      </c>
      <c t="n" s="6" r="E11">
        <v>20334</v>
      </c>
      <c t="n" s="6" r="F11">
        <v>20591</v>
      </c>
    </row>
    <row spans="1:6" r="12">
      <c t="s" s="4" r="A12">
        <v>448</v>
      </c>
      <c t="n" s="6" r="B12">
        <v>22020</v>
      </c>
      <c t="n" s="6" r="C12">
        <v>23250</v>
      </c>
      <c t="n" s="6" r="D12">
        <v>23250</v>
      </c>
      <c t="n" s="6" r="E12">
        <v>21079</v>
      </c>
      <c t="n" s="6" r="F12">
        <v>22020</v>
      </c>
    </row>
    <row spans="1:6" r="13">
      <c t="s" s="3" r="A13">
        <v>449</v>
      </c>
    </row>
    <row spans="1:6" r="14">
      <c t="s" s="4" r="A14">
        <v>446</v>
      </c>
      <c t="n" s="6" r="E14">
        <v>17334</v>
      </c>
      <c t="n" s="6" r="F14">
        <v>18989</v>
      </c>
    </row>
    <row spans="1:6" r="15">
      <c t="s" s="4" r="A15">
        <v>447</v>
      </c>
      <c t="n" s="6" r="E15">
        <v>2142663</v>
      </c>
      <c t="n" s="6" r="F15">
        <v>2136403</v>
      </c>
    </row>
    <row spans="1:6" r="16">
      <c t="s" s="4" r="A16">
        <v>450</v>
      </c>
      <c t="n" s="6" r="E16">
        <v>2159997</v>
      </c>
      <c t="n" s="6" r="F16">
        <v>2155392</v>
      </c>
    </row>
    <row spans="1:6" r="17">
      <c t="s" s="4" r="A17">
        <v>451</v>
      </c>
      <c t="n" s="6" r="E17">
        <v>6228</v>
      </c>
      <c t="n" s="6" r="F17">
        <v>5878</v>
      </c>
    </row>
    <row spans="1:6" r="18">
      <c t="s" s="4" r="A18">
        <v>452</v>
      </c>
      <c t="n" s="6" r="B18">
        <v>1347</v>
      </c>
      <c t="n" s="6" r="D18">
        <v>1583</v>
      </c>
    </row>
    <row spans="1:6" r="19">
      <c t="s" s="4" r="A19">
        <v>426</v>
      </c>
    </row>
    <row spans="1:6" r="20">
      <c t="s" s="3" r="A20">
        <v>416</v>
      </c>
    </row>
    <row spans="1:6" r="21">
      <c t="s" s="4" r="A21">
        <v>441</v>
      </c>
      <c t="n" s="6" r="B21">
        <v>6511</v>
      </c>
      <c t="n" s="6" r="C21">
        <v>2977</v>
      </c>
      <c t="n" s="6" r="D21">
        <v>2977</v>
      </c>
    </row>
    <row spans="1:6" r="22">
      <c t="s" s="4" r="A22">
        <v>442</v>
      </c>
      <c t="n" s="6" r="B22">
        <v>-110</v>
      </c>
      <c t="n" s="6" r="C22">
        <v>773</v>
      </c>
    </row>
    <row spans="1:6" r="23">
      <c t="s" s="4" r="A23">
        <v>443</v>
      </c>
      <c t="n" s="6" r="B23">
        <v>-562</v>
      </c>
      <c t="n" s="6" r="C23">
        <v>-107</v>
      </c>
    </row>
    <row spans="1:6" r="24">
      <c t="s" s="4" r="A24">
        <v>444</v>
      </c>
      <c t="n" s="6" r="B24">
        <v>150</v>
      </c>
      <c t="n" s="6" r="C24">
        <v>32</v>
      </c>
    </row>
    <row spans="1:6" r="25">
      <c t="s" s="4" r="A25">
        <v>445</v>
      </c>
      <c t="n" s="6" r="B25">
        <v>5989</v>
      </c>
      <c t="n" s="6" r="C25">
        <v>3675</v>
      </c>
      <c t="n" s="6" r="D25">
        <v>6511</v>
      </c>
    </row>
    <row spans="1:6" r="26">
      <c t="s" s="3" r="A26">
        <v>416</v>
      </c>
    </row>
    <row spans="1:6" r="27">
      <c t="s" s="4" r="A27">
        <v>446</v>
      </c>
      <c t="n" s="6" r="E27">
        <v>117</v>
      </c>
      <c t="n" s="6" r="F27">
        <v>92</v>
      </c>
    </row>
    <row spans="1:6" r="28">
      <c t="s" s="4" r="A28">
        <v>447</v>
      </c>
      <c t="n" s="6" r="E28">
        <v>5872</v>
      </c>
      <c t="n" s="6" r="F28">
        <v>6419</v>
      </c>
    </row>
    <row spans="1:6" r="29">
      <c t="s" s="4" r="A29">
        <v>448</v>
      </c>
      <c t="n" s="6" r="B29">
        <v>6511</v>
      </c>
      <c t="n" s="6" r="C29">
        <v>2977</v>
      </c>
      <c t="n" s="6" r="D29">
        <v>2977</v>
      </c>
      <c t="n" s="6" r="E29">
        <v>5989</v>
      </c>
      <c t="n" s="6" r="F29">
        <v>6511</v>
      </c>
    </row>
    <row spans="1:6" r="30">
      <c t="s" s="3" r="A30">
        <v>449</v>
      </c>
    </row>
    <row spans="1:6" r="31">
      <c t="s" s="4" r="A31">
        <v>446</v>
      </c>
      <c t="n" s="6" r="E31">
        <v>764</v>
      </c>
      <c t="n" s="6" r="F31">
        <v>812</v>
      </c>
    </row>
    <row spans="1:6" r="32">
      <c t="s" s="4" r="A32">
        <v>447</v>
      </c>
      <c t="n" s="6" r="E32">
        <v>439673</v>
      </c>
      <c t="n" s="6" r="F32">
        <v>444852</v>
      </c>
    </row>
    <row spans="1:6" r="33">
      <c t="s" s="4" r="A33">
        <v>450</v>
      </c>
      <c t="n" s="6" r="E33">
        <v>440437</v>
      </c>
      <c t="n" s="6" r="F33">
        <v>445664</v>
      </c>
    </row>
    <row spans="1:6" r="34">
      <c t="s" s="4" r="A34">
        <v>429</v>
      </c>
    </row>
    <row spans="1:6" r="35">
      <c t="s" s="3" r="A35">
        <v>416</v>
      </c>
    </row>
    <row spans="1:6" r="36">
      <c t="s" s="4" r="A36">
        <v>441</v>
      </c>
      <c t="n" s="6" r="B36">
        <v>10702</v>
      </c>
      <c t="n" s="6" r="C36">
        <v>15605</v>
      </c>
      <c t="n" s="6" r="D36">
        <v>15605</v>
      </c>
    </row>
    <row spans="1:6" r="37">
      <c t="s" s="4" r="A37">
        <v>442</v>
      </c>
      <c t="n" s="6" r="B37">
        <v>-587</v>
      </c>
      <c t="n" s="6" r="C37">
        <v>-1005</v>
      </c>
    </row>
    <row spans="1:6" r="38">
      <c t="s" s="4" r="A38">
        <v>443</v>
      </c>
      <c t="n" s="6" r="B38">
        <v>-503</v>
      </c>
      <c t="n" s="6" r="C38">
        <v>-58</v>
      </c>
    </row>
    <row spans="1:6" r="39">
      <c t="s" s="4" r="A39">
        <v>444</v>
      </c>
      <c t="n" s="6" r="B39">
        <v>56</v>
      </c>
      <c t="n" s="6" r="C39">
        <v>176</v>
      </c>
    </row>
    <row spans="1:6" r="40">
      <c t="s" s="4" r="A40">
        <v>445</v>
      </c>
      <c t="n" s="6" r="B40">
        <v>9668</v>
      </c>
      <c t="n" s="6" r="C40">
        <v>14718</v>
      </c>
      <c t="n" s="6" r="D40">
        <v>10702</v>
      </c>
    </row>
    <row spans="1:6" r="41">
      <c t="s" s="3" r="A41">
        <v>416</v>
      </c>
    </row>
    <row spans="1:6" r="42">
      <c t="s" s="4" r="A42">
        <v>446</v>
      </c>
      <c t="n" s="6" r="E42">
        <v>460</v>
      </c>
      <c t="n" s="6" r="F42">
        <v>1166</v>
      </c>
    </row>
    <row spans="1:6" r="43">
      <c t="s" s="4" r="A43">
        <v>447</v>
      </c>
      <c t="n" s="6" r="E43">
        <v>9208</v>
      </c>
      <c t="n" s="6" r="F43">
        <v>9536</v>
      </c>
    </row>
    <row spans="1:6" r="44">
      <c t="s" s="4" r="A44">
        <v>448</v>
      </c>
      <c t="n" s="6" r="B44">
        <v>10702</v>
      </c>
      <c t="n" s="6" r="C44">
        <v>15605</v>
      </c>
      <c t="n" s="6" r="D44">
        <v>15605</v>
      </c>
      <c t="n" s="6" r="E44">
        <v>9668</v>
      </c>
      <c t="n" s="6" r="F44">
        <v>10702</v>
      </c>
    </row>
    <row spans="1:6" r="45">
      <c t="s" s="3" r="A45">
        <v>449</v>
      </c>
    </row>
    <row spans="1:6" r="46">
      <c t="s" s="4" r="A46">
        <v>446</v>
      </c>
      <c t="n" s="6" r="E46">
        <v>7553</v>
      </c>
      <c t="n" s="6" r="F46">
        <v>8909</v>
      </c>
    </row>
    <row spans="1:6" r="47">
      <c t="s" s="4" r="A47">
        <v>447</v>
      </c>
      <c t="n" s="6" r="E47">
        <v>927364</v>
      </c>
      <c t="n" s="6" r="F47">
        <v>916975</v>
      </c>
    </row>
    <row spans="1:6" r="48">
      <c t="s" s="4" r="A48">
        <v>450</v>
      </c>
      <c t="n" s="6" r="E48">
        <v>934917</v>
      </c>
      <c t="n" s="6" r="F48">
        <v>925884</v>
      </c>
    </row>
    <row spans="1:6" r="49">
      <c t="s" s="4" r="A49">
        <v>434</v>
      </c>
    </row>
    <row spans="1:6" r="50">
      <c t="s" s="3" r="A50">
        <v>416</v>
      </c>
    </row>
    <row spans="1:6" r="51">
      <c t="s" s="4" r="A51">
        <v>441</v>
      </c>
      <c t="n" s="6" r="B51">
        <v>3859</v>
      </c>
      <c t="n" s="6" r="C51">
        <v>3501</v>
      </c>
      <c t="n" s="6" r="D51">
        <v>3501</v>
      </c>
    </row>
    <row spans="1:6" r="52">
      <c t="s" s="4" r="A52">
        <v>442</v>
      </c>
      <c t="n" s="6" r="B52">
        <v>1084</v>
      </c>
      <c t="n" s="6" r="C52">
        <v>173</v>
      </c>
    </row>
    <row spans="1:6" r="53">
      <c t="s" s="4" r="A53">
        <v>443</v>
      </c>
      <c t="n" s="6" r="B53">
        <v>-503</v>
      </c>
      <c t="n" s="6" r="C53">
        <v>-494</v>
      </c>
    </row>
    <row spans="1:6" r="54">
      <c t="s" s="4" r="A54">
        <v>444</v>
      </c>
      <c t="n" s="6" r="B54">
        <v>113</v>
      </c>
      <c t="n" s="6" r="C54">
        <v>148</v>
      </c>
    </row>
    <row spans="1:6" r="55">
      <c t="s" s="4" r="A55">
        <v>445</v>
      </c>
      <c t="n" s="6" r="B55">
        <v>4553</v>
      </c>
      <c t="n" s="6" r="C55">
        <v>3328</v>
      </c>
      <c t="n" s="6" r="D55">
        <v>3859</v>
      </c>
    </row>
    <row spans="1:6" r="56">
      <c t="s" s="3" r="A56">
        <v>416</v>
      </c>
    </row>
    <row spans="1:6" r="57">
      <c t="s" s="4" r="A57">
        <v>446</v>
      </c>
      <c t="n" s="6" r="E57">
        <v>168</v>
      </c>
      <c t="n" s="6" r="F57">
        <v>171</v>
      </c>
    </row>
    <row spans="1:6" r="58">
      <c t="s" s="4" r="A58">
        <v>447</v>
      </c>
      <c t="n" s="6" r="E58">
        <v>4385</v>
      </c>
      <c t="n" s="6" r="F58">
        <v>3688</v>
      </c>
    </row>
    <row spans="1:6" r="59">
      <c t="s" s="4" r="A59">
        <v>448</v>
      </c>
      <c t="n" s="6" r="B59">
        <v>3859</v>
      </c>
      <c t="n" s="6" r="C59">
        <v>3501</v>
      </c>
      <c t="n" s="6" r="D59">
        <v>3501</v>
      </c>
      <c t="n" s="6" r="E59">
        <v>4553</v>
      </c>
      <c t="n" s="6" r="F59">
        <v>3859</v>
      </c>
    </row>
    <row spans="1:6" r="60">
      <c t="s" s="3" r="A60">
        <v>449</v>
      </c>
    </row>
    <row spans="1:6" r="61">
      <c t="s" s="4" r="A61">
        <v>446</v>
      </c>
      <c t="n" s="6" r="E61">
        <v>8897</v>
      </c>
      <c t="n" s="6" r="F61">
        <v>9155</v>
      </c>
    </row>
    <row spans="1:6" r="62">
      <c t="s" s="4" r="A62">
        <v>447</v>
      </c>
      <c t="n" s="6" r="E62">
        <v>717529</v>
      </c>
      <c t="n" s="6" r="F62">
        <v>717918</v>
      </c>
    </row>
    <row spans="1:6" r="63">
      <c t="s" s="4" r="A63">
        <v>450</v>
      </c>
      <c t="n" s="6" r="E63">
        <v>726426</v>
      </c>
      <c t="n" s="6" r="F63">
        <v>727073</v>
      </c>
    </row>
    <row spans="1:6" r="64">
      <c t="s" s="4" r="A64">
        <v>437</v>
      </c>
    </row>
    <row spans="1:6" r="65">
      <c t="s" s="3" r="A65">
        <v>416</v>
      </c>
    </row>
    <row spans="1:6" r="66">
      <c t="s" s="4" r="A66">
        <v>441</v>
      </c>
      <c t="n" s="6" r="B66">
        <v>948</v>
      </c>
      <c t="n" s="6" r="C66">
        <v>1167</v>
      </c>
      <c t="n" s="6" r="D66">
        <v>1167</v>
      </c>
    </row>
    <row spans="1:6" r="67">
      <c t="s" s="4" r="A67">
        <v>442</v>
      </c>
      <c t="n" s="6" r="B67">
        <v>113</v>
      </c>
      <c t="n" s="6" r="C67">
        <v>59</v>
      </c>
    </row>
    <row spans="1:6" r="68">
      <c t="s" s="4" r="A68">
        <v>443</v>
      </c>
      <c t="n" s="6" r="B68">
        <v>-874</v>
      </c>
      <c t="n" s="6" r="C68">
        <v>-697</v>
      </c>
    </row>
    <row spans="1:6" r="69">
      <c t="s" s="4" r="A69">
        <v>444</v>
      </c>
      <c t="n" s="6" r="B69">
        <v>682</v>
      </c>
      <c t="n" s="6" r="C69">
        <v>388</v>
      </c>
    </row>
    <row spans="1:6" r="70">
      <c t="s" s="4" r="A70">
        <v>445</v>
      </c>
      <c t="n" s="6" r="B70">
        <v>869</v>
      </c>
      <c t="n" s="6" r="C70">
        <v>917</v>
      </c>
      <c t="n" s="6" r="D70">
        <v>948</v>
      </c>
    </row>
    <row spans="1:6" r="71">
      <c t="s" s="3" r="A71">
        <v>416</v>
      </c>
    </row>
    <row spans="1:6" r="72">
      <c t="s" s="4" r="A72">
        <v>447</v>
      </c>
      <c t="n" s="6" r="E72">
        <v>869</v>
      </c>
      <c t="n" s="6" r="F72">
        <v>948</v>
      </c>
    </row>
    <row spans="1:6" r="73">
      <c t="s" s="4" r="A73">
        <v>448</v>
      </c>
      <c t="n" s="7" r="B73">
        <v>948</v>
      </c>
      <c t="n" s="7" r="C73">
        <v>1167</v>
      </c>
      <c t="n" s="7" r="D73">
        <v>1167</v>
      </c>
      <c t="n" s="6" r="E73">
        <v>869</v>
      </c>
      <c t="n" s="6" r="F73">
        <v>948</v>
      </c>
    </row>
    <row spans="1:6" r="74">
      <c t="s" s="3" r="A74">
        <v>449</v>
      </c>
    </row>
    <row spans="1:6" r="75">
      <c t="s" s="4" r="A75">
        <v>446</v>
      </c>
      <c t="n" s="6" r="E75">
        <v>120</v>
      </c>
      <c t="n" s="6" r="F75">
        <v>113</v>
      </c>
    </row>
    <row spans="1:6" r="76">
      <c t="s" s="4" r="A76">
        <v>447</v>
      </c>
      <c t="n" s="6" r="E76">
        <v>58097</v>
      </c>
      <c t="n" s="6" r="F76">
        <v>56658</v>
      </c>
    </row>
    <row spans="1:6" r="77">
      <c t="s" s="4" r="A77">
        <v>450</v>
      </c>
      <c t="n" s="7" r="E77">
        <v>58217</v>
      </c>
      <c t="n" s="7" r="F77">
        <v>567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5</v>
      </c>
    </row>
    <row spans="1:3" r="2">
      <c t="s" s="3" r="A2">
        <v>189</v>
      </c>
    </row>
    <row spans="1:3" r="3">
      <c t="s" s="4" r="A3">
        <v>454</v>
      </c>
      <c t="n" s="7" r="B3">
        <v>7805</v>
      </c>
      <c t="n" s="7" r="C3">
        <v>8389</v>
      </c>
    </row>
    <row spans="1:3" r="4">
      <c t="s" s="4" r="A4">
        <v>455</v>
      </c>
      <c t="n" s="6" r="B4">
        <v>11330</v>
      </c>
      <c t="n" s="6" r="C4">
        <v>12843</v>
      </c>
    </row>
    <row spans="1:3" r="5">
      <c t="s" s="4" r="A5">
        <v>450</v>
      </c>
      <c t="n" s="7" r="B5">
        <v>2159997</v>
      </c>
      <c t="n" s="7" r="C5">
        <v>21553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6</v>
      </c>
      <c t="s" s="2" r="B1">
        <v>1</v>
      </c>
    </row>
    <row spans="1:4" r="2">
      <c t="s" s="2" r="B2">
        <v>2</v>
      </c>
      <c t="s" s="2" r="C2">
        <v>75</v>
      </c>
      <c t="s" s="2" r="D2">
        <v>25</v>
      </c>
    </row>
    <row spans="1:4" r="3">
      <c t="s" s="3" r="A3">
        <v>457</v>
      </c>
    </row>
    <row spans="1:4" r="4">
      <c t="s" s="4" r="A4">
        <v>458</v>
      </c>
      <c t="n" s="7" r="B4">
        <v>2717</v>
      </c>
      <c t="n" s="7" r="D4">
        <v>2760</v>
      </c>
    </row>
    <row spans="1:4" r="5">
      <c t="s" s="3" r="A5">
        <v>459</v>
      </c>
    </row>
    <row spans="1:4" r="6">
      <c t="s" s="4" r="A6">
        <v>460</v>
      </c>
      <c t="n" s="6" r="B6">
        <v>2883</v>
      </c>
      <c t="n" s="6" r="D6">
        <v>4146</v>
      </c>
    </row>
    <row spans="1:4" r="7">
      <c t="s" s="4" r="A7">
        <v>461</v>
      </c>
      <c t="n" s="6" r="B7">
        <v>14602</v>
      </c>
      <c t="n" s="6" r="D7">
        <v>15230</v>
      </c>
    </row>
    <row spans="1:4" r="8">
      <c t="s" s="4" r="A8">
        <v>462</v>
      </c>
      <c t="n" s="6" r="B8">
        <v>17485</v>
      </c>
      <c t="n" s="6" r="D8">
        <v>19376</v>
      </c>
    </row>
    <row spans="1:4" r="9">
      <c t="s" s="3" r="A9">
        <v>463</v>
      </c>
    </row>
    <row spans="1:4" r="10">
      <c t="s" s="4" r="A10">
        <v>460</v>
      </c>
      <c t="n" s="6" r="B10">
        <v>2671</v>
      </c>
      <c t="n" s="6" r="D10">
        <v>3981</v>
      </c>
    </row>
    <row spans="1:4" r="11">
      <c t="s" s="4" r="A11">
        <v>461</v>
      </c>
      <c t="n" s="6" r="B11">
        <v>11946</v>
      </c>
      <c t="n" s="6" r="D11">
        <v>12248</v>
      </c>
    </row>
    <row spans="1:4" r="12">
      <c t="s" s="4" r="A12">
        <v>462</v>
      </c>
      <c t="n" s="6" r="B12">
        <v>14617</v>
      </c>
      <c t="n" s="6" r="D12">
        <v>16229</v>
      </c>
    </row>
    <row spans="1:4" r="13">
      <c t="s" s="3" r="A13">
        <v>464</v>
      </c>
    </row>
    <row spans="1:4" r="14">
      <c t="s" s="4" r="A14">
        <v>460</v>
      </c>
      <c t="n" s="6" r="B14">
        <v>745</v>
      </c>
      <c t="n" s="6" r="D14">
        <v>1429</v>
      </c>
    </row>
    <row spans="1:4" r="15">
      <c t="s" s="4" r="A15">
        <v>462</v>
      </c>
      <c t="n" s="6" r="B15">
        <v>745</v>
      </c>
      <c t="n" s="6" r="D15">
        <v>1429</v>
      </c>
    </row>
    <row spans="1:4" r="16">
      <c t="s" s="3" r="A16">
        <v>465</v>
      </c>
    </row>
    <row spans="1:4" r="17">
      <c t="s" s="4" r="A17">
        <v>466</v>
      </c>
      <c t="n" s="6" r="B17">
        <v>15423</v>
      </c>
      <c t="n" s="7" r="C17">
        <v>23283</v>
      </c>
    </row>
    <row spans="1:4" r="18">
      <c t="s" s="3" r="A18">
        <v>467</v>
      </c>
    </row>
    <row spans="1:4" r="19">
      <c t="s" s="4" r="A19">
        <v>468</v>
      </c>
      <c t="n" s="6" r="B19">
        <v>59</v>
      </c>
      <c t="n" s="6" r="C19">
        <v>110</v>
      </c>
    </row>
    <row spans="1:4" r="20">
      <c t="s" s="3" r="A20">
        <v>469</v>
      </c>
    </row>
    <row spans="1:4" r="21">
      <c t="s" s="4" r="A21">
        <v>470</v>
      </c>
      <c t="n" s="6" r="B21">
        <v>59</v>
      </c>
      <c t="n" s="6" r="C21">
        <v>110</v>
      </c>
    </row>
    <row spans="1:4" r="22">
      <c t="s" s="4" r="A22">
        <v>420</v>
      </c>
    </row>
    <row spans="1:4" r="23">
      <c t="s" s="3" r="A23">
        <v>465</v>
      </c>
    </row>
    <row spans="1:4" r="24">
      <c t="s" s="4" r="A24">
        <v>466</v>
      </c>
      <c t="n" s="6" r="B24">
        <v>781</v>
      </c>
      <c t="n" s="6" r="C24">
        <v>834</v>
      </c>
    </row>
    <row spans="1:4" r="25">
      <c t="s" s="3" r="A25">
        <v>467</v>
      </c>
    </row>
    <row spans="1:4" r="26">
      <c t="s" s="4" r="A26">
        <v>468</v>
      </c>
      <c t="n" s="6" r="B26">
        <v>13</v>
      </c>
      <c t="n" s="6" r="C26">
        <v>2</v>
      </c>
    </row>
    <row spans="1:4" r="27">
      <c t="s" s="3" r="A27">
        <v>469</v>
      </c>
    </row>
    <row spans="1:4" r="28">
      <c t="s" s="4" r="A28">
        <v>470</v>
      </c>
      <c t="n" s="6" r="B28">
        <v>13</v>
      </c>
      <c t="n" s="6" r="C28">
        <v>2</v>
      </c>
    </row>
    <row spans="1:4" r="29">
      <c t="s" s="4" r="A29">
        <v>471</v>
      </c>
    </row>
    <row spans="1:4" r="30">
      <c t="s" s="3" r="A30">
        <v>465</v>
      </c>
    </row>
    <row spans="1:4" r="31">
      <c t="s" s="4" r="A31">
        <v>466</v>
      </c>
      <c t="n" s="6" r="B31">
        <v>7</v>
      </c>
      <c t="n" s="6" r="C31">
        <v>75</v>
      </c>
    </row>
    <row spans="1:4" r="32">
      <c t="s" s="4" r="A32">
        <v>472</v>
      </c>
    </row>
    <row spans="1:4" r="33">
      <c t="s" s="3" r="A33">
        <v>465</v>
      </c>
    </row>
    <row spans="1:4" r="34">
      <c t="s" s="4" r="A34">
        <v>466</v>
      </c>
      <c t="n" s="6" r="B34">
        <v>302</v>
      </c>
      <c t="n" s="6" r="C34">
        <v>444</v>
      </c>
    </row>
    <row spans="1:4" r="35">
      <c t="s" s="3" r="A35">
        <v>467</v>
      </c>
    </row>
    <row spans="1:4" r="36">
      <c t="s" s="4" r="A36">
        <v>468</v>
      </c>
      <c t="n" s="6" r="C36">
        <v>4</v>
      </c>
    </row>
    <row spans="1:4" r="37">
      <c t="s" s="3" r="A37">
        <v>469</v>
      </c>
    </row>
    <row spans="1:4" r="38">
      <c t="s" s="4" r="A38">
        <v>470</v>
      </c>
      <c t="n" s="6" r="C38">
        <v>4</v>
      </c>
    </row>
    <row spans="1:4" r="39">
      <c t="s" s="4" r="A39">
        <v>473</v>
      </c>
    </row>
    <row spans="1:4" r="40">
      <c t="s" s="3" r="A40">
        <v>465</v>
      </c>
    </row>
    <row spans="1:4" r="41">
      <c t="s" s="4" r="A41">
        <v>466</v>
      </c>
      <c t="n" s="6" r="C41">
        <v>7126</v>
      </c>
    </row>
    <row spans="1:4" r="42">
      <c t="s" s="4" r="A42">
        <v>421</v>
      </c>
    </row>
    <row spans="1:4" r="43">
      <c t="s" s="3" r="A43">
        <v>465</v>
      </c>
    </row>
    <row spans="1:4" r="44">
      <c t="s" s="4" r="A44">
        <v>466</v>
      </c>
      <c t="n" s="6" r="B44">
        <v>185</v>
      </c>
      <c t="n" s="6" r="C44">
        <v>38</v>
      </c>
    </row>
    <row spans="1:4" r="45">
      <c t="s" s="3" r="A45">
        <v>467</v>
      </c>
    </row>
    <row spans="1:4" r="46">
      <c t="s" s="4" r="A46">
        <v>468</v>
      </c>
      <c t="n" s="6" r="C46">
        <v>47</v>
      </c>
    </row>
    <row spans="1:4" r="47">
      <c t="s" s="3" r="A47">
        <v>469</v>
      </c>
    </row>
    <row spans="1:4" r="48">
      <c t="s" s="4" r="A48">
        <v>470</v>
      </c>
      <c t="n" s="6" r="C48">
        <v>47</v>
      </c>
    </row>
    <row spans="1:4" r="49">
      <c t="s" s="4" r="A49">
        <v>474</v>
      </c>
    </row>
    <row spans="1:4" r="50">
      <c t="s" s="3" r="A50">
        <v>465</v>
      </c>
    </row>
    <row spans="1:4" r="51">
      <c t="s" s="4" r="A51">
        <v>466</v>
      </c>
      <c t="n" s="6" r="B51">
        <v>5006</v>
      </c>
      <c t="n" s="6" r="C51">
        <v>5210</v>
      </c>
    </row>
    <row spans="1:4" r="52">
      <c t="s" s="3" r="A52">
        <v>467</v>
      </c>
    </row>
    <row spans="1:4" r="53">
      <c t="s" s="4" r="A53">
        <v>468</v>
      </c>
      <c t="n" s="6" r="B53">
        <v>26</v>
      </c>
      <c t="n" s="6" r="C53">
        <v>25</v>
      </c>
    </row>
    <row spans="1:4" r="54">
      <c t="s" s="3" r="A54">
        <v>469</v>
      </c>
    </row>
    <row spans="1:4" r="55">
      <c t="s" s="4" r="A55">
        <v>470</v>
      </c>
      <c t="n" s="6" r="B55">
        <v>26</v>
      </c>
      <c t="n" s="6" r="C55">
        <v>25</v>
      </c>
    </row>
    <row spans="1:4" r="56">
      <c t="s" s="4" r="A56">
        <v>423</v>
      </c>
    </row>
    <row spans="1:4" r="57">
      <c t="s" s="3" r="A57">
        <v>465</v>
      </c>
    </row>
    <row spans="1:4" r="58">
      <c t="s" s="4" r="A58">
        <v>466</v>
      </c>
      <c t="n" s="6" r="B58">
        <v>6568</v>
      </c>
      <c t="n" s="6" r="C58">
        <v>7712</v>
      </c>
    </row>
    <row spans="1:4" r="59">
      <c t="s" s="3" r="A59">
        <v>467</v>
      </c>
    </row>
    <row spans="1:4" r="60">
      <c t="s" s="4" r="A60">
        <v>468</v>
      </c>
      <c t="n" s="6" r="B60">
        <v>10</v>
      </c>
      <c t="n" s="6" r="C60">
        <v>21</v>
      </c>
    </row>
    <row spans="1:4" r="61">
      <c t="s" s="3" r="A61">
        <v>469</v>
      </c>
    </row>
    <row spans="1:4" r="62">
      <c t="s" s="4" r="A62">
        <v>470</v>
      </c>
      <c t="n" s="6" r="B62">
        <v>10</v>
      </c>
      <c t="n" s="6" r="C62">
        <v>21</v>
      </c>
    </row>
    <row spans="1:4" r="63">
      <c t="s" s="4" r="A63">
        <v>424</v>
      </c>
    </row>
    <row spans="1:4" r="64">
      <c t="s" s="3" r="A64">
        <v>465</v>
      </c>
    </row>
    <row spans="1:4" r="65">
      <c t="s" s="4" r="A65">
        <v>466</v>
      </c>
      <c t="n" s="6" r="B65">
        <v>2458</v>
      </c>
      <c t="n" s="6" r="C65">
        <v>1734</v>
      </c>
    </row>
    <row spans="1:4" r="66">
      <c t="s" s="3" r="A66">
        <v>467</v>
      </c>
    </row>
    <row spans="1:4" r="67">
      <c t="s" s="4" r="A67">
        <v>468</v>
      </c>
      <c t="n" s="6" r="B67">
        <v>5</v>
      </c>
      <c t="n" s="6" r="C67">
        <v>4</v>
      </c>
    </row>
    <row spans="1:4" r="68">
      <c t="s" s="3" r="A68">
        <v>469</v>
      </c>
    </row>
    <row spans="1:4" r="69">
      <c t="s" s="4" r="A69">
        <v>470</v>
      </c>
      <c t="n" s="6" r="B69">
        <v>5</v>
      </c>
      <c t="n" s="6" r="C69">
        <v>4</v>
      </c>
    </row>
    <row spans="1:4" r="70">
      <c t="s" s="4" r="A70">
        <v>425</v>
      </c>
    </row>
    <row spans="1:4" r="71">
      <c t="s" s="3" r="A71">
        <v>465</v>
      </c>
    </row>
    <row spans="1:4" r="72">
      <c t="s" s="4" r="A72">
        <v>466</v>
      </c>
      <c t="n" s="6" r="B72">
        <v>115</v>
      </c>
      <c t="n" s="6" r="C72">
        <v>106</v>
      </c>
    </row>
    <row spans="1:4" r="73">
      <c t="s" s="3" r="A73">
        <v>467</v>
      </c>
    </row>
    <row spans="1:4" r="74">
      <c t="s" s="4" r="A74">
        <v>468</v>
      </c>
      <c t="n" s="6" r="B74">
        <v>4</v>
      </c>
      <c t="n" s="6" r="C74">
        <v>4</v>
      </c>
    </row>
    <row spans="1:4" r="75">
      <c t="s" s="3" r="A75">
        <v>469</v>
      </c>
    </row>
    <row spans="1:4" r="76">
      <c t="s" s="4" r="A76">
        <v>470</v>
      </c>
      <c t="n" s="6" r="B76">
        <v>4</v>
      </c>
      <c t="n" s="6" r="C76">
        <v>4</v>
      </c>
    </row>
    <row spans="1:4" r="77">
      <c t="s" s="4" r="A77">
        <v>475</v>
      </c>
    </row>
    <row spans="1:4" r="78">
      <c t="s" s="3" r="A78">
        <v>465</v>
      </c>
    </row>
    <row spans="1:4" r="79">
      <c t="s" s="4" r="A79">
        <v>466</v>
      </c>
      <c t="n" s="6" r="B79">
        <v>1</v>
      </c>
      <c t="n" s="6" r="C79">
        <v>4</v>
      </c>
    </row>
    <row spans="1:4" r="80">
      <c t="s" s="3" r="A80">
        <v>467</v>
      </c>
    </row>
    <row spans="1:4" r="81">
      <c t="s" s="4" r="A81">
        <v>468</v>
      </c>
      <c t="n" s="6" r="B81">
        <v>1</v>
      </c>
      <c t="n" s="6" r="C81">
        <v>3</v>
      </c>
    </row>
    <row spans="1:4" r="82">
      <c t="s" s="3" r="A82">
        <v>469</v>
      </c>
    </row>
    <row spans="1:4" r="83">
      <c t="s" s="4" r="A83">
        <v>470</v>
      </c>
      <c t="n" s="6" r="B83">
        <v>1</v>
      </c>
      <c t="n" s="7" r="C83">
        <v>3</v>
      </c>
    </row>
    <row spans="1:4" r="84">
      <c t="s" s="4" r="A84">
        <v>426</v>
      </c>
    </row>
    <row spans="1:4" r="85">
      <c t="s" s="3" r="A85">
        <v>464</v>
      </c>
    </row>
    <row spans="1:4" r="86">
      <c t="s" s="4" r="A86">
        <v>460</v>
      </c>
      <c t="n" s="6" r="B86">
        <v>117</v>
      </c>
      <c t="n" s="6" r="D86">
        <v>92</v>
      </c>
    </row>
    <row spans="1:4" r="87">
      <c t="s" s="4" r="A87">
        <v>427</v>
      </c>
    </row>
    <row spans="1:4" r="88">
      <c t="s" s="3" r="A88">
        <v>459</v>
      </c>
    </row>
    <row spans="1:4" r="89">
      <c t="s" s="4" r="A89">
        <v>460</v>
      </c>
      <c t="n" s="6" r="B89">
        <v>185</v>
      </c>
      <c t="n" s="6" r="D89">
        <v>150</v>
      </c>
    </row>
    <row spans="1:4" r="90">
      <c t="s" s="4" r="A90">
        <v>461</v>
      </c>
      <c t="n" s="6" r="B90">
        <v>652</v>
      </c>
      <c t="n" s="6" r="D90">
        <v>676</v>
      </c>
    </row>
    <row spans="1:4" r="91">
      <c t="s" s="3" r="A91">
        <v>463</v>
      </c>
    </row>
    <row spans="1:4" r="92">
      <c t="s" s="4" r="A92">
        <v>460</v>
      </c>
      <c t="n" s="6" r="B92">
        <v>185</v>
      </c>
      <c t="n" s="6" r="D92">
        <v>150</v>
      </c>
    </row>
    <row spans="1:4" r="93">
      <c t="s" s="4" r="A93">
        <v>461</v>
      </c>
      <c t="n" s="6" r="B93">
        <v>571</v>
      </c>
      <c t="n" s="6" r="D93">
        <v>655</v>
      </c>
    </row>
    <row spans="1:4" r="94">
      <c t="s" s="3" r="A94">
        <v>464</v>
      </c>
    </row>
    <row spans="1:4" r="95">
      <c t="s" s="4" r="A95">
        <v>460</v>
      </c>
      <c t="n" s="6" r="B95">
        <v>117</v>
      </c>
      <c t="n" s="6" r="D95">
        <v>92</v>
      </c>
    </row>
    <row spans="1:4" r="96">
      <c t="s" s="4" r="A96">
        <v>428</v>
      </c>
    </row>
    <row spans="1:4" r="97">
      <c t="s" s="3" r="A97">
        <v>459</v>
      </c>
    </row>
    <row spans="1:4" r="98">
      <c t="s" s="4" r="A98">
        <v>461</v>
      </c>
      <c t="n" s="6" r="B98">
        <v>7</v>
      </c>
      <c t="n" s="6" r="D98">
        <v>7</v>
      </c>
    </row>
    <row spans="1:4" r="99">
      <c t="s" s="3" r="A99">
        <v>463</v>
      </c>
    </row>
    <row spans="1:4" r="100">
      <c t="s" s="4" r="A100">
        <v>461</v>
      </c>
      <c t="n" s="6" r="B100">
        <v>7</v>
      </c>
      <c t="n" s="6" r="D100">
        <v>7</v>
      </c>
    </row>
    <row spans="1:4" r="101">
      <c t="s" s="4" r="A101">
        <v>476</v>
      </c>
    </row>
    <row spans="1:4" r="102">
      <c t="s" s="3" r="A102">
        <v>459</v>
      </c>
    </row>
    <row spans="1:4" r="103">
      <c t="s" s="4" r="A103">
        <v>461</v>
      </c>
      <c t="n" s="6" r="B103">
        <v>529</v>
      </c>
    </row>
    <row spans="1:4" r="104">
      <c t="s" s="3" r="A104">
        <v>463</v>
      </c>
    </row>
    <row spans="1:4" r="105">
      <c t="s" s="4" r="A105">
        <v>461</v>
      </c>
      <c t="n" s="6" r="B105">
        <v>295</v>
      </c>
    </row>
    <row spans="1:4" r="106">
      <c t="s" s="4" r="A106">
        <v>477</v>
      </c>
    </row>
    <row spans="1:4" r="107">
      <c t="s" s="3" r="A107">
        <v>459</v>
      </c>
    </row>
    <row spans="1:4" r="108">
      <c t="s" s="4" r="A108">
        <v>461</v>
      </c>
      <c t="n" s="6" r="B108">
        <v>243</v>
      </c>
    </row>
    <row spans="1:4" r="109">
      <c t="s" s="3" r="A109">
        <v>463</v>
      </c>
    </row>
    <row spans="1:4" r="110">
      <c t="s" s="4" r="A110">
        <v>461</v>
      </c>
      <c t="n" s="6" r="B110">
        <v>185</v>
      </c>
    </row>
    <row spans="1:4" r="111">
      <c t="s" s="4" r="A111">
        <v>478</v>
      </c>
    </row>
    <row spans="1:4" r="112">
      <c t="s" s="3" r="A112">
        <v>459</v>
      </c>
    </row>
    <row spans="1:4" r="113">
      <c t="s" s="4" r="A113">
        <v>460</v>
      </c>
      <c t="n" s="6" r="B113">
        <v>1259</v>
      </c>
    </row>
    <row spans="1:4" r="114">
      <c t="s" s="4" r="A114">
        <v>461</v>
      </c>
      <c t="n" s="6" r="B114">
        <v>4434</v>
      </c>
    </row>
    <row spans="1:4" r="115">
      <c t="s" s="3" r="A115">
        <v>463</v>
      </c>
    </row>
    <row spans="1:4" r="116">
      <c t="s" s="4" r="A116">
        <v>460</v>
      </c>
      <c t="n" s="6" r="B116">
        <v>1132</v>
      </c>
    </row>
    <row spans="1:4" r="117">
      <c t="s" s="4" r="A117">
        <v>461</v>
      </c>
      <c t="n" s="6" r="B117">
        <v>3225</v>
      </c>
    </row>
    <row spans="1:4" r="118">
      <c t="s" s="3" r="A118">
        <v>464</v>
      </c>
    </row>
    <row spans="1:4" r="119">
      <c t="s" s="4" r="A119">
        <v>460</v>
      </c>
      <c t="n" s="6" r="B119">
        <v>460</v>
      </c>
    </row>
    <row spans="1:4" r="120">
      <c t="s" s="4" r="A120">
        <v>429</v>
      </c>
    </row>
    <row spans="1:4" r="121">
      <c t="s" s="3" r="A121">
        <v>464</v>
      </c>
    </row>
    <row spans="1:4" r="122">
      <c t="s" s="4" r="A122">
        <v>460</v>
      </c>
      <c t="n" s="6" r="B122">
        <v>460</v>
      </c>
      <c t="n" s="6" r="D122">
        <v>1166</v>
      </c>
    </row>
    <row spans="1:4" r="123">
      <c t="s" s="4" r="A123">
        <v>430</v>
      </c>
    </row>
    <row spans="1:4" r="124">
      <c t="s" s="3" r="A124">
        <v>459</v>
      </c>
    </row>
    <row spans="1:4" r="125">
      <c t="s" s="4" r="A125">
        <v>461</v>
      </c>
      <c t="n" s="6" r="D125">
        <v>496</v>
      </c>
    </row>
    <row spans="1:4" r="126">
      <c t="s" s="3" r="A126">
        <v>463</v>
      </c>
    </row>
    <row spans="1:4" r="127">
      <c t="s" s="4" r="A127">
        <v>461</v>
      </c>
      <c t="n" s="6" r="D127">
        <v>309</v>
      </c>
    </row>
    <row spans="1:4" r="128">
      <c t="s" s="4" r="A128">
        <v>432</v>
      </c>
    </row>
    <row spans="1:4" r="129">
      <c t="s" s="3" r="A129">
        <v>459</v>
      </c>
    </row>
    <row spans="1:4" r="130">
      <c t="s" s="4" r="A130">
        <v>461</v>
      </c>
      <c t="n" s="6" r="D130">
        <v>189</v>
      </c>
    </row>
    <row spans="1:4" r="131">
      <c t="s" s="3" r="A131">
        <v>463</v>
      </c>
    </row>
    <row spans="1:4" r="132">
      <c t="s" s="4" r="A132">
        <v>461</v>
      </c>
      <c t="n" s="6" r="D132">
        <v>186</v>
      </c>
    </row>
    <row spans="1:4" r="133">
      <c t="s" s="4" r="A133">
        <v>433</v>
      </c>
    </row>
    <row spans="1:4" r="134">
      <c t="s" s="3" r="A134">
        <v>459</v>
      </c>
    </row>
    <row spans="1:4" r="135">
      <c t="s" s="4" r="A135">
        <v>460</v>
      </c>
      <c t="n" s="6" r="D135">
        <v>2480</v>
      </c>
    </row>
    <row spans="1:4" r="136">
      <c t="s" s="4" r="A136">
        <v>461</v>
      </c>
      <c t="n" s="6" r="D136">
        <v>4429</v>
      </c>
    </row>
    <row spans="1:4" r="137">
      <c t="s" s="3" r="A137">
        <v>463</v>
      </c>
    </row>
    <row spans="1:4" r="138">
      <c t="s" s="4" r="A138">
        <v>460</v>
      </c>
      <c t="n" s="6" r="D138">
        <v>2363</v>
      </c>
    </row>
    <row spans="1:4" r="139">
      <c t="s" s="4" r="A139">
        <v>461</v>
      </c>
      <c t="n" s="6" r="D139">
        <v>3291</v>
      </c>
    </row>
    <row spans="1:4" r="140">
      <c t="s" s="3" r="A140">
        <v>464</v>
      </c>
    </row>
    <row spans="1:4" r="141">
      <c t="s" s="4" r="A141">
        <v>460</v>
      </c>
      <c t="n" s="6" r="D141">
        <v>1166</v>
      </c>
    </row>
    <row spans="1:4" r="142">
      <c t="s" s="4" r="A142">
        <v>434</v>
      </c>
    </row>
    <row spans="1:4" r="143">
      <c t="s" s="3" r="A143">
        <v>464</v>
      </c>
    </row>
    <row spans="1:4" r="144">
      <c t="s" s="4" r="A144">
        <v>460</v>
      </c>
      <c t="n" s="6" r="B144">
        <v>168</v>
      </c>
      <c t="n" s="6" r="D144">
        <v>171</v>
      </c>
    </row>
    <row spans="1:4" r="145">
      <c t="s" s="4" r="A145">
        <v>435</v>
      </c>
    </row>
    <row spans="1:4" r="146">
      <c t="s" s="3" r="A146">
        <v>459</v>
      </c>
    </row>
    <row spans="1:4" r="147">
      <c t="s" s="4" r="A147">
        <v>460</v>
      </c>
      <c t="n" s="6" r="B147">
        <v>1282</v>
      </c>
      <c t="n" s="6" r="D147">
        <v>1357</v>
      </c>
    </row>
    <row spans="1:4" r="148">
      <c t="s" s="4" r="A148">
        <v>461</v>
      </c>
      <c t="n" s="6" r="B148">
        <v>6021</v>
      </c>
      <c t="n" s="6" r="D148">
        <v>6718</v>
      </c>
    </row>
    <row spans="1:4" r="149">
      <c t="s" s="3" r="A149">
        <v>463</v>
      </c>
    </row>
    <row spans="1:4" r="150">
      <c t="s" s="4" r="A150">
        <v>460</v>
      </c>
      <c t="n" s="6" r="B150">
        <v>1230</v>
      </c>
      <c t="n" s="6" r="D150">
        <v>1309</v>
      </c>
    </row>
    <row spans="1:4" r="151">
      <c t="s" s="4" r="A151">
        <v>461</v>
      </c>
      <c t="n" s="6" r="B151">
        <v>5206</v>
      </c>
      <c t="n" s="6" r="D151">
        <v>5391</v>
      </c>
    </row>
    <row spans="1:4" r="152">
      <c t="s" s="3" r="A152">
        <v>464</v>
      </c>
    </row>
    <row spans="1:4" r="153">
      <c t="s" s="4" r="A153">
        <v>460</v>
      </c>
      <c t="n" s="6" r="B153">
        <v>165</v>
      </c>
      <c t="n" s="6" r="D153">
        <v>167</v>
      </c>
    </row>
    <row spans="1:4" r="154">
      <c t="s" s="4" r="A154">
        <v>436</v>
      </c>
    </row>
    <row spans="1:4" r="155">
      <c t="s" s="3" r="A155">
        <v>459</v>
      </c>
    </row>
    <row spans="1:4" r="156">
      <c t="s" s="4" r="A156">
        <v>460</v>
      </c>
      <c t="n" s="6" r="B156">
        <v>157</v>
      </c>
      <c t="n" s="6" r="D156">
        <v>159</v>
      </c>
    </row>
    <row spans="1:4" r="157">
      <c t="s" s="4" r="A157">
        <v>461</v>
      </c>
      <c t="n" s="6" r="B157">
        <v>2590</v>
      </c>
      <c t="n" s="6" r="D157">
        <v>2589</v>
      </c>
    </row>
    <row spans="1:4" r="158">
      <c t="s" s="3" r="A158">
        <v>463</v>
      </c>
    </row>
    <row spans="1:4" r="159">
      <c t="s" s="4" r="A159">
        <v>460</v>
      </c>
      <c t="n" s="6" r="B159">
        <v>124</v>
      </c>
      <c t="n" s="6" r="D159">
        <v>159</v>
      </c>
    </row>
    <row spans="1:4" r="160">
      <c t="s" s="4" r="A160">
        <v>461</v>
      </c>
      <c t="n" s="6" r="B160">
        <v>2337</v>
      </c>
      <c t="n" s="6" r="D160">
        <v>2296</v>
      </c>
    </row>
    <row spans="1:4" r="161">
      <c t="s" s="3" r="A161">
        <v>464</v>
      </c>
    </row>
    <row spans="1:4" r="162">
      <c t="s" s="4" r="A162">
        <v>460</v>
      </c>
      <c t="n" s="6" r="B162">
        <v>3</v>
      </c>
      <c t="n" s="6" r="D162">
        <v>4</v>
      </c>
    </row>
    <row spans="1:4" r="163">
      <c t="s" s="4" r="A163">
        <v>479</v>
      </c>
    </row>
    <row spans="1:4" r="164">
      <c t="s" s="3" r="A164">
        <v>459</v>
      </c>
    </row>
    <row spans="1:4" r="165">
      <c t="s" s="4" r="A165">
        <v>461</v>
      </c>
      <c t="n" s="6" r="B165">
        <v>124</v>
      </c>
    </row>
    <row spans="1:4" r="166">
      <c t="s" s="3" r="A166">
        <v>463</v>
      </c>
    </row>
    <row spans="1:4" r="167">
      <c t="s" s="4" r="A167">
        <v>461</v>
      </c>
      <c t="n" s="6" r="B167">
        <v>118</v>
      </c>
    </row>
    <row spans="1:4" r="168">
      <c t="s" s="4" r="A168">
        <v>480</v>
      </c>
    </row>
    <row spans="1:4" r="169">
      <c t="s" s="3" r="A169">
        <v>459</v>
      </c>
    </row>
    <row spans="1:4" r="170">
      <c t="s" s="4" r="A170">
        <v>461</v>
      </c>
      <c t="n" s="6" r="B170">
        <v>2</v>
      </c>
    </row>
    <row spans="1:4" r="171">
      <c t="s" s="3" r="A171">
        <v>463</v>
      </c>
    </row>
    <row spans="1:4" r="172">
      <c t="s" s="4" r="A172">
        <v>461</v>
      </c>
      <c t="n" s="7" r="B172">
        <v>2</v>
      </c>
    </row>
    <row spans="1:4" r="173">
      <c t="s" s="4" r="A173">
        <v>438</v>
      </c>
    </row>
    <row spans="1:4" r="174">
      <c t="s" s="3" r="A174">
        <v>459</v>
      </c>
    </row>
    <row spans="1:4" r="175">
      <c t="s" s="4" r="A175">
        <v>461</v>
      </c>
      <c t="n" s="6" r="D175">
        <v>126</v>
      </c>
    </row>
    <row spans="1:4" r="176">
      <c t="s" s="3" r="A176">
        <v>463</v>
      </c>
    </row>
    <row spans="1:4" r="177">
      <c t="s" s="4" r="A177">
        <v>461</v>
      </c>
      <c t="n" s="7" r="D177">
        <v>1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5</v>
      </c>
    </row>
    <row spans="1:3" r="2">
      <c t="s" s="3" r="A2">
        <v>482</v>
      </c>
    </row>
    <row spans="1:3" r="3">
      <c t="s" s="4" r="A3">
        <v>483</v>
      </c>
      <c t="n" s="7" r="B3">
        <v>11330</v>
      </c>
      <c t="n" s="7" r="C3">
        <v>12843</v>
      </c>
    </row>
    <row spans="1:3" r="4">
      <c t="s" s="3" r="A4">
        <v>484</v>
      </c>
    </row>
    <row spans="1:3" r="5">
      <c t="s" s="4" r="A5">
        <v>450</v>
      </c>
      <c t="n" s="6" r="B5">
        <v>2159997</v>
      </c>
      <c t="n" s="6" r="C5">
        <v>2155392</v>
      </c>
    </row>
    <row spans="1:3" r="6">
      <c t="s" s="4" r="A6">
        <v>485</v>
      </c>
      <c t="n" s="6" r="B6">
        <v>5974</v>
      </c>
      <c t="n" s="6" r="C6">
        <v>5164</v>
      </c>
    </row>
    <row spans="1:3" r="7">
      <c t="s" s="4" r="A7">
        <v>486</v>
      </c>
      <c t="n" s="6" r="B7">
        <v>981</v>
      </c>
      <c t="n" s="6" r="C7">
        <v>2597</v>
      </c>
    </row>
    <row spans="1:3" r="8">
      <c t="s" s="4" r="A8">
        <v>487</v>
      </c>
      <c t="n" s="6" r="B8">
        <v>5973</v>
      </c>
      <c t="n" s="6" r="C8">
        <v>7092</v>
      </c>
    </row>
    <row spans="1:3" r="9">
      <c t="s" s="4" r="A9">
        <v>488</v>
      </c>
      <c t="n" s="6" r="B9">
        <v>12928</v>
      </c>
      <c t="n" s="6" r="C9">
        <v>14853</v>
      </c>
    </row>
    <row spans="1:3" r="10">
      <c t="s" s="4" r="A10">
        <v>489</v>
      </c>
      <c t="n" s="6" r="B10">
        <v>2147069</v>
      </c>
      <c t="n" s="6" r="C10">
        <v>2140539</v>
      </c>
    </row>
    <row spans="1:3" r="11">
      <c t="s" s="4" r="A11">
        <v>451</v>
      </c>
      <c t="n" s="6" r="B11">
        <v>6228</v>
      </c>
      <c t="n" s="6" r="C11">
        <v>5878</v>
      </c>
    </row>
    <row spans="1:3" r="12">
      <c t="s" s="4" r="A12">
        <v>426</v>
      </c>
    </row>
    <row spans="1:3" r="13">
      <c t="s" s="3" r="A13">
        <v>484</v>
      </c>
    </row>
    <row spans="1:3" r="14">
      <c t="s" s="4" r="A14">
        <v>450</v>
      </c>
      <c t="n" s="6" r="B14">
        <v>440437</v>
      </c>
      <c t="n" s="6" r="C14">
        <v>445664</v>
      </c>
    </row>
    <row spans="1:3" r="15">
      <c t="s" s="4" r="A15">
        <v>427</v>
      </c>
    </row>
    <row spans="1:3" r="16">
      <c t="s" s="3" r="A16">
        <v>482</v>
      </c>
    </row>
    <row spans="1:3" r="17">
      <c t="s" s="4" r="A17">
        <v>483</v>
      </c>
      <c t="n" s="6" r="B17">
        <v>625</v>
      </c>
      <c t="n" s="6" r="C17">
        <v>654</v>
      </c>
    </row>
    <row spans="1:3" r="18">
      <c t="s" s="3" r="A18">
        <v>484</v>
      </c>
    </row>
    <row spans="1:3" r="19">
      <c t="s" s="4" r="A19">
        <v>450</v>
      </c>
      <c t="n" s="6" r="B19">
        <v>375427</v>
      </c>
      <c t="n" s="6" r="C19">
        <v>380960</v>
      </c>
    </row>
    <row spans="1:3" r="20">
      <c t="s" s="4" r="A20">
        <v>485</v>
      </c>
      <c t="n" s="6" r="B20">
        <v>1283</v>
      </c>
      <c t="n" s="6" r="C20">
        <v>93</v>
      </c>
    </row>
    <row spans="1:3" r="21">
      <c t="s" s="4" r="A21">
        <v>486</v>
      </c>
      <c t="n" s="6" r="B21">
        <v>48</v>
      </c>
    </row>
    <row spans="1:3" r="22">
      <c t="s" s="4" r="A22">
        <v>487</v>
      </c>
      <c t="n" s="6" r="B22">
        <v>196</v>
      </c>
      <c t="n" s="6" r="C22">
        <v>249</v>
      </c>
    </row>
    <row spans="1:3" r="23">
      <c t="s" s="4" r="A23">
        <v>488</v>
      </c>
      <c t="n" s="6" r="B23">
        <v>1527</v>
      </c>
      <c t="n" s="6" r="C23">
        <v>342</v>
      </c>
    </row>
    <row spans="1:3" r="24">
      <c t="s" s="4" r="A24">
        <v>489</v>
      </c>
      <c t="n" s="6" r="B24">
        <v>373900</v>
      </c>
      <c t="n" s="6" r="C24">
        <v>380618</v>
      </c>
    </row>
    <row spans="1:3" r="25">
      <c t="s" s="4" r="A25">
        <v>428</v>
      </c>
    </row>
    <row spans="1:3" r="26">
      <c t="s" s="3" r="A26">
        <v>482</v>
      </c>
    </row>
    <row spans="1:3" r="27">
      <c t="s" s="4" r="A27">
        <v>483</v>
      </c>
      <c t="n" s="6" r="B27">
        <v>7</v>
      </c>
      <c t="n" s="6" r="C27">
        <v>7</v>
      </c>
    </row>
    <row spans="1:3" r="28">
      <c t="s" s="3" r="A28">
        <v>484</v>
      </c>
    </row>
    <row spans="1:3" r="29">
      <c t="s" s="4" r="A29">
        <v>450</v>
      </c>
      <c t="n" s="6" r="B29">
        <v>65010</v>
      </c>
      <c t="n" s="6" r="C29">
        <v>64704</v>
      </c>
    </row>
    <row spans="1:3" r="30">
      <c t="s" s="4" r="A30">
        <v>485</v>
      </c>
      <c t="n" s="6" r="B30">
        <v>63</v>
      </c>
      <c t="n" s="6" r="C30">
        <v>20</v>
      </c>
    </row>
    <row spans="1:3" r="31">
      <c t="s" s="4" r="A31">
        <v>487</v>
      </c>
      <c t="n" s="6" r="B31">
        <v>8</v>
      </c>
      <c t="n" s="6" r="C31">
        <v>7</v>
      </c>
    </row>
    <row spans="1:3" r="32">
      <c t="s" s="4" r="A32">
        <v>488</v>
      </c>
      <c t="n" s="6" r="B32">
        <v>71</v>
      </c>
      <c t="n" s="6" r="C32">
        <v>27</v>
      </c>
    </row>
    <row spans="1:3" r="33">
      <c t="s" s="4" r="A33">
        <v>489</v>
      </c>
      <c t="n" s="6" r="B33">
        <v>64939</v>
      </c>
      <c t="n" s="6" r="C33">
        <v>64677</v>
      </c>
    </row>
    <row spans="1:3" r="34">
      <c t="s" s="4" r="A34">
        <v>429</v>
      </c>
    </row>
    <row spans="1:3" r="35">
      <c t="s" s="3" r="A35">
        <v>484</v>
      </c>
    </row>
    <row spans="1:3" r="36">
      <c t="s" s="4" r="A36">
        <v>450</v>
      </c>
      <c t="n" s="6" r="B36">
        <v>934917</v>
      </c>
      <c t="n" s="6" r="C36">
        <v>925884</v>
      </c>
    </row>
    <row spans="1:3" r="37">
      <c t="s" s="4" r="A37">
        <v>430</v>
      </c>
    </row>
    <row spans="1:3" r="38">
      <c t="s" s="3" r="A38">
        <v>482</v>
      </c>
    </row>
    <row spans="1:3" r="39">
      <c t="s" s="4" r="A39">
        <v>483</v>
      </c>
      <c t="n" s="6" r="B39">
        <v>295</v>
      </c>
      <c t="n" s="6" r="C39">
        <v>308</v>
      </c>
    </row>
    <row spans="1:3" r="40">
      <c t="s" s="3" r="A40">
        <v>484</v>
      </c>
    </row>
    <row spans="1:3" r="41">
      <c t="s" s="4" r="A41">
        <v>450</v>
      </c>
      <c t="n" s="6" r="B41">
        <v>106825</v>
      </c>
      <c t="n" s="6" r="C41">
        <v>97916</v>
      </c>
    </row>
    <row spans="1:3" r="42">
      <c t="s" s="4" r="A42">
        <v>486</v>
      </c>
      <c t="n" s="6" r="B42">
        <v>6</v>
      </c>
    </row>
    <row spans="1:3" r="43">
      <c t="s" s="4" r="A43">
        <v>487</v>
      </c>
      <c t="n" s="6" r="B43">
        <v>184</v>
      </c>
      <c t="n" s="6" r="C43">
        <v>119</v>
      </c>
    </row>
    <row spans="1:3" r="44">
      <c t="s" s="4" r="A44">
        <v>488</v>
      </c>
      <c t="n" s="6" r="B44">
        <v>190</v>
      </c>
      <c t="n" s="6" r="C44">
        <v>119</v>
      </c>
    </row>
    <row spans="1:3" r="45">
      <c t="s" s="4" r="A45">
        <v>489</v>
      </c>
      <c t="n" s="6" r="B45">
        <v>106635</v>
      </c>
      <c t="n" s="6" r="C45">
        <v>97797</v>
      </c>
    </row>
    <row spans="1:3" r="46">
      <c t="s" s="4" r="A46">
        <v>431</v>
      </c>
    </row>
    <row spans="1:3" r="47">
      <c t="s" s="3" r="A47">
        <v>484</v>
      </c>
    </row>
    <row spans="1:3" r="48">
      <c t="s" s="4" r="A48">
        <v>450</v>
      </c>
      <c t="n" s="6" r="B48">
        <v>76898</v>
      </c>
      <c t="n" s="6" r="C48">
        <v>72193</v>
      </c>
    </row>
    <row spans="1:3" r="49">
      <c t="s" s="4" r="A49">
        <v>486</v>
      </c>
      <c t="n" s="6" r="C49">
        <v>13</v>
      </c>
    </row>
    <row spans="1:3" r="50">
      <c t="s" s="4" r="A50">
        <v>488</v>
      </c>
      <c t="n" s="6" r="C50">
        <v>13</v>
      </c>
    </row>
    <row spans="1:3" r="51">
      <c t="s" s="4" r="A51">
        <v>489</v>
      </c>
      <c t="n" s="6" r="B51">
        <v>76898</v>
      </c>
      <c t="n" s="6" r="C51">
        <v>72180</v>
      </c>
    </row>
    <row spans="1:3" r="52">
      <c t="s" s="4" r="A52">
        <v>432</v>
      </c>
    </row>
    <row spans="1:3" r="53">
      <c t="s" s="3" r="A53">
        <v>482</v>
      </c>
    </row>
    <row spans="1:3" r="54">
      <c t="s" s="4" r="A54">
        <v>483</v>
      </c>
      <c t="n" s="6" r="B54">
        <v>143</v>
      </c>
      <c t="n" s="6" r="C54">
        <v>144</v>
      </c>
    </row>
    <row spans="1:3" r="55">
      <c t="s" s="3" r="A55">
        <v>484</v>
      </c>
    </row>
    <row spans="1:3" r="56">
      <c t="s" s="4" r="A56">
        <v>450</v>
      </c>
      <c t="n" s="6" r="B56">
        <v>58076</v>
      </c>
      <c t="n" s="6" r="C56">
        <v>77394</v>
      </c>
    </row>
    <row spans="1:3" r="57">
      <c t="s" s="4" r="A57">
        <v>485</v>
      </c>
      <c t="n" s="6" r="B57">
        <v>32</v>
      </c>
    </row>
    <row spans="1:3" r="58">
      <c t="s" s="4" r="A58">
        <v>486</v>
      </c>
      <c t="n" s="6" r="C58">
        <v>67</v>
      </c>
    </row>
    <row spans="1:3" r="59">
      <c t="s" s="4" r="A59">
        <v>487</v>
      </c>
      <c t="n" s="6" r="B59">
        <v>126</v>
      </c>
      <c t="n" s="6" r="C59">
        <v>144</v>
      </c>
    </row>
    <row spans="1:3" r="60">
      <c t="s" s="4" r="A60">
        <v>488</v>
      </c>
      <c t="n" s="6" r="B60">
        <v>158</v>
      </c>
      <c t="n" s="6" r="C60">
        <v>211</v>
      </c>
    </row>
    <row spans="1:3" r="61">
      <c t="s" s="4" r="A61">
        <v>489</v>
      </c>
      <c t="n" s="6" r="B61">
        <v>57918</v>
      </c>
      <c t="n" s="6" r="C61">
        <v>77183</v>
      </c>
    </row>
    <row spans="1:3" r="62">
      <c t="s" s="4" r="A62">
        <v>433</v>
      </c>
    </row>
    <row spans="1:3" r="63">
      <c t="s" s="3" r="A63">
        <v>482</v>
      </c>
    </row>
    <row spans="1:3" r="64">
      <c t="s" s="4" r="A64">
        <v>483</v>
      </c>
      <c t="n" s="6" r="B64">
        <v>3469</v>
      </c>
      <c t="n" s="6" r="C64">
        <v>4791</v>
      </c>
    </row>
    <row spans="1:3" r="65">
      <c t="s" s="3" r="A65">
        <v>484</v>
      </c>
    </row>
    <row spans="1:3" r="66">
      <c t="s" s="4" r="A66">
        <v>450</v>
      </c>
      <c t="n" s="6" r="B66">
        <v>693118</v>
      </c>
      <c t="n" s="6" r="C66">
        <v>678381</v>
      </c>
    </row>
    <row spans="1:3" r="67">
      <c t="s" s="4" r="A67">
        <v>485</v>
      </c>
      <c t="n" s="6" r="B67">
        <v>629</v>
      </c>
      <c t="n" s="6" r="C67">
        <v>873</v>
      </c>
    </row>
    <row spans="1:3" r="68">
      <c t="s" s="4" r="A68">
        <v>486</v>
      </c>
      <c t="n" s="6" r="B68">
        <v>370</v>
      </c>
      <c t="n" s="6" r="C68">
        <v>102</v>
      </c>
    </row>
    <row spans="1:3" r="69">
      <c t="s" s="4" r="A69">
        <v>487</v>
      </c>
      <c t="n" s="6" r="B69">
        <v>1756</v>
      </c>
      <c t="n" s="6" r="C69">
        <v>2601</v>
      </c>
    </row>
    <row spans="1:3" r="70">
      <c t="s" s="4" r="A70">
        <v>488</v>
      </c>
      <c t="n" s="6" r="B70">
        <v>2755</v>
      </c>
      <c t="n" s="6" r="C70">
        <v>3576</v>
      </c>
    </row>
    <row spans="1:3" r="71">
      <c t="s" s="4" r="A71">
        <v>489</v>
      </c>
      <c t="n" s="6" r="B71">
        <v>690363</v>
      </c>
      <c t="n" s="6" r="C71">
        <v>674805</v>
      </c>
    </row>
    <row spans="1:3" r="72">
      <c t="s" s="4" r="A72">
        <v>434</v>
      </c>
    </row>
    <row spans="1:3" r="73">
      <c t="s" s="3" r="A73">
        <v>484</v>
      </c>
    </row>
    <row spans="1:3" r="74">
      <c t="s" s="4" r="A74">
        <v>450</v>
      </c>
      <c t="n" s="6" r="B74">
        <v>726426</v>
      </c>
      <c t="n" s="6" r="C74">
        <v>727073</v>
      </c>
    </row>
    <row spans="1:3" r="75">
      <c t="s" s="4" r="A75">
        <v>435</v>
      </c>
    </row>
    <row spans="1:3" r="76">
      <c t="s" s="3" r="A76">
        <v>482</v>
      </c>
    </row>
    <row spans="1:3" r="77">
      <c t="s" s="4" r="A77">
        <v>483</v>
      </c>
      <c t="n" s="6" r="B77">
        <v>5056</v>
      </c>
      <c t="n" s="6" r="C77">
        <v>5211</v>
      </c>
    </row>
    <row spans="1:3" r="78">
      <c t="s" s="3" r="A78">
        <v>484</v>
      </c>
    </row>
    <row spans="1:3" r="79">
      <c t="s" s="4" r="A79">
        <v>450</v>
      </c>
      <c t="n" s="6" r="B79">
        <v>441446</v>
      </c>
      <c t="n" s="6" r="C79">
        <v>438808</v>
      </c>
    </row>
    <row spans="1:3" r="80">
      <c t="s" s="4" r="A80">
        <v>485</v>
      </c>
      <c t="n" s="6" r="B80">
        <v>3425</v>
      </c>
      <c t="n" s="6" r="C80">
        <v>3726</v>
      </c>
    </row>
    <row spans="1:3" r="81">
      <c t="s" s="4" r="A81">
        <v>486</v>
      </c>
      <c t="n" s="6" r="B81">
        <v>385</v>
      </c>
      <c t="n" s="6" r="C81">
        <v>1904</v>
      </c>
    </row>
    <row spans="1:3" r="82">
      <c t="s" s="4" r="A82">
        <v>487</v>
      </c>
      <c t="n" s="6" r="B82">
        <v>2564</v>
      </c>
      <c t="n" s="6" r="C82">
        <v>2771</v>
      </c>
    </row>
    <row spans="1:3" r="83">
      <c t="s" s="4" r="A83">
        <v>488</v>
      </c>
      <c t="n" s="6" r="B83">
        <v>6374</v>
      </c>
      <c t="n" s="6" r="C83">
        <v>8401</v>
      </c>
    </row>
    <row spans="1:3" r="84">
      <c t="s" s="4" r="A84">
        <v>489</v>
      </c>
      <c t="n" s="6" r="B84">
        <v>435072</v>
      </c>
      <c t="n" s="6" r="C84">
        <v>430407</v>
      </c>
    </row>
    <row spans="1:3" r="85">
      <c t="s" s="4" r="A85">
        <v>436</v>
      </c>
    </row>
    <row spans="1:3" r="86">
      <c t="s" s="3" r="A86">
        <v>482</v>
      </c>
    </row>
    <row spans="1:3" r="87">
      <c t="s" s="4" r="A87">
        <v>483</v>
      </c>
      <c t="n" s="6" r="B87">
        <v>1638</v>
      </c>
      <c t="n" s="6" r="C87">
        <v>1639</v>
      </c>
    </row>
    <row spans="1:3" r="88">
      <c t="s" s="3" r="A88">
        <v>484</v>
      </c>
    </row>
    <row spans="1:3" r="89">
      <c t="s" s="4" r="A89">
        <v>450</v>
      </c>
      <c t="n" s="6" r="B89">
        <v>284980</v>
      </c>
      <c t="n" s="6" r="C89">
        <v>288265</v>
      </c>
    </row>
    <row spans="1:3" r="90">
      <c t="s" s="4" r="A90">
        <v>485</v>
      </c>
      <c t="n" s="6" r="B90">
        <v>392</v>
      </c>
      <c t="n" s="6" r="C90">
        <v>410</v>
      </c>
    </row>
    <row spans="1:3" r="91">
      <c t="s" s="4" r="A91">
        <v>486</v>
      </c>
      <c t="n" s="6" r="B91">
        <v>172</v>
      </c>
      <c t="n" s="6" r="C91">
        <v>446</v>
      </c>
    </row>
    <row spans="1:3" r="92">
      <c t="s" s="4" r="A92">
        <v>487</v>
      </c>
      <c t="n" s="6" r="B92">
        <v>1094</v>
      </c>
      <c t="n" s="6" r="C92">
        <v>1133</v>
      </c>
    </row>
    <row spans="1:3" r="93">
      <c t="s" s="4" r="A93">
        <v>488</v>
      </c>
      <c t="n" s="6" r="B93">
        <v>1658</v>
      </c>
      <c t="n" s="6" r="C93">
        <v>1989</v>
      </c>
    </row>
    <row spans="1:3" r="94">
      <c t="s" s="4" r="A94">
        <v>489</v>
      </c>
      <c t="n" s="6" r="B94">
        <v>283322</v>
      </c>
      <c t="n" s="6" r="C94">
        <v>286276</v>
      </c>
    </row>
    <row spans="1:3" r="95">
      <c t="s" s="4" r="A95">
        <v>437</v>
      </c>
    </row>
    <row spans="1:3" r="96">
      <c t="s" s="3" r="A96">
        <v>482</v>
      </c>
    </row>
    <row spans="1:3" r="97">
      <c t="s" s="4" r="A97">
        <v>483</v>
      </c>
      <c t="n" s="6" r="B97">
        <v>95</v>
      </c>
      <c t="n" s="6" r="C97">
        <v>89</v>
      </c>
    </row>
    <row spans="1:3" r="98">
      <c t="s" s="3" r="A98">
        <v>484</v>
      </c>
    </row>
    <row spans="1:3" r="99">
      <c t="s" s="4" r="A99">
        <v>450</v>
      </c>
      <c t="n" s="6" r="B99">
        <v>58217</v>
      </c>
      <c t="n" s="6" r="C99">
        <v>56771</v>
      </c>
    </row>
    <row spans="1:3" r="100">
      <c t="s" s="4" r="A100">
        <v>438</v>
      </c>
    </row>
    <row spans="1:3" r="101">
      <c t="s" s="3" r="A101">
        <v>484</v>
      </c>
    </row>
    <row spans="1:3" r="102">
      <c t="s" s="4" r="A102">
        <v>450</v>
      </c>
      <c t="n" s="6" r="B102">
        <v>57779</v>
      </c>
      <c t="n" s="6" r="C102">
        <v>56312</v>
      </c>
    </row>
    <row spans="1:3" r="103">
      <c t="s" s="4" r="A103">
        <v>485</v>
      </c>
      <c t="n" s="6" r="B103">
        <v>150</v>
      </c>
      <c t="n" s="6" r="C103">
        <v>40</v>
      </c>
    </row>
    <row spans="1:3" r="104">
      <c t="s" s="4" r="A104">
        <v>486</v>
      </c>
      <c t="n" s="6" r="C104">
        <v>65</v>
      </c>
    </row>
    <row spans="1:3" r="105">
      <c t="s" s="4" r="A105">
        <v>487</v>
      </c>
      <c t="n" s="6" r="B105">
        <v>43</v>
      </c>
      <c t="n" s="6" r="C105">
        <v>68</v>
      </c>
    </row>
    <row spans="1:3" r="106">
      <c t="s" s="4" r="A106">
        <v>488</v>
      </c>
      <c t="n" s="6" r="B106">
        <v>193</v>
      </c>
      <c t="n" s="6" r="C106">
        <v>173</v>
      </c>
    </row>
    <row spans="1:3" r="107">
      <c t="s" s="4" r="A107">
        <v>489</v>
      </c>
      <c t="n" s="6" r="B107">
        <v>57586</v>
      </c>
      <c t="n" s="6" r="C107">
        <v>56139</v>
      </c>
    </row>
    <row spans="1:3" r="108">
      <c t="s" s="4" r="A108">
        <v>439</v>
      </c>
    </row>
    <row spans="1:3" r="109">
      <c t="s" s="3" r="A109">
        <v>482</v>
      </c>
    </row>
    <row spans="1:3" r="110">
      <c t="s" s="4" r="A110">
        <v>483</v>
      </c>
      <c t="n" s="6" r="B110">
        <v>2</v>
      </c>
    </row>
    <row spans="1:3" r="111">
      <c t="s" s="3" r="A111">
        <v>484</v>
      </c>
    </row>
    <row spans="1:3" r="112">
      <c t="s" s="4" r="A112">
        <v>450</v>
      </c>
      <c t="n" s="6" r="B112">
        <v>438</v>
      </c>
      <c t="n" s="6" r="C112">
        <v>459</v>
      </c>
    </row>
    <row spans="1:3" r="113">
      <c t="s" s="4" r="A113">
        <v>485</v>
      </c>
      <c t="n" s="6" r="C113">
        <v>2</v>
      </c>
    </row>
    <row spans="1:3" r="114">
      <c t="s" s="4" r="A114">
        <v>487</v>
      </c>
      <c t="n" s="6" r="B114">
        <v>2</v>
      </c>
    </row>
    <row spans="1:3" r="115">
      <c t="s" s="4" r="A115">
        <v>488</v>
      </c>
      <c t="n" s="6" r="B115">
        <v>2</v>
      </c>
      <c t="n" s="6" r="C115">
        <v>2</v>
      </c>
    </row>
    <row spans="1:3" r="116">
      <c t="s" s="4" r="A116">
        <v>489</v>
      </c>
      <c t="n" s="7" r="B116">
        <v>436</v>
      </c>
      <c t="n" s="7" r="C116">
        <v>4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90</v>
      </c>
      <c t="s" s="2" r="B1">
        <v>1</v>
      </c>
    </row>
    <row spans="1:3" r="2">
      <c t="s" s="2" r="B2">
        <v>403</v>
      </c>
      <c t="s" s="2" r="C2">
        <v>404</v>
      </c>
    </row>
    <row spans="1:3" r="3">
      <c t="s" s="3" r="A3">
        <v>454</v>
      </c>
    </row>
    <row spans="1:3" r="4">
      <c t="s" s="4" r="A4">
        <v>491</v>
      </c>
      <c t="n" s="7" r="B4">
        <v>7805</v>
      </c>
      <c t="n" s="7" r="C4">
        <v>8389</v>
      </c>
    </row>
    <row spans="1:3" r="5">
      <c t="s" s="4" r="A5">
        <v>492</v>
      </c>
      <c t="n" s="6" r="B5">
        <v>488</v>
      </c>
      <c t="n" s="6" r="C5">
        <v>863</v>
      </c>
    </row>
    <row spans="1:3" r="6">
      <c t="s" s="4" r="A6">
        <v>493</v>
      </c>
      <c t="n" s="7" r="B6">
        <v>0</v>
      </c>
      <c t="n" s="6" r="C6">
        <v>0</v>
      </c>
    </row>
    <row spans="1:3" r="7">
      <c t="s" s="3" r="A7">
        <v>494</v>
      </c>
    </row>
    <row spans="1:3" r="8">
      <c t="s" s="4" r="A8">
        <v>495</v>
      </c>
      <c t="n" s="6" r="B8">
        <v>4</v>
      </c>
    </row>
    <row spans="1:3" r="9">
      <c t="s" s="4" r="A9">
        <v>496</v>
      </c>
      <c t="n" s="7" r="B9">
        <v>76</v>
      </c>
    </row>
    <row spans="1:3" r="10">
      <c t="s" s="4" r="A10">
        <v>497</v>
      </c>
      <c t="n" s="7" r="B10">
        <v>76</v>
      </c>
    </row>
    <row spans="1:3" r="11">
      <c t="s" s="3" r="A11">
        <v>498</v>
      </c>
    </row>
    <row spans="1:3" r="12">
      <c t="s" s="4" r="A12">
        <v>499</v>
      </c>
      <c t="s" s="4" r="B12">
        <v>500</v>
      </c>
    </row>
    <row spans="1:3" r="13">
      <c t="s" s="3" r="A13">
        <v>327</v>
      </c>
    </row>
    <row spans="1:3" r="14">
      <c t="s" s="4" r="A14">
        <v>501</v>
      </c>
      <c t="n" s="7" r="B14">
        <v>983</v>
      </c>
      <c t="n" s="7" r="C14">
        <v>151</v>
      </c>
    </row>
    <row spans="1:3" r="15">
      <c t="s" s="4" r="A15">
        <v>436</v>
      </c>
    </row>
    <row spans="1:3" r="16">
      <c t="s" s="3" r="A16">
        <v>494</v>
      </c>
    </row>
    <row spans="1:3" r="17">
      <c t="s" s="4" r="A17">
        <v>495</v>
      </c>
      <c t="n" s="6" r="B17">
        <v>4</v>
      </c>
    </row>
    <row spans="1:3" r="18">
      <c t="s" s="4" r="A18">
        <v>496</v>
      </c>
      <c t="n" s="7" r="B18">
        <v>76</v>
      </c>
    </row>
    <row spans="1:3" r="19">
      <c t="s" s="4" r="A19">
        <v>497</v>
      </c>
      <c t="n" s="7" r="B19">
        <v>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25</v>
      </c>
    </row>
    <row spans="1:3" r="3">
      <c t="s" s="3" r="A3">
        <v>503</v>
      </c>
    </row>
    <row spans="1:3" r="4">
      <c t="s" s="4" r="A4">
        <v>449</v>
      </c>
      <c t="n" s="7" r="B4">
        <v>2159997</v>
      </c>
      <c t="n" s="7" r="C4">
        <v>2155392</v>
      </c>
    </row>
    <row spans="1:3" r="5">
      <c t="s" s="4" r="A5">
        <v>504</v>
      </c>
    </row>
    <row spans="1:3" r="6">
      <c t="s" s="3" r="A6">
        <v>503</v>
      </c>
    </row>
    <row spans="1:3" r="7">
      <c t="s" s="4" r="A7">
        <v>449</v>
      </c>
      <c t="n" s="6" r="B7">
        <v>1185478</v>
      </c>
      <c t="n" s="6" r="C7">
        <v>1181671</v>
      </c>
    </row>
    <row spans="1:3" r="8">
      <c t="s" s="4" r="A8">
        <v>505</v>
      </c>
    </row>
    <row spans="1:3" r="9">
      <c t="s" s="3" r="A9">
        <v>503</v>
      </c>
    </row>
    <row spans="1:3" r="10">
      <c t="s" s="4" r="A10">
        <v>449</v>
      </c>
      <c t="n" s="6" r="B10">
        <v>11796</v>
      </c>
      <c t="n" s="6" r="C10">
        <v>19019</v>
      </c>
    </row>
    <row spans="1:3" r="11">
      <c t="s" s="4" r="A11">
        <v>506</v>
      </c>
    </row>
    <row spans="1:3" r="12">
      <c t="s" s="3" r="A12">
        <v>503</v>
      </c>
    </row>
    <row spans="1:3" r="13">
      <c t="s" s="4" r="A13">
        <v>449</v>
      </c>
      <c t="n" s="6" r="B13">
        <v>15116</v>
      </c>
      <c t="n" s="6" r="C13">
        <v>7157</v>
      </c>
    </row>
    <row spans="1:3" r="14">
      <c t="s" s="4" r="A14">
        <v>507</v>
      </c>
    </row>
    <row spans="1:3" r="15">
      <c t="s" s="3" r="A15">
        <v>503</v>
      </c>
    </row>
    <row spans="1:3" r="16">
      <c t="s" s="4" r="A16">
        <v>449</v>
      </c>
      <c t="n" s="6" r="C16">
        <v>1117</v>
      </c>
    </row>
    <row spans="1:3" r="17">
      <c t="s" s="4" r="A17">
        <v>483</v>
      </c>
    </row>
    <row spans="1:3" r="18">
      <c t="s" s="3" r="A18">
        <v>503</v>
      </c>
    </row>
    <row spans="1:3" r="19">
      <c t="s" s="4" r="A19">
        <v>449</v>
      </c>
      <c t="n" s="6" r="B19">
        <v>3482</v>
      </c>
      <c t="n" s="6" r="C19">
        <v>4787</v>
      </c>
    </row>
    <row spans="1:3" r="20">
      <c t="s" s="4" r="A20">
        <v>508</v>
      </c>
    </row>
    <row spans="1:3" r="21">
      <c t="s" s="3" r="A21">
        <v>503</v>
      </c>
    </row>
    <row spans="1:3" r="22">
      <c t="s" s="4" r="A22">
        <v>449</v>
      </c>
      <c t="n" s="6" r="C22">
        <v>157628</v>
      </c>
    </row>
    <row spans="1:3" r="23">
      <c t="s" s="4" r="A23">
        <v>509</v>
      </c>
    </row>
    <row spans="1:3" r="24">
      <c t="s" s="3" r="A24">
        <v>503</v>
      </c>
    </row>
    <row spans="1:3" r="25">
      <c t="s" s="4" r="A25">
        <v>449</v>
      </c>
      <c t="n" s="6" r="C25">
        <v>169</v>
      </c>
    </row>
    <row spans="1:3" r="26">
      <c t="s" s="4" r="A26">
        <v>510</v>
      </c>
    </row>
    <row spans="1:3" r="27">
      <c t="s" s="3" r="A27">
        <v>503</v>
      </c>
    </row>
    <row spans="1:3" r="28">
      <c t="s" s="4" r="A28">
        <v>511</v>
      </c>
      <c t="n" s="7" r="B28">
        <v>1000</v>
      </c>
    </row>
    <row spans="1:3" r="29">
      <c t="s" s="4" r="A29">
        <v>512</v>
      </c>
    </row>
    <row spans="1:3" r="30">
      <c t="s" s="3" r="A30">
        <v>503</v>
      </c>
    </row>
    <row spans="1:3" r="31">
      <c t="s" s="4" r="A31">
        <v>513</v>
      </c>
      <c t="s" s="4" r="B31">
        <v>500</v>
      </c>
    </row>
    <row spans="1:3" r="32">
      <c t="s" s="4" r="A32">
        <v>514</v>
      </c>
    </row>
    <row spans="1:3" r="33">
      <c t="s" s="3" r="A33">
        <v>503</v>
      </c>
    </row>
    <row spans="1:3" r="34">
      <c t="s" s="4" r="A34">
        <v>513</v>
      </c>
      <c t="s" s="4" r="B34">
        <v>515</v>
      </c>
    </row>
    <row spans="1:3" r="35">
      <c t="s" s="4" r="A35">
        <v>516</v>
      </c>
    </row>
    <row spans="1:3" r="36">
      <c t="s" s="3" r="A36">
        <v>503</v>
      </c>
    </row>
    <row spans="1:3" r="37">
      <c t="s" s="4" r="A37">
        <v>513</v>
      </c>
      <c t="s" s="4" r="B37">
        <v>517</v>
      </c>
    </row>
    <row spans="1:3" r="38">
      <c t="s" s="4" r="A38">
        <v>518</v>
      </c>
    </row>
    <row spans="1:3" r="39">
      <c t="s" s="3" r="A39">
        <v>503</v>
      </c>
    </row>
    <row spans="1:3" r="40">
      <c t="s" s="4" r="A40">
        <v>513</v>
      </c>
      <c t="s" s="4" r="B40">
        <v>519</v>
      </c>
    </row>
    <row spans="1:3" r="41">
      <c t="s" s="4" r="A41">
        <v>520</v>
      </c>
    </row>
    <row spans="1:3" r="42">
      <c t="s" s="3" r="A42">
        <v>503</v>
      </c>
    </row>
    <row spans="1:3" r="43">
      <c t="s" s="4" r="A43">
        <v>513</v>
      </c>
      <c t="s" s="4" r="B43">
        <v>515</v>
      </c>
    </row>
    <row spans="1:3" r="44">
      <c t="s" s="4" r="A44">
        <v>521</v>
      </c>
    </row>
    <row spans="1:3" r="45">
      <c t="s" s="3" r="A45">
        <v>503</v>
      </c>
    </row>
    <row spans="1:3" r="46">
      <c t="s" s="4" r="A46">
        <v>513</v>
      </c>
      <c t="s" s="4" r="B46">
        <v>517</v>
      </c>
    </row>
    <row spans="1:3" r="47">
      <c t="s" s="4" r="A47">
        <v>426</v>
      </c>
    </row>
    <row spans="1:3" r="48">
      <c t="s" s="3" r="A48">
        <v>503</v>
      </c>
    </row>
    <row spans="1:3" r="49">
      <c t="s" s="4" r="A49">
        <v>449</v>
      </c>
      <c t="n" s="7" r="B49">
        <v>440437</v>
      </c>
      <c t="n" s="6" r="C49">
        <v>445664</v>
      </c>
    </row>
    <row spans="1:3" r="50">
      <c t="s" s="4" r="A50">
        <v>522</v>
      </c>
    </row>
    <row spans="1:3" r="51">
      <c t="s" s="3" r="A51">
        <v>503</v>
      </c>
    </row>
    <row spans="1:3" r="52">
      <c t="s" s="4" r="A52">
        <v>523</v>
      </c>
      <c t="n" s="6" r="B52">
        <v>250</v>
      </c>
    </row>
    <row spans="1:3" r="53">
      <c t="s" s="4" r="A53">
        <v>427</v>
      </c>
    </row>
    <row spans="1:3" r="54">
      <c t="s" s="3" r="A54">
        <v>503</v>
      </c>
    </row>
    <row spans="1:3" r="55">
      <c t="s" s="4" r="A55">
        <v>449</v>
      </c>
      <c t="n" s="6" r="B55">
        <v>375427</v>
      </c>
      <c t="n" s="6" r="C55">
        <v>380960</v>
      </c>
    </row>
    <row spans="1:3" r="56">
      <c t="s" s="4" r="A56">
        <v>524</v>
      </c>
    </row>
    <row spans="1:3" r="57">
      <c t="s" s="3" r="A57">
        <v>503</v>
      </c>
    </row>
    <row spans="1:3" r="58">
      <c t="s" s="4" r="A58">
        <v>449</v>
      </c>
      <c t="n" s="6" r="B58">
        <v>331350</v>
      </c>
      <c t="n" s="6" r="C58">
        <v>338436</v>
      </c>
    </row>
    <row spans="1:3" r="59">
      <c t="s" s="4" r="A59">
        <v>525</v>
      </c>
    </row>
    <row spans="1:3" r="60">
      <c t="s" s="3" r="A60">
        <v>503</v>
      </c>
    </row>
    <row spans="1:3" r="61">
      <c t="s" s="4" r="A61">
        <v>449</v>
      </c>
      <c t="n" s="6" r="B61">
        <v>3617</v>
      </c>
      <c t="n" s="6" r="C61">
        <v>8324</v>
      </c>
    </row>
    <row spans="1:3" r="62">
      <c t="s" s="4" r="A62">
        <v>526</v>
      </c>
    </row>
    <row spans="1:3" r="63">
      <c t="s" s="3" r="A63">
        <v>503</v>
      </c>
    </row>
    <row spans="1:3" r="64">
      <c t="s" s="4" r="A64">
        <v>449</v>
      </c>
      <c t="n" s="6" r="B64">
        <v>6550</v>
      </c>
      <c t="n" s="6" r="C64">
        <v>636</v>
      </c>
    </row>
    <row spans="1:3" r="65">
      <c t="s" s="4" r="A65">
        <v>527</v>
      </c>
    </row>
    <row spans="1:3" r="66">
      <c t="s" s="3" r="A66">
        <v>503</v>
      </c>
    </row>
    <row spans="1:3" r="67">
      <c t="s" s="4" r="A67">
        <v>449</v>
      </c>
      <c t="n" s="6" r="B67">
        <v>46</v>
      </c>
      <c t="n" s="6" r="C67">
        <v>99</v>
      </c>
    </row>
    <row spans="1:3" r="68">
      <c t="s" s="4" r="A68">
        <v>528</v>
      </c>
    </row>
    <row spans="1:3" r="69">
      <c t="s" s="3" r="A69">
        <v>503</v>
      </c>
    </row>
    <row spans="1:3" r="70">
      <c t="s" s="4" r="A70">
        <v>449</v>
      </c>
      <c t="n" s="6" r="B70">
        <v>579</v>
      </c>
      <c t="n" s="6" r="C70">
        <v>555</v>
      </c>
    </row>
    <row spans="1:3" r="71">
      <c t="s" s="4" r="A71">
        <v>529</v>
      </c>
    </row>
    <row spans="1:3" r="72">
      <c t="s" s="3" r="A72">
        <v>503</v>
      </c>
    </row>
    <row spans="1:3" r="73">
      <c t="s" s="4" r="A73">
        <v>449</v>
      </c>
      <c t="n" s="6" r="B73">
        <v>33272</v>
      </c>
      <c t="n" s="6" r="C73">
        <v>32910</v>
      </c>
    </row>
    <row spans="1:3" r="74">
      <c t="s" s="4" r="A74">
        <v>530</v>
      </c>
    </row>
    <row spans="1:3" r="75">
      <c t="s" s="3" r="A75">
        <v>503</v>
      </c>
    </row>
    <row spans="1:3" r="76">
      <c t="s" s="4" r="A76">
        <v>449</v>
      </c>
      <c t="n" s="6" r="B76">
        <v>13</v>
      </c>
    </row>
    <row spans="1:3" r="77">
      <c t="s" s="4" r="A77">
        <v>428</v>
      </c>
    </row>
    <row spans="1:3" r="78">
      <c t="s" s="3" r="A78">
        <v>503</v>
      </c>
    </row>
    <row spans="1:3" r="79">
      <c t="s" s="4" r="A79">
        <v>449</v>
      </c>
      <c t="n" s="6" r="B79">
        <v>65010</v>
      </c>
      <c t="n" s="6" r="C79">
        <v>64704</v>
      </c>
    </row>
    <row spans="1:3" r="80">
      <c t="s" s="4" r="A80">
        <v>531</v>
      </c>
    </row>
    <row spans="1:3" r="81">
      <c t="s" s="3" r="A81">
        <v>503</v>
      </c>
    </row>
    <row spans="1:3" r="82">
      <c t="s" s="4" r="A82">
        <v>449</v>
      </c>
      <c t="n" s="6" r="B82">
        <v>58598</v>
      </c>
      <c t="n" s="6" r="C82">
        <v>58253</v>
      </c>
    </row>
    <row spans="1:3" r="83">
      <c t="s" s="4" r="A83">
        <v>532</v>
      </c>
    </row>
    <row spans="1:3" r="84">
      <c t="s" s="3" r="A84">
        <v>503</v>
      </c>
    </row>
    <row spans="1:3" r="85">
      <c t="s" s="4" r="A85">
        <v>449</v>
      </c>
      <c t="n" s="6" r="C85">
        <v>7</v>
      </c>
    </row>
    <row spans="1:3" r="86">
      <c t="s" s="4" r="A86">
        <v>533</v>
      </c>
    </row>
    <row spans="1:3" r="87">
      <c t="s" s="3" r="A87">
        <v>503</v>
      </c>
    </row>
    <row spans="1:3" r="88">
      <c t="s" s="4" r="A88">
        <v>449</v>
      </c>
      <c t="n" s="6" r="B88">
        <v>7</v>
      </c>
    </row>
    <row spans="1:3" r="89">
      <c t="s" s="4" r="A89">
        <v>534</v>
      </c>
    </row>
    <row spans="1:3" r="90">
      <c t="s" s="3" r="A90">
        <v>503</v>
      </c>
    </row>
    <row spans="1:3" r="91">
      <c t="s" s="4" r="A91">
        <v>449</v>
      </c>
      <c t="n" s="6" r="B91">
        <v>6405</v>
      </c>
      <c t="n" s="6" r="C91">
        <v>6444</v>
      </c>
    </row>
    <row spans="1:3" r="92">
      <c t="s" s="4" r="A92">
        <v>429</v>
      </c>
    </row>
    <row spans="1:3" r="93">
      <c t="s" s="3" r="A93">
        <v>503</v>
      </c>
    </row>
    <row spans="1:3" r="94">
      <c t="s" s="4" r="A94">
        <v>449</v>
      </c>
      <c t="n" s="6" r="B94">
        <v>934917</v>
      </c>
      <c t="n" s="6" r="C94">
        <v>925884</v>
      </c>
    </row>
    <row spans="1:3" r="95">
      <c t="s" s="4" r="A95">
        <v>535</v>
      </c>
    </row>
    <row spans="1:3" r="96">
      <c t="s" s="3" r="A96">
        <v>503</v>
      </c>
    </row>
    <row spans="1:3" r="97">
      <c t="s" s="4" r="A97">
        <v>449</v>
      </c>
      <c t="n" s="6" r="B97">
        <v>1054</v>
      </c>
    </row>
    <row spans="1:3" r="98">
      <c t="s" s="4" r="A98">
        <v>536</v>
      </c>
    </row>
    <row spans="1:3" r="99">
      <c t="s" s="3" r="A99">
        <v>503</v>
      </c>
    </row>
    <row spans="1:3" r="100">
      <c t="s" s="4" r="A100">
        <v>449</v>
      </c>
      <c t="n" s="6" r="B100">
        <v>158284</v>
      </c>
    </row>
    <row spans="1:3" r="101">
      <c t="s" s="4" r="A101">
        <v>537</v>
      </c>
    </row>
    <row spans="1:3" r="102">
      <c t="s" s="3" r="A102">
        <v>503</v>
      </c>
    </row>
    <row spans="1:3" r="103">
      <c t="s" s="4" r="A103">
        <v>449</v>
      </c>
      <c t="n" s="6" r="B103">
        <v>144</v>
      </c>
    </row>
    <row spans="1:3" r="104">
      <c t="s" s="4" r="A104">
        <v>538</v>
      </c>
    </row>
    <row spans="1:3" r="105">
      <c t="s" s="3" r="A105">
        <v>503</v>
      </c>
    </row>
    <row spans="1:3" r="106">
      <c t="s" s="4" r="A106">
        <v>523</v>
      </c>
      <c t="n" s="6" r="B106">
        <v>250</v>
      </c>
    </row>
    <row spans="1:3" r="107">
      <c t="s" s="4" r="A107">
        <v>430</v>
      </c>
    </row>
    <row spans="1:3" r="108">
      <c t="s" s="3" r="A108">
        <v>503</v>
      </c>
    </row>
    <row spans="1:3" r="109">
      <c t="s" s="4" r="A109">
        <v>449</v>
      </c>
      <c t="n" s="6" r="B109">
        <v>106825</v>
      </c>
      <c t="n" s="6" r="C109">
        <v>97916</v>
      </c>
    </row>
    <row spans="1:3" r="110">
      <c t="s" s="4" r="A110">
        <v>539</v>
      </c>
    </row>
    <row spans="1:3" r="111">
      <c t="s" s="3" r="A111">
        <v>503</v>
      </c>
    </row>
    <row spans="1:3" r="112">
      <c t="s" s="4" r="A112">
        <v>449</v>
      </c>
      <c t="n" s="6" r="B112">
        <v>86009</v>
      </c>
      <c t="n" s="6" r="C112">
        <v>75924</v>
      </c>
    </row>
    <row spans="1:3" r="113">
      <c t="s" s="4" r="A113">
        <v>540</v>
      </c>
    </row>
    <row spans="1:3" r="114">
      <c t="s" s="3" r="A114">
        <v>503</v>
      </c>
    </row>
    <row spans="1:3" r="115">
      <c t="s" s="4" r="A115">
        <v>449</v>
      </c>
      <c t="n" s="6" r="B115">
        <v>241</v>
      </c>
      <c t="n" s="6" r="C115">
        <v>328</v>
      </c>
    </row>
    <row spans="1:3" r="116">
      <c t="s" s="4" r="A116">
        <v>541</v>
      </c>
    </row>
    <row spans="1:3" r="117">
      <c t="s" s="3" r="A117">
        <v>503</v>
      </c>
    </row>
    <row spans="1:3" r="118">
      <c t="s" s="4" r="A118">
        <v>449</v>
      </c>
      <c t="n" s="6" r="B118">
        <v>700</v>
      </c>
      <c t="n" s="6" r="C118">
        <v>713</v>
      </c>
    </row>
    <row spans="1:3" r="119">
      <c t="s" s="4" r="A119">
        <v>542</v>
      </c>
    </row>
    <row spans="1:3" r="120">
      <c t="s" s="3" r="A120">
        <v>503</v>
      </c>
    </row>
    <row spans="1:3" r="121">
      <c t="s" s="4" r="A121">
        <v>449</v>
      </c>
      <c t="n" s="6" r="B121">
        <v>295</v>
      </c>
      <c t="n" s="6" r="C121">
        <v>308</v>
      </c>
    </row>
    <row spans="1:3" r="122">
      <c t="s" s="4" r="A122">
        <v>543</v>
      </c>
    </row>
    <row spans="1:3" r="123">
      <c t="s" s="3" r="A123">
        <v>503</v>
      </c>
    </row>
    <row spans="1:3" r="124">
      <c t="s" s="4" r="A124">
        <v>449</v>
      </c>
      <c t="n" s="6" r="B124">
        <v>19574</v>
      </c>
      <c t="n" s="6" r="C124">
        <v>20643</v>
      </c>
    </row>
    <row spans="1:3" r="125">
      <c t="s" s="4" r="A125">
        <v>544</v>
      </c>
    </row>
    <row spans="1:3" r="126">
      <c t="s" s="3" r="A126">
        <v>503</v>
      </c>
    </row>
    <row spans="1:3" r="127">
      <c t="s" s="4" r="A127">
        <v>449</v>
      </c>
      <c t="n" s="6" r="B127">
        <v>6</v>
      </c>
    </row>
    <row spans="1:3" r="128">
      <c t="s" s="4" r="A128">
        <v>431</v>
      </c>
    </row>
    <row spans="1:3" r="129">
      <c t="s" s="3" r="A129">
        <v>503</v>
      </c>
    </row>
    <row spans="1:3" r="130">
      <c t="s" s="4" r="A130">
        <v>449</v>
      </c>
      <c t="n" s="6" r="B130">
        <v>76898</v>
      </c>
      <c t="n" s="6" r="C130">
        <v>72193</v>
      </c>
    </row>
    <row spans="1:3" r="131">
      <c t="s" s="4" r="A131">
        <v>545</v>
      </c>
    </row>
    <row spans="1:3" r="132">
      <c t="s" s="3" r="A132">
        <v>503</v>
      </c>
    </row>
    <row spans="1:3" r="133">
      <c t="s" s="4" r="A133">
        <v>449</v>
      </c>
      <c t="n" s="6" r="B133">
        <v>76607</v>
      </c>
      <c t="n" s="6" r="C133">
        <v>72193</v>
      </c>
    </row>
    <row spans="1:3" r="134">
      <c t="s" s="4" r="A134">
        <v>546</v>
      </c>
    </row>
    <row spans="1:3" r="135">
      <c t="s" s="3" r="A135">
        <v>503</v>
      </c>
    </row>
    <row spans="1:3" r="136">
      <c t="s" s="4" r="A136">
        <v>449</v>
      </c>
      <c t="n" s="6" r="B136">
        <v>291</v>
      </c>
    </row>
    <row spans="1:3" r="137">
      <c t="s" s="4" r="A137">
        <v>432</v>
      </c>
    </row>
    <row spans="1:3" r="138">
      <c t="s" s="3" r="A138">
        <v>503</v>
      </c>
    </row>
    <row spans="1:3" r="139">
      <c t="s" s="4" r="A139">
        <v>449</v>
      </c>
      <c t="n" s="6" r="B139">
        <v>58076</v>
      </c>
      <c t="n" s="6" r="C139">
        <v>77394</v>
      </c>
    </row>
    <row spans="1:3" r="140">
      <c t="s" s="4" r="A140">
        <v>547</v>
      </c>
    </row>
    <row spans="1:3" r="141">
      <c t="s" s="3" r="A141">
        <v>503</v>
      </c>
    </row>
    <row spans="1:3" r="142">
      <c t="s" s="4" r="A142">
        <v>449</v>
      </c>
      <c t="n" s="6" r="B142">
        <v>40003</v>
      </c>
      <c t="n" s="6" r="C142">
        <v>60246</v>
      </c>
    </row>
    <row spans="1:3" r="143">
      <c t="s" s="4" r="A143">
        <v>548</v>
      </c>
    </row>
    <row spans="1:3" r="144">
      <c t="s" s="3" r="A144">
        <v>503</v>
      </c>
    </row>
    <row spans="1:3" r="145">
      <c t="s" s="4" r="A145">
        <v>449</v>
      </c>
      <c t="n" s="6" r="B145">
        <v>2182</v>
      </c>
      <c t="n" s="6" r="C145">
        <v>2499</v>
      </c>
    </row>
    <row spans="1:3" r="146">
      <c t="s" s="4" r="A146">
        <v>549</v>
      </c>
    </row>
    <row spans="1:3" r="147">
      <c t="s" s="3" r="A147">
        <v>503</v>
      </c>
    </row>
    <row spans="1:3" r="148">
      <c t="s" s="4" r="A148">
        <v>449</v>
      </c>
      <c t="n" s="6" r="B148">
        <v>30</v>
      </c>
      <c t="n" s="6" r="C148">
        <v>31</v>
      </c>
    </row>
    <row spans="1:3" r="149">
      <c t="s" s="4" r="A149">
        <v>550</v>
      </c>
    </row>
    <row spans="1:3" r="150">
      <c t="s" s="3" r="A150">
        <v>503</v>
      </c>
    </row>
    <row spans="1:3" r="151">
      <c t="s" s="4" r="A151">
        <v>449</v>
      </c>
      <c t="n" s="6" r="B151">
        <v>113</v>
      </c>
      <c t="n" s="6" r="C151">
        <v>113</v>
      </c>
    </row>
    <row spans="1:3" r="152">
      <c t="s" s="4" r="A152">
        <v>551</v>
      </c>
    </row>
    <row spans="1:3" r="153">
      <c t="s" s="3" r="A153">
        <v>503</v>
      </c>
    </row>
    <row spans="1:3" r="154">
      <c t="s" s="4" r="A154">
        <v>449</v>
      </c>
      <c t="n" s="6" r="B154">
        <v>15748</v>
      </c>
      <c t="n" s="6" r="C154">
        <v>14438</v>
      </c>
    </row>
    <row spans="1:3" r="155">
      <c t="s" s="4" r="A155">
        <v>552</v>
      </c>
    </row>
    <row spans="1:3" r="156">
      <c t="s" s="3" r="A156">
        <v>503</v>
      </c>
    </row>
    <row spans="1:3" r="157">
      <c t="s" s="4" r="A157">
        <v>449</v>
      </c>
      <c t="n" s="6" r="C157">
        <v>67</v>
      </c>
    </row>
    <row spans="1:3" r="158">
      <c t="s" s="4" r="A158">
        <v>433</v>
      </c>
    </row>
    <row spans="1:3" r="159">
      <c t="s" s="3" r="A159">
        <v>503</v>
      </c>
    </row>
    <row spans="1:3" r="160">
      <c t="s" s="4" r="A160">
        <v>449</v>
      </c>
      <c t="n" s="6" r="B160">
        <v>693118</v>
      </c>
      <c t="n" s="6" r="C160">
        <v>678381</v>
      </c>
    </row>
    <row spans="1:3" r="161">
      <c t="s" s="4" r="A161">
        <v>553</v>
      </c>
    </row>
    <row spans="1:3" r="162">
      <c t="s" s="3" r="A162">
        <v>503</v>
      </c>
    </row>
    <row spans="1:3" r="163">
      <c t="s" s="4" r="A163">
        <v>449</v>
      </c>
      <c t="n" s="6" r="B163">
        <v>592911</v>
      </c>
      <c t="n" s="6" r="C163">
        <v>576619</v>
      </c>
    </row>
    <row spans="1:3" r="164">
      <c t="s" s="4" r="A164">
        <v>554</v>
      </c>
    </row>
    <row spans="1:3" r="165">
      <c t="s" s="3" r="A165">
        <v>503</v>
      </c>
    </row>
    <row spans="1:3" r="166">
      <c t="s" s="4" r="A166">
        <v>449</v>
      </c>
      <c t="n" s="6" r="B166">
        <v>7938</v>
      </c>
      <c t="n" s="6" r="C166">
        <v>10367</v>
      </c>
    </row>
    <row spans="1:3" r="167">
      <c t="s" s="4" r="A167">
        <v>555</v>
      </c>
    </row>
    <row spans="1:3" r="168">
      <c t="s" s="3" r="A168">
        <v>503</v>
      </c>
    </row>
    <row spans="1:3" r="169">
      <c t="s" s="4" r="A169">
        <v>449</v>
      </c>
      <c t="n" s="6" r="B169">
        <v>5393</v>
      </c>
      <c t="n" s="6" r="C169">
        <v>3309</v>
      </c>
    </row>
    <row spans="1:3" r="170">
      <c t="s" s="4" r="A170">
        <v>556</v>
      </c>
    </row>
    <row spans="1:3" r="171">
      <c t="s" s="3" r="A171">
        <v>503</v>
      </c>
    </row>
    <row spans="1:3" r="172">
      <c t="s" s="4" r="A172">
        <v>449</v>
      </c>
      <c t="n" s="6" r="B172">
        <v>971</v>
      </c>
      <c t="n" s="6" r="C172">
        <v>980</v>
      </c>
    </row>
    <row spans="1:3" r="173">
      <c t="s" s="4" r="A173">
        <v>557</v>
      </c>
    </row>
    <row spans="1:3" r="174">
      <c t="s" s="3" r="A174">
        <v>503</v>
      </c>
    </row>
    <row spans="1:3" r="175">
      <c t="s" s="4" r="A175">
        <v>449</v>
      </c>
      <c t="n" s="6" r="B175">
        <v>2495</v>
      </c>
      <c t="n" s="6" r="C175">
        <v>3811</v>
      </c>
    </row>
    <row spans="1:3" r="176">
      <c t="s" s="4" r="A176">
        <v>558</v>
      </c>
    </row>
    <row spans="1:3" r="177">
      <c t="s" s="3" r="A177">
        <v>503</v>
      </c>
    </row>
    <row spans="1:3" r="178">
      <c t="s" s="4" r="A178">
        <v>449</v>
      </c>
      <c t="n" s="6" r="B178">
        <v>83285</v>
      </c>
      <c t="n" s="6" r="C178">
        <v>83193</v>
      </c>
    </row>
    <row spans="1:3" r="179">
      <c t="s" s="4" r="A179">
        <v>559</v>
      </c>
    </row>
    <row spans="1:3" r="180">
      <c t="s" s="3" r="A180">
        <v>503</v>
      </c>
    </row>
    <row spans="1:3" r="181">
      <c t="s" s="4" r="A181">
        <v>449</v>
      </c>
      <c t="n" s="6" r="B181">
        <v>125</v>
      </c>
      <c t="n" s="6" r="C181">
        <v>102</v>
      </c>
    </row>
    <row spans="1:3" r="182">
      <c t="s" s="4" r="A182">
        <v>434</v>
      </c>
    </row>
    <row spans="1:3" r="183">
      <c t="s" s="3" r="A183">
        <v>503</v>
      </c>
    </row>
    <row spans="1:3" r="184">
      <c t="s" s="4" r="A184">
        <v>449</v>
      </c>
      <c t="n" s="6" r="B184">
        <v>726426</v>
      </c>
      <c t="n" s="6" r="C184">
        <v>727073</v>
      </c>
    </row>
    <row spans="1:3" r="185">
      <c t="s" s="4" r="A185">
        <v>560</v>
      </c>
    </row>
    <row spans="1:3" r="186">
      <c t="s" s="3" r="A186">
        <v>503</v>
      </c>
    </row>
    <row spans="1:3" r="187">
      <c t="s" s="4" r="A187">
        <v>449</v>
      </c>
      <c t="n" s="6" r="B187">
        <v>3658</v>
      </c>
      <c t="n" s="6" r="C187">
        <v>2350</v>
      </c>
    </row>
    <row spans="1:3" r="188">
      <c t="s" s="4" r="A188">
        <v>561</v>
      </c>
    </row>
    <row spans="1:3" r="189">
      <c t="s" s="3" r="A189">
        <v>503</v>
      </c>
    </row>
    <row spans="1:3" r="190">
      <c t="s" s="4" r="A190">
        <v>449</v>
      </c>
      <c t="n" s="6" r="B190">
        <v>722211</v>
      </c>
      <c t="n" s="6" r="C190">
        <v>720819</v>
      </c>
    </row>
    <row spans="1:3" r="191">
      <c t="s" s="4" r="A191">
        <v>562</v>
      </c>
    </row>
    <row spans="1:3" r="192">
      <c t="s" s="3" r="A192">
        <v>503</v>
      </c>
    </row>
    <row spans="1:3" r="193">
      <c t="s" s="4" r="A193">
        <v>449</v>
      </c>
      <c t="n" s="6" r="B193">
        <v>557</v>
      </c>
    </row>
    <row spans="1:3" r="194">
      <c t="s" s="4" r="A194">
        <v>563</v>
      </c>
    </row>
    <row spans="1:3" r="195">
      <c t="s" s="3" r="A195">
        <v>503</v>
      </c>
    </row>
    <row spans="1:3" r="196">
      <c t="s" s="4" r="A196">
        <v>449</v>
      </c>
      <c t="n" s="6" r="C196">
        <v>3904</v>
      </c>
    </row>
    <row spans="1:3" r="197">
      <c t="s" s="4" r="A197">
        <v>435</v>
      </c>
    </row>
    <row spans="1:3" r="198">
      <c t="s" s="3" r="A198">
        <v>503</v>
      </c>
    </row>
    <row spans="1:3" r="199">
      <c t="s" s="4" r="A199">
        <v>449</v>
      </c>
      <c t="n" s="6" r="B199">
        <v>441446</v>
      </c>
      <c t="n" s="6" r="C199">
        <v>438808</v>
      </c>
    </row>
    <row spans="1:3" r="200">
      <c t="s" s="4" r="A200">
        <v>564</v>
      </c>
    </row>
    <row spans="1:3" r="201">
      <c t="s" s="3" r="A201">
        <v>503</v>
      </c>
    </row>
    <row spans="1:3" r="202">
      <c t="s" s="4" r="A202">
        <v>449</v>
      </c>
      <c t="n" s="6" r="B202">
        <v>2564</v>
      </c>
      <c t="n" s="6" r="C202">
        <v>1904</v>
      </c>
    </row>
    <row spans="1:3" r="203">
      <c t="s" s="4" r="A203">
        <v>565</v>
      </c>
    </row>
    <row spans="1:3" r="204">
      <c t="s" s="3" r="A204">
        <v>503</v>
      </c>
    </row>
    <row spans="1:3" r="205">
      <c t="s" s="4" r="A205">
        <v>449</v>
      </c>
      <c t="n" s="6" r="B205">
        <v>438497</v>
      </c>
      <c t="n" s="6" r="C205">
        <v>434133</v>
      </c>
    </row>
    <row spans="1:3" r="206">
      <c t="s" s="4" r="A206">
        <v>566</v>
      </c>
    </row>
    <row spans="1:3" r="207">
      <c t="s" s="3" r="A207">
        <v>503</v>
      </c>
    </row>
    <row spans="1:3" r="208">
      <c t="s" s="4" r="A208">
        <v>449</v>
      </c>
      <c t="n" s="6" r="B208">
        <v>385</v>
      </c>
    </row>
    <row spans="1:3" r="209">
      <c t="s" s="4" r="A209">
        <v>567</v>
      </c>
    </row>
    <row spans="1:3" r="210">
      <c t="s" s="3" r="A210">
        <v>503</v>
      </c>
    </row>
    <row spans="1:3" r="211">
      <c t="s" s="4" r="A211">
        <v>449</v>
      </c>
      <c t="n" s="6" r="C211">
        <v>2771</v>
      </c>
    </row>
    <row spans="1:3" r="212">
      <c t="s" s="4" r="A212">
        <v>436</v>
      </c>
    </row>
    <row spans="1:3" r="213">
      <c t="s" s="3" r="A213">
        <v>503</v>
      </c>
    </row>
    <row spans="1:3" r="214">
      <c t="s" s="4" r="A214">
        <v>449</v>
      </c>
      <c t="n" s="6" r="B214">
        <v>284980</v>
      </c>
      <c t="n" s="6" r="C214">
        <v>288265</v>
      </c>
    </row>
    <row spans="1:3" r="215">
      <c t="s" s="4" r="A215">
        <v>568</v>
      </c>
    </row>
    <row spans="1:3" r="216">
      <c t="s" s="3" r="A216">
        <v>503</v>
      </c>
    </row>
    <row spans="1:3" r="217">
      <c t="s" s="4" r="A217">
        <v>449</v>
      </c>
      <c t="n" s="6" r="B217">
        <v>1094</v>
      </c>
      <c t="n" s="6" r="C217">
        <v>446</v>
      </c>
    </row>
    <row spans="1:3" r="218">
      <c t="s" s="4" r="A218">
        <v>569</v>
      </c>
    </row>
    <row spans="1:3" r="219">
      <c t="s" s="3" r="A219">
        <v>503</v>
      </c>
    </row>
    <row spans="1:3" r="220">
      <c t="s" s="4" r="A220">
        <v>449</v>
      </c>
      <c t="n" s="6" r="B220">
        <v>283714</v>
      </c>
      <c t="n" s="6" r="C220">
        <v>286686</v>
      </c>
    </row>
    <row spans="1:3" r="221">
      <c t="s" s="4" r="A221">
        <v>570</v>
      </c>
    </row>
    <row spans="1:3" r="222">
      <c t="s" s="3" r="A222">
        <v>503</v>
      </c>
    </row>
    <row spans="1:3" r="223">
      <c t="s" s="4" r="A223">
        <v>449</v>
      </c>
      <c t="n" s="6" r="B223">
        <v>172</v>
      </c>
    </row>
    <row spans="1:3" r="224">
      <c t="s" s="4" r="A224">
        <v>571</v>
      </c>
    </row>
    <row spans="1:3" r="225">
      <c t="s" s="3" r="A225">
        <v>503</v>
      </c>
    </row>
    <row spans="1:3" r="226">
      <c t="s" s="4" r="A226">
        <v>449</v>
      </c>
      <c t="n" s="6" r="C226">
        <v>1133</v>
      </c>
    </row>
    <row spans="1:3" r="227">
      <c t="s" s="4" r="A227">
        <v>437</v>
      </c>
    </row>
    <row spans="1:3" r="228">
      <c t="s" s="3" r="A228">
        <v>503</v>
      </c>
    </row>
    <row spans="1:3" r="229">
      <c t="s" s="4" r="A229">
        <v>449</v>
      </c>
      <c t="n" s="6" r="B229">
        <v>58217</v>
      </c>
      <c t="n" s="6" r="C229">
        <v>56771</v>
      </c>
    </row>
    <row spans="1:3" r="230">
      <c t="s" s="4" r="A230">
        <v>572</v>
      </c>
    </row>
    <row spans="1:3" r="231">
      <c t="s" s="3" r="A231">
        <v>503</v>
      </c>
    </row>
    <row spans="1:3" r="232">
      <c t="s" s="4" r="A232">
        <v>449</v>
      </c>
      <c t="n" s="6" r="B232">
        <v>30</v>
      </c>
      <c t="n" s="6" r="C232">
        <v>101</v>
      </c>
    </row>
    <row spans="1:3" r="233">
      <c t="s" s="4" r="A233">
        <v>573</v>
      </c>
    </row>
    <row spans="1:3" r="234">
      <c t="s" s="3" r="A234">
        <v>503</v>
      </c>
    </row>
    <row spans="1:3" r="235">
      <c t="s" s="4" r="A235">
        <v>449</v>
      </c>
      <c t="n" s="6" r="B235">
        <v>58173</v>
      </c>
      <c t="n" s="6" r="C235">
        <v>56638</v>
      </c>
    </row>
    <row spans="1:3" r="236">
      <c t="s" s="4" r="A236">
        <v>574</v>
      </c>
    </row>
    <row spans="1:3" r="237">
      <c t="s" s="3" r="A237">
        <v>503</v>
      </c>
    </row>
    <row spans="1:3" r="238">
      <c t="s" s="4" r="A238">
        <v>449</v>
      </c>
      <c t="n" s="6" r="B238">
        <v>14</v>
      </c>
      <c t="n" s="6" r="C238">
        <v>32</v>
      </c>
    </row>
    <row spans="1:3" r="239">
      <c t="s" s="4" r="A239">
        <v>438</v>
      </c>
    </row>
    <row spans="1:3" r="240">
      <c t="s" s="3" r="A240">
        <v>503</v>
      </c>
    </row>
    <row spans="1:3" r="241">
      <c t="s" s="4" r="A241">
        <v>449</v>
      </c>
      <c t="n" s="6" r="B241">
        <v>57779</v>
      </c>
      <c t="n" s="6" r="C241">
        <v>56312</v>
      </c>
    </row>
    <row spans="1:3" r="242">
      <c t="s" s="4" r="A242">
        <v>575</v>
      </c>
    </row>
    <row spans="1:3" r="243">
      <c t="s" s="3" r="A243">
        <v>503</v>
      </c>
    </row>
    <row spans="1:3" r="244">
      <c t="s" s="4" r="A244">
        <v>449</v>
      </c>
      <c t="n" s="6" r="B244">
        <v>30</v>
      </c>
      <c t="n" s="6" r="C244">
        <v>101</v>
      </c>
    </row>
    <row spans="1:3" r="245">
      <c t="s" s="4" r="A245">
        <v>576</v>
      </c>
    </row>
    <row spans="1:3" r="246">
      <c t="s" s="3" r="A246">
        <v>503</v>
      </c>
    </row>
    <row spans="1:3" r="247">
      <c t="s" s="4" r="A247">
        <v>449</v>
      </c>
      <c t="n" s="6" r="B247">
        <v>57737</v>
      </c>
      <c t="n" s="6" r="C247">
        <v>56179</v>
      </c>
    </row>
    <row spans="1:3" r="248">
      <c t="s" s="4" r="A248">
        <v>577</v>
      </c>
    </row>
    <row spans="1:3" r="249">
      <c t="s" s="3" r="A249">
        <v>503</v>
      </c>
    </row>
    <row spans="1:3" r="250">
      <c t="s" s="4" r="A250">
        <v>449</v>
      </c>
      <c t="n" s="6" r="B250">
        <v>12</v>
      </c>
      <c t="n" s="6" r="C250">
        <v>32</v>
      </c>
    </row>
    <row spans="1:3" r="251">
      <c t="s" s="4" r="A251">
        <v>439</v>
      </c>
    </row>
    <row spans="1:3" r="252">
      <c t="s" s="3" r="A252">
        <v>503</v>
      </c>
    </row>
    <row spans="1:3" r="253">
      <c t="s" s="4" r="A253">
        <v>449</v>
      </c>
      <c t="n" s="6" r="B253">
        <v>438</v>
      </c>
      <c t="n" s="6" r="C253">
        <v>459</v>
      </c>
    </row>
    <row spans="1:3" r="254">
      <c t="s" s="4" r="A254">
        <v>578</v>
      </c>
    </row>
    <row spans="1:3" r="255">
      <c t="s" s="3" r="A255">
        <v>503</v>
      </c>
    </row>
    <row spans="1:3" r="256">
      <c t="s" s="4" r="A256">
        <v>449</v>
      </c>
      <c t="n" s="6" r="B256">
        <v>436</v>
      </c>
      <c t="n" s="7" r="C256">
        <v>459</v>
      </c>
    </row>
    <row spans="1:3" r="257">
      <c t="s" s="4" r="A257">
        <v>579</v>
      </c>
    </row>
    <row spans="1:3" r="258">
      <c t="s" s="3" r="A258">
        <v>503</v>
      </c>
    </row>
    <row spans="1:3" r="259">
      <c t="s" s="4" r="A259">
        <v>449</v>
      </c>
      <c t="n" s="7" r="B259">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80</v>
      </c>
      <c t="s" s="2" r="B1">
        <v>1</v>
      </c>
      <c t="s" s="2" r="D1">
        <v>303</v>
      </c>
    </row>
    <row spans="1:4" r="2">
      <c t="s" s="2" r="B2">
        <v>2</v>
      </c>
      <c t="s" s="2" r="C2">
        <v>75</v>
      </c>
      <c t="s" s="2" r="D2">
        <v>25</v>
      </c>
    </row>
    <row spans="1:4" r="3">
      <c t="s" s="3" r="A3">
        <v>581</v>
      </c>
    </row>
    <row spans="1:4" r="4">
      <c t="s" s="4" r="A4">
        <v>582</v>
      </c>
      <c t="n" s="7" r="B4">
        <v>1959</v>
      </c>
      <c t="n" s="7" r="C4">
        <v>2688</v>
      </c>
      <c t="n" s="7" r="D4">
        <v>2688</v>
      </c>
    </row>
    <row spans="1:4" r="5">
      <c t="s" s="4" r="A5">
        <v>583</v>
      </c>
      <c t="n" s="6" r="B5">
        <v>537</v>
      </c>
      <c t="n" s="6" r="C5">
        <v>156</v>
      </c>
    </row>
    <row spans="1:4" r="6">
      <c t="s" s="4" r="A6">
        <v>584</v>
      </c>
      <c t="n" s="6" r="B6">
        <v>-586</v>
      </c>
      <c t="n" s="6" r="C6">
        <v>-643</v>
      </c>
    </row>
    <row spans="1:4" r="7">
      <c t="s" s="4" r="A7">
        <v>585</v>
      </c>
      <c t="n" s="6" r="B7">
        <v>-19</v>
      </c>
      <c t="n" s="6" r="D7">
        <v>-19</v>
      </c>
    </row>
    <row spans="1:4" r="8">
      <c t="s" s="4" r="A8">
        <v>586</v>
      </c>
      <c t="n" s="6" r="B8">
        <v>1891</v>
      </c>
      <c t="n" s="6" r="C8">
        <v>2201</v>
      </c>
      <c t="n" s="6" r="D8">
        <v>1959</v>
      </c>
    </row>
    <row spans="1:4" r="9">
      <c t="s" s="3" r="A9">
        <v>587</v>
      </c>
    </row>
    <row spans="1:4" r="10">
      <c t="s" s="4" r="A10">
        <v>582</v>
      </c>
      <c t="n" s="6" r="B10">
        <v>-217</v>
      </c>
      <c t="n" s="6" r="C10">
        <v>-448</v>
      </c>
      <c t="n" s="6" r="D10">
        <v>-448</v>
      </c>
    </row>
    <row spans="1:4" r="11">
      <c t="s" s="4" r="A11">
        <v>588</v>
      </c>
      <c t="n" s="6" r="B11">
        <v>-19</v>
      </c>
    </row>
    <row spans="1:4" r="12">
      <c t="s" s="4" r="A12">
        <v>589</v>
      </c>
      <c t="n" s="6" r="C12">
        <v>163</v>
      </c>
    </row>
    <row spans="1:4" r="13">
      <c t="s" s="4" r="A13">
        <v>586</v>
      </c>
      <c t="n" s="6" r="B13">
        <v>-236</v>
      </c>
      <c t="n" s="6" r="C13">
        <v>-285</v>
      </c>
      <c t="n" s="6" r="D13">
        <v>-217</v>
      </c>
    </row>
    <row spans="1:4" r="14">
      <c t="s" s="3" r="A14">
        <v>590</v>
      </c>
    </row>
    <row spans="1:4" r="15">
      <c t="s" s="4" r="A15">
        <v>585</v>
      </c>
      <c t="n" s="6" r="B15">
        <v>19</v>
      </c>
      <c t="n" s="6" r="D15">
        <v>19</v>
      </c>
    </row>
    <row spans="1:4" r="16">
      <c t="s" s="4" r="A16">
        <v>591</v>
      </c>
      <c t="n" s="6" r="B16">
        <v>-168</v>
      </c>
      <c t="n" s="6" r="C16">
        <v>11</v>
      </c>
    </row>
    <row spans="1:4" r="17">
      <c t="s" s="4" r="A17">
        <v>592</v>
      </c>
      <c t="n" s="6" r="B17">
        <v>-149</v>
      </c>
      <c t="n" s="6" r="C17">
        <v>11</v>
      </c>
    </row>
    <row spans="1:4" r="18">
      <c t="s" s="4" r="A18">
        <v>593</v>
      </c>
      <c t="n" s="6" r="B18">
        <v>5</v>
      </c>
      <c t="n" s="7" r="C18">
        <v>36</v>
      </c>
    </row>
    <row spans="1:4" r="19">
      <c t="s" s="3" r="A19">
        <v>594</v>
      </c>
    </row>
    <row spans="1:4" r="20">
      <c t="s" s="4" r="A20">
        <v>594</v>
      </c>
      <c t="n" s="6" r="B20">
        <v>946</v>
      </c>
      <c t="n" s="6" r="D20">
        <v>915</v>
      </c>
    </row>
    <row spans="1:4" r="21">
      <c t="s" s="4" r="A21">
        <v>595</v>
      </c>
      <c t="n" s="7" r="B21">
        <v>2114</v>
      </c>
      <c t="n" s="7" r="D21">
        <v>24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25</v>
      </c>
    </row>
    <row spans="1:3" r="3">
      <c t="s" s="3" r="A3">
        <v>193</v>
      </c>
    </row>
    <row spans="1:3" r="4">
      <c t="s" s="4" r="A4">
        <v>597</v>
      </c>
      <c t="n" s="7" r="B4">
        <v>647187</v>
      </c>
      <c t="n" s="7" r="C4">
        <v>641439</v>
      </c>
    </row>
    <row spans="1:3" r="5">
      <c t="s" s="4" r="A5">
        <v>598</v>
      </c>
      <c t="n" s="6" r="B5">
        <v>1069237</v>
      </c>
      <c t="n" s="6" r="C5">
        <v>1084786</v>
      </c>
    </row>
    <row spans="1:3" r="6">
      <c t="s" s="4" r="A6">
        <v>599</v>
      </c>
      <c t="n" s="6" r="B6">
        <v>617670</v>
      </c>
      <c t="n" s="6" r="C6">
        <v>599729</v>
      </c>
    </row>
    <row spans="1:3" r="7">
      <c t="s" s="4" r="A7">
        <v>600</v>
      </c>
      <c t="n" s="6" r="B7">
        <v>68163</v>
      </c>
      <c t="n" s="6" r="C7">
        <v>73493</v>
      </c>
    </row>
    <row spans="1:3" r="8">
      <c t="s" s="4" r="A8">
        <v>601</v>
      </c>
      <c t="n" s="6" r="B8">
        <v>242587</v>
      </c>
      <c t="n" s="6" r="C8">
        <v>251328</v>
      </c>
    </row>
    <row spans="1:3" r="9">
      <c t="s" s="4" r="A9">
        <v>44</v>
      </c>
      <c t="n" s="7" r="B9">
        <v>2644844</v>
      </c>
      <c t="n" s="7" r="C9">
        <v>2650775</v>
      </c>
    </row>
    <row spans="1:3" r="10">
      <c t="s" s="4" r="A10">
        <v>602</v>
      </c>
      <c t="s" s="4" r="B10">
        <v>603</v>
      </c>
    </row>
    <row spans="1:3" r="11">
      <c t="s" s="4" r="A11">
        <v>604</v>
      </c>
      <c t="n" s="7" r="B11">
        <v>19556</v>
      </c>
    </row>
    <row spans="1:3" r="12">
      <c t="s" s="4" r="A12">
        <v>605</v>
      </c>
      <c t="n" s="7" r="B12">
        <v>46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5</v>
      </c>
    </row>
    <row spans="1:3" r="3">
      <c t="s" s="3" r="A3">
        <v>122</v>
      </c>
    </row>
    <row spans="1:3" r="4">
      <c t="s" s="4" r="A4">
        <v>123</v>
      </c>
      <c t="n" s="7" r="B4">
        <v>17</v>
      </c>
      <c t="n" s="7" r="C4">
        <v>252</v>
      </c>
    </row>
    <row spans="1:3" r="5">
      <c t="s" s="4" r="A5">
        <v>124</v>
      </c>
      <c t="n" s="7" r="B5">
        <v>6</v>
      </c>
      <c t="n" s="7" r="C5">
        <v>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6</v>
      </c>
      <c t="s" s="2" r="B1">
        <v>1</v>
      </c>
    </row>
    <row spans="1:3" r="2">
      <c t="s" s="2" r="B2">
        <v>2</v>
      </c>
      <c t="s" s="2" r="C2">
        <v>75</v>
      </c>
    </row>
    <row spans="1:3" r="3">
      <c t="s" s="3" r="A3">
        <v>607</v>
      </c>
    </row>
    <row spans="1:3" r="4">
      <c t="s" s="4" r="A4">
        <v>116</v>
      </c>
      <c t="n" s="7" r="B4">
        <v>8766</v>
      </c>
      <c t="n" s="7" r="C4">
        <v>7663</v>
      </c>
    </row>
    <row spans="1:3" r="5">
      <c t="s" s="4" r="A5">
        <v>608</v>
      </c>
      <c t="n" s="7" r="B5">
        <v>8766</v>
      </c>
      <c t="n" s="7" r="C5">
        <v>7663</v>
      </c>
    </row>
    <row spans="1:3" r="6">
      <c t="s" s="3" r="A6">
        <v>609</v>
      </c>
    </row>
    <row spans="1:3" r="7">
      <c t="s" s="4" r="A7">
        <v>610</v>
      </c>
      <c t="n" s="6" r="B7">
        <v>21607289</v>
      </c>
      <c t="n" s="6" r="C7">
        <v>21690495000</v>
      </c>
    </row>
    <row spans="1:3" r="8">
      <c t="s" s="4" r="A8">
        <v>611</v>
      </c>
      <c t="n" s="6" r="B8">
        <v>161675</v>
      </c>
      <c t="n" s="6" r="C8">
        <v>130274000</v>
      </c>
    </row>
    <row spans="1:3" r="9">
      <c t="s" s="4" r="A9">
        <v>612</v>
      </c>
      <c t="n" s="6" r="B9">
        <v>104074</v>
      </c>
      <c t="n" s="6" r="C9">
        <v>94665000</v>
      </c>
    </row>
    <row spans="1:3" r="10">
      <c t="s" s="4" r="A10">
        <v>613</v>
      </c>
      <c t="n" s="6" r="B10">
        <v>21873038</v>
      </c>
      <c t="n" s="6" r="C10">
        <v>21915434000</v>
      </c>
    </row>
    <row spans="1:3" r="11">
      <c t="s" s="3" r="A11">
        <v>614</v>
      </c>
    </row>
    <row spans="1:3" r="12">
      <c t="s" s="4" r="A12">
        <v>615</v>
      </c>
      <c t="n" s="8" r="B12">
        <v>0.41</v>
      </c>
      <c t="n" s="8" r="C12">
        <v>0.35</v>
      </c>
    </row>
    <row spans="1:3" r="13">
      <c t="s" s="4" r="A13">
        <v>616</v>
      </c>
      <c t="n" s="8" r="B13">
        <v>0.4</v>
      </c>
      <c t="n" s="8" r="C13">
        <v>0.35</v>
      </c>
    </row>
    <row spans="1:3" r="14">
      <c t="s" s="4" r="A14">
        <v>295</v>
      </c>
    </row>
    <row spans="1:3" r="15">
      <c t="s" s="3" r="A15">
        <v>614</v>
      </c>
    </row>
    <row spans="1:3" r="16">
      <c t="s" s="4" r="A16">
        <v>617</v>
      </c>
      <c t="n" s="6" r="B16">
        <v>0</v>
      </c>
      <c t="n" s="6" r="C16">
        <v>269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618</v>
      </c>
      <c t="s" s="2" r="B1">
        <v>1</v>
      </c>
    </row>
    <row spans="1:2" r="2">
      <c t="s" s="2" r="B2">
        <v>619</v>
      </c>
    </row>
    <row spans="1:2" r="3">
      <c t="s" s="3" r="A3">
        <v>199</v>
      </c>
    </row>
    <row spans="1:2" r="4">
      <c t="s" s="4" r="A4">
        <v>620</v>
      </c>
      <c t="n" s="6" r="B4">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1</v>
      </c>
      <c t="s" s="2" r="B1">
        <v>2</v>
      </c>
      <c t="s" s="2" r="C1">
        <v>25</v>
      </c>
      <c t="s" s="2" r="D1">
        <v>75</v>
      </c>
    </row>
    <row spans="1:4" r="2">
      <c t="s" s="3" r="A2">
        <v>622</v>
      </c>
    </row>
    <row spans="1:4" r="3">
      <c t="s" s="4" r="A3">
        <v>623</v>
      </c>
      <c t="n" s="7" r="B3">
        <v>937719</v>
      </c>
      <c t="n" s="7" r="C3">
        <v>925279</v>
      </c>
    </row>
    <row spans="1:4" r="4">
      <c t="s" s="3" r="A4">
        <v>624</v>
      </c>
    </row>
    <row spans="1:4" r="5">
      <c t="s" s="4" r="A5">
        <v>625</v>
      </c>
      <c t="n" s="6" r="B5">
        <v>0</v>
      </c>
      <c t="n" s="7" r="D5">
        <v>0</v>
      </c>
    </row>
    <row spans="1:4" r="6">
      <c t="s" s="4" r="A6">
        <v>626</v>
      </c>
      <c t="n" s="6" r="B6">
        <v>0</v>
      </c>
      <c t="n" s="7" r="D6">
        <v>0</v>
      </c>
    </row>
    <row spans="1:4" r="7">
      <c t="s" s="4" r="A7">
        <v>375</v>
      </c>
    </row>
    <row spans="1:4" r="8">
      <c t="s" s="3" r="A8">
        <v>622</v>
      </c>
    </row>
    <row spans="1:4" r="9">
      <c t="s" s="4" r="A9">
        <v>623</v>
      </c>
      <c t="n" s="6" r="B9">
        <v>486</v>
      </c>
      <c t="n" s="6" r="C9">
        <v>504</v>
      </c>
    </row>
    <row spans="1:4" r="10">
      <c t="s" s="4" r="A10">
        <v>376</v>
      </c>
    </row>
    <row spans="1:4" r="11">
      <c t="s" s="3" r="A11">
        <v>622</v>
      </c>
    </row>
    <row spans="1:4" r="12">
      <c t="s" s="4" r="A12">
        <v>623</v>
      </c>
      <c t="n" s="6" r="B12">
        <v>349405</v>
      </c>
      <c t="n" s="6" r="C12">
        <v>350733</v>
      </c>
    </row>
    <row spans="1:4" r="13">
      <c t="s" s="4" r="A13">
        <v>377</v>
      </c>
    </row>
    <row spans="1:4" r="14">
      <c t="s" s="3" r="A14">
        <v>622</v>
      </c>
    </row>
    <row spans="1:4" r="15">
      <c t="s" s="4" r="A15">
        <v>623</v>
      </c>
      <c t="n" s="6" r="B15">
        <v>354998</v>
      </c>
      <c t="n" s="6" r="C15">
        <v>334080</v>
      </c>
    </row>
    <row spans="1:4" r="16">
      <c t="s" s="4" r="A16">
        <v>378</v>
      </c>
    </row>
    <row spans="1:4" r="17">
      <c t="s" s="3" r="A17">
        <v>622</v>
      </c>
    </row>
    <row spans="1:4" r="18">
      <c t="s" s="4" r="A18">
        <v>623</v>
      </c>
      <c t="n" s="6" r="B18">
        <v>221618</v>
      </c>
      <c t="n" s="6" r="C18">
        <v>228749</v>
      </c>
    </row>
    <row spans="1:4" r="19">
      <c t="s" s="4" r="A19">
        <v>379</v>
      </c>
    </row>
    <row spans="1:4" r="20">
      <c t="s" s="3" r="A20">
        <v>622</v>
      </c>
    </row>
    <row spans="1:4" r="21">
      <c t="s" s="4" r="A21">
        <v>623</v>
      </c>
      <c t="n" s="6" r="B21">
        <v>4689</v>
      </c>
      <c t="n" s="6" r="C21">
        <v>4689</v>
      </c>
    </row>
    <row spans="1:4" r="22">
      <c t="s" s="4" r="A22">
        <v>380</v>
      </c>
    </row>
    <row spans="1:4" r="23">
      <c t="s" s="3" r="A23">
        <v>622</v>
      </c>
    </row>
    <row spans="1:4" r="24">
      <c t="s" s="4" r="A24">
        <v>623</v>
      </c>
      <c t="n" s="6" r="B24">
        <v>6523</v>
      </c>
      <c t="n" s="6" r="C24">
        <v>6524</v>
      </c>
    </row>
    <row spans="1:4" r="25">
      <c t="s" s="4" r="A25">
        <v>627</v>
      </c>
    </row>
    <row spans="1:4" r="26">
      <c t="s" s="3" r="A26">
        <v>622</v>
      </c>
    </row>
    <row spans="1:4" r="27">
      <c t="s" s="4" r="A27">
        <v>623</v>
      </c>
      <c t="n" s="6" r="B27">
        <v>937719</v>
      </c>
      <c t="n" s="6" r="C27">
        <v>925279</v>
      </c>
    </row>
    <row spans="1:4" r="28">
      <c t="s" s="4" r="A28">
        <v>628</v>
      </c>
      <c t="n" s="6" r="B28">
        <v>725</v>
      </c>
      <c t="n" s="6" r="C28">
        <v>700</v>
      </c>
    </row>
    <row spans="1:4" r="29">
      <c t="s" s="4" r="A29">
        <v>629</v>
      </c>
      <c t="n" s="6" r="B29">
        <v>3610</v>
      </c>
      <c t="n" s="6" r="C29">
        <v>1508</v>
      </c>
    </row>
    <row spans="1:4" r="30">
      <c t="s" s="4" r="A30">
        <v>630</v>
      </c>
      <c t="n" s="6" r="B30">
        <v>-3610</v>
      </c>
      <c t="n" s="6" r="C30">
        <v>-1508</v>
      </c>
    </row>
    <row spans="1:4" r="31">
      <c t="s" s="4" r="A31">
        <v>631</v>
      </c>
    </row>
    <row spans="1:4" r="32">
      <c t="s" s="3" r="A32">
        <v>622</v>
      </c>
    </row>
    <row spans="1:4" r="33">
      <c t="s" s="4" r="A33">
        <v>623</v>
      </c>
      <c t="n" s="6" r="B33">
        <v>4689</v>
      </c>
      <c t="n" s="6" r="C33">
        <v>4689</v>
      </c>
    </row>
    <row spans="1:4" r="34">
      <c t="s" s="4" r="A34">
        <v>632</v>
      </c>
    </row>
    <row spans="1:4" r="35">
      <c t="s" s="3" r="A35">
        <v>622</v>
      </c>
    </row>
    <row spans="1:4" r="36">
      <c t="s" s="4" r="A36">
        <v>623</v>
      </c>
      <c t="n" s="6" r="B36">
        <v>916078</v>
      </c>
      <c t="n" s="6" r="C36">
        <v>903208</v>
      </c>
    </row>
    <row spans="1:4" r="37">
      <c t="s" s="4" r="A37">
        <v>628</v>
      </c>
      <c t="n" s="6" r="B37">
        <v>725</v>
      </c>
      <c t="n" s="6" r="C37">
        <v>700</v>
      </c>
    </row>
    <row spans="1:4" r="38">
      <c t="s" s="4" r="A38">
        <v>629</v>
      </c>
      <c t="n" s="6" r="B38">
        <v>3610</v>
      </c>
      <c t="n" s="6" r="C38">
        <v>1508</v>
      </c>
    </row>
    <row spans="1:4" r="39">
      <c t="s" s="4" r="A39">
        <v>630</v>
      </c>
      <c t="n" s="6" r="B39">
        <v>-3610</v>
      </c>
      <c t="n" s="6" r="C39">
        <v>-1508</v>
      </c>
    </row>
    <row spans="1:4" r="40">
      <c t="s" s="4" r="A40">
        <v>633</v>
      </c>
    </row>
    <row spans="1:4" r="41">
      <c t="s" s="3" r="A41">
        <v>622</v>
      </c>
    </row>
    <row spans="1:4" r="42">
      <c t="s" s="4" r="A42">
        <v>623</v>
      </c>
      <c t="n" s="6" r="B42">
        <v>16952</v>
      </c>
      <c t="n" s="6" r="C42">
        <v>17382</v>
      </c>
    </row>
    <row spans="1:4" r="43">
      <c t="s" s="4" r="A43">
        <v>634</v>
      </c>
    </row>
    <row spans="1:4" r="44">
      <c t="s" s="3" r="A44">
        <v>622</v>
      </c>
    </row>
    <row spans="1:4" r="45">
      <c t="s" s="4" r="A45">
        <v>623</v>
      </c>
      <c t="n" s="6" r="B45">
        <v>486</v>
      </c>
      <c t="n" s="6" r="C45">
        <v>504</v>
      </c>
    </row>
    <row spans="1:4" r="46">
      <c t="s" s="4" r="A46">
        <v>635</v>
      </c>
    </row>
    <row spans="1:4" r="47">
      <c t="s" s="3" r="A47">
        <v>622</v>
      </c>
    </row>
    <row spans="1:4" r="48">
      <c t="s" s="4" r="A48">
        <v>623</v>
      </c>
      <c t="n" s="6" r="B48">
        <v>486</v>
      </c>
      <c t="n" s="6" r="C48">
        <v>504</v>
      </c>
    </row>
    <row spans="1:4" r="49">
      <c t="s" s="4" r="A49">
        <v>636</v>
      </c>
    </row>
    <row spans="1:4" r="50">
      <c t="s" s="3" r="A50">
        <v>622</v>
      </c>
    </row>
    <row spans="1:4" r="51">
      <c t="s" s="4" r="A51">
        <v>623</v>
      </c>
      <c t="n" s="6" r="B51">
        <v>349405</v>
      </c>
      <c t="n" s="6" r="C51">
        <v>350733</v>
      </c>
    </row>
    <row spans="1:4" r="52">
      <c t="s" s="4" r="A52">
        <v>637</v>
      </c>
    </row>
    <row spans="1:4" r="53">
      <c t="s" s="3" r="A53">
        <v>622</v>
      </c>
    </row>
    <row spans="1:4" r="54">
      <c t="s" s="4" r="A54">
        <v>623</v>
      </c>
      <c t="n" s="6" r="B54">
        <v>338976</v>
      </c>
      <c t="n" s="6" r="C54">
        <v>339875</v>
      </c>
    </row>
    <row spans="1:4" r="55">
      <c t="s" s="4" r="A55">
        <v>638</v>
      </c>
    </row>
    <row spans="1:4" r="56">
      <c t="s" s="3" r="A56">
        <v>622</v>
      </c>
    </row>
    <row spans="1:4" r="57">
      <c t="s" s="4" r="A57">
        <v>623</v>
      </c>
      <c t="n" s="6" r="B57">
        <v>10429</v>
      </c>
      <c t="n" s="6" r="C57">
        <v>10858</v>
      </c>
    </row>
    <row spans="1:4" r="58">
      <c t="s" s="4" r="A58">
        <v>639</v>
      </c>
    </row>
    <row spans="1:4" r="59">
      <c t="s" s="3" r="A59">
        <v>622</v>
      </c>
    </row>
    <row spans="1:4" r="60">
      <c t="s" s="4" r="A60">
        <v>623</v>
      </c>
      <c t="n" s="6" r="B60">
        <v>354998</v>
      </c>
      <c t="n" s="6" r="C60">
        <v>334080</v>
      </c>
    </row>
    <row spans="1:4" r="61">
      <c t="s" s="4" r="A61">
        <v>640</v>
      </c>
    </row>
    <row spans="1:4" r="62">
      <c t="s" s="3" r="A62">
        <v>622</v>
      </c>
    </row>
    <row spans="1:4" r="63">
      <c t="s" s="4" r="A63">
        <v>623</v>
      </c>
      <c t="n" s="6" r="B63">
        <v>354998</v>
      </c>
      <c t="n" s="6" r="C63">
        <v>334080</v>
      </c>
    </row>
    <row spans="1:4" r="64">
      <c t="s" s="4" r="A64">
        <v>641</v>
      </c>
    </row>
    <row spans="1:4" r="65">
      <c t="s" s="3" r="A65">
        <v>622</v>
      </c>
    </row>
    <row spans="1:4" r="66">
      <c t="s" s="4" r="A66">
        <v>623</v>
      </c>
      <c t="n" s="6" r="B66">
        <v>221618</v>
      </c>
      <c t="n" s="6" r="C66">
        <v>228749</v>
      </c>
    </row>
    <row spans="1:4" r="67">
      <c t="s" s="4" r="A67">
        <v>642</v>
      </c>
    </row>
    <row spans="1:4" r="68">
      <c t="s" s="3" r="A68">
        <v>622</v>
      </c>
    </row>
    <row spans="1:4" r="69">
      <c t="s" s="4" r="A69">
        <v>623</v>
      </c>
      <c t="n" s="6" r="B69">
        <v>221618</v>
      </c>
      <c t="n" s="6" r="C69">
        <v>228749</v>
      </c>
    </row>
    <row spans="1:4" r="70">
      <c t="s" s="4" r="A70">
        <v>643</v>
      </c>
    </row>
    <row spans="1:4" r="71">
      <c t="s" s="3" r="A71">
        <v>622</v>
      </c>
    </row>
    <row spans="1:4" r="72">
      <c t="s" s="4" r="A72">
        <v>623</v>
      </c>
      <c t="n" s="6" r="B72">
        <v>4689</v>
      </c>
      <c t="n" s="6" r="C72">
        <v>4689</v>
      </c>
    </row>
    <row spans="1:4" r="73">
      <c t="s" s="4" r="A73">
        <v>644</v>
      </c>
    </row>
    <row spans="1:4" r="74">
      <c t="s" s="3" r="A74">
        <v>622</v>
      </c>
    </row>
    <row spans="1:4" r="75">
      <c t="s" s="4" r="A75">
        <v>623</v>
      </c>
      <c t="n" s="6" r="B75">
        <v>4689</v>
      </c>
      <c t="n" s="6" r="C75">
        <v>4689</v>
      </c>
    </row>
    <row spans="1:4" r="76">
      <c t="s" s="4" r="A76">
        <v>645</v>
      </c>
    </row>
    <row spans="1:4" r="77">
      <c t="s" s="3" r="A77">
        <v>622</v>
      </c>
    </row>
    <row spans="1:4" r="78">
      <c t="s" s="4" r="A78">
        <v>623</v>
      </c>
      <c t="n" s="6" r="B78">
        <v>6523</v>
      </c>
      <c t="n" s="6" r="C78">
        <v>6524</v>
      </c>
    </row>
    <row spans="1:4" r="79">
      <c t="s" s="4" r="A79">
        <v>646</v>
      </c>
    </row>
    <row spans="1:4" r="80">
      <c t="s" s="3" r="A80">
        <v>622</v>
      </c>
    </row>
    <row spans="1:4" r="81">
      <c t="s" s="4" r="A81">
        <v>623</v>
      </c>
      <c t="n" s="7" r="B81">
        <v>6523</v>
      </c>
      <c t="n" s="7" r="C81">
        <v>65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7</v>
      </c>
      <c t="s" s="2" r="B1">
        <v>1</v>
      </c>
    </row>
    <row spans="1:3" r="2">
      <c t="s" s="2" r="B2">
        <v>2</v>
      </c>
      <c t="s" s="2" r="C2">
        <v>75</v>
      </c>
    </row>
    <row spans="1:3" r="3">
      <c t="s" s="4" r="A3">
        <v>376</v>
      </c>
    </row>
    <row spans="1:3" r="4">
      <c t="s" s="3" r="A4">
        <v>648</v>
      </c>
    </row>
    <row spans="1:3" r="5">
      <c t="s" s="4" r="A5">
        <v>441</v>
      </c>
      <c t="n" s="7" r="B5">
        <v>10858</v>
      </c>
      <c t="n" s="7" r="C5">
        <v>12810</v>
      </c>
    </row>
    <row spans="1:3" r="6">
      <c t="s" s="4" r="A6">
        <v>649</v>
      </c>
      <c t="n" s="6" r="B6">
        <v>1</v>
      </c>
    </row>
    <row spans="1:3" r="7">
      <c t="s" s="4" r="A7">
        <v>650</v>
      </c>
      <c t="n" s="6" r="B7">
        <v>-430</v>
      </c>
      <c t="n" s="6" r="C7">
        <v>-439</v>
      </c>
    </row>
    <row spans="1:3" r="8">
      <c t="s" s="4" r="A8">
        <v>445</v>
      </c>
      <c t="n" s="6" r="B8">
        <v>10429</v>
      </c>
      <c t="n" s="6" r="C8">
        <v>12371</v>
      </c>
    </row>
    <row spans="1:3" r="9">
      <c t="s" s="4" r="A9">
        <v>380</v>
      </c>
    </row>
    <row spans="1:3" r="10">
      <c t="s" s="3" r="A10">
        <v>648</v>
      </c>
    </row>
    <row spans="1:3" r="11">
      <c t="s" s="4" r="A11">
        <v>441</v>
      </c>
      <c t="n" s="6" r="B11">
        <v>6524</v>
      </c>
      <c t="n" s="6" r="C11">
        <v>2503</v>
      </c>
    </row>
    <row spans="1:3" r="12">
      <c t="s" s="4" r="A12">
        <v>649</v>
      </c>
      <c t="n" s="6" r="B12">
        <v>-1</v>
      </c>
      <c t="n" s="6" r="C12">
        <v>35</v>
      </c>
    </row>
    <row spans="1:3" r="13">
      <c t="s" s="4" r="A13">
        <v>445</v>
      </c>
      <c t="n" s="7" r="B13">
        <v>6523</v>
      </c>
      <c t="n" s="7" r="C13">
        <v>25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51</v>
      </c>
      <c t="s" s="2" r="B1">
        <v>1</v>
      </c>
      <c t="s" s="2" r="D1">
        <v>303</v>
      </c>
    </row>
    <row spans="1:4" r="2">
      <c t="s" s="2" r="B2">
        <v>2</v>
      </c>
      <c t="s" s="2" r="C2">
        <v>75</v>
      </c>
      <c t="s" s="2" r="D2">
        <v>25</v>
      </c>
    </row>
    <row spans="1:4" r="3">
      <c t="s" s="3" r="A3">
        <v>652</v>
      </c>
    </row>
    <row spans="1:4" r="4">
      <c t="s" s="4" r="A4">
        <v>462</v>
      </c>
      <c t="n" s="7" r="B4">
        <v>506</v>
      </c>
      <c t="n" s="7" r="D4">
        <v>1140</v>
      </c>
    </row>
    <row spans="1:4" r="5">
      <c t="s" s="4" r="A5">
        <v>653</v>
      </c>
      <c t="n" s="6" r="B5">
        <v>474</v>
      </c>
      <c t="n" s="6" r="D5">
        <v>531</v>
      </c>
    </row>
    <row spans="1:4" r="6">
      <c t="s" s="4" r="A6">
        <v>654</v>
      </c>
      <c t="n" s="6" r="B6">
        <v>945</v>
      </c>
      <c t="n" s="6" r="D6">
        <v>2393</v>
      </c>
    </row>
    <row spans="1:4" r="7">
      <c t="s" s="4" r="A7">
        <v>655</v>
      </c>
      <c t="n" s="6" r="B7">
        <v>439</v>
      </c>
      <c t="n" s="6" r="D7">
        <v>1253</v>
      </c>
    </row>
    <row spans="1:4" r="8">
      <c t="s" s="4" r="A8">
        <v>656</v>
      </c>
      <c t="n" s="6" r="B8">
        <v>125</v>
      </c>
      <c t="n" s="7" r="C8">
        <v>129</v>
      </c>
    </row>
    <row spans="1:4" r="9">
      <c t="s" s="4" r="A9">
        <v>657</v>
      </c>
      <c t="n" s="6" r="B9">
        <v>674</v>
      </c>
      <c t="n" s="6" r="D9">
        <v>731</v>
      </c>
    </row>
    <row spans="1:4" r="10">
      <c t="s" s="4" r="A10">
        <v>658</v>
      </c>
      <c t="n" s="6" r="B10">
        <v>200</v>
      </c>
      <c t="n" s="6" r="D10">
        <v>200</v>
      </c>
    </row>
    <row spans="1:4" r="11">
      <c t="s" s="4" r="A11">
        <v>420</v>
      </c>
    </row>
    <row spans="1:4" r="12">
      <c t="s" s="3" r="A12">
        <v>652</v>
      </c>
    </row>
    <row spans="1:4" r="13">
      <c t="s" s="4" r="A13">
        <v>462</v>
      </c>
      <c t="n" s="6" r="B13">
        <v>68</v>
      </c>
      <c t="n" s="6" r="D13">
        <v>58</v>
      </c>
    </row>
    <row spans="1:4" r="14">
      <c t="s" s="4" r="A14">
        <v>474</v>
      </c>
    </row>
    <row spans="1:4" r="15">
      <c t="s" s="3" r="A15">
        <v>652</v>
      </c>
    </row>
    <row spans="1:4" r="16">
      <c t="s" s="4" r="A16">
        <v>462</v>
      </c>
      <c t="n" s="6" r="B16">
        <v>438</v>
      </c>
      <c t="n" s="6" r="D16">
        <v>1082</v>
      </c>
    </row>
    <row spans="1:4" r="17">
      <c t="s" s="4" r="A17">
        <v>654</v>
      </c>
      <c t="n" s="6" r="B17">
        <v>795</v>
      </c>
    </row>
    <row spans="1:4" r="18">
      <c t="s" s="4" r="A18">
        <v>655</v>
      </c>
      <c t="n" s="6" r="B18">
        <v>357</v>
      </c>
    </row>
    <row spans="1:4" r="19">
      <c t="s" s="4" r="A19">
        <v>421</v>
      </c>
    </row>
    <row spans="1:4" r="20">
      <c t="s" s="3" r="A20">
        <v>652</v>
      </c>
    </row>
    <row spans="1:4" r="21">
      <c t="s" s="4" r="A21">
        <v>462</v>
      </c>
      <c t="n" s="6" r="B21">
        <v>68</v>
      </c>
    </row>
    <row spans="1:4" r="22">
      <c t="s" s="4" r="A22">
        <v>654</v>
      </c>
      <c t="n" s="6" r="B22">
        <v>150</v>
      </c>
    </row>
    <row spans="1:4" r="23">
      <c t="s" s="4" r="A23">
        <v>655</v>
      </c>
      <c t="n" s="6" r="B23">
        <v>82</v>
      </c>
    </row>
    <row spans="1:4" r="24">
      <c t="n" s="10" r="A24">
        <v>3</v>
      </c>
    </row>
    <row spans="1:4" r="25">
      <c t="s" s="3" r="A25">
        <v>652</v>
      </c>
    </row>
    <row spans="1:4" r="26">
      <c t="s" s="4" r="A26">
        <v>462</v>
      </c>
      <c t="n" s="6" r="B26">
        <v>506</v>
      </c>
      <c t="n" s="6" r="D26">
        <v>1140</v>
      </c>
    </row>
    <row spans="1:4" r="27">
      <c t="s" s="4" r="A27">
        <v>653</v>
      </c>
      <c t="n" s="6" r="B27">
        <v>474</v>
      </c>
      <c t="n" s="6" r="D27">
        <v>531</v>
      </c>
    </row>
    <row spans="1:4" r="28">
      <c t="s" s="4" r="A28">
        <v>659</v>
      </c>
    </row>
    <row spans="1:4" r="29">
      <c t="s" s="3" r="A29">
        <v>652</v>
      </c>
    </row>
    <row spans="1:4" r="30">
      <c t="s" s="4" r="A30">
        <v>462</v>
      </c>
      <c t="n" s="6" r="B30">
        <v>68</v>
      </c>
      <c t="n" s="6" r="D30">
        <v>58</v>
      </c>
    </row>
    <row spans="1:4" r="31">
      <c t="s" s="4" r="A31">
        <v>660</v>
      </c>
    </row>
    <row spans="1:4" r="32">
      <c t="s" s="3" r="A32">
        <v>652</v>
      </c>
    </row>
    <row spans="1:4" r="33">
      <c t="s" s="4" r="A33">
        <v>462</v>
      </c>
      <c t="n" s="7" r="B33">
        <v>438</v>
      </c>
      <c t="n" s="7" r="D33">
        <v>10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61</v>
      </c>
      <c t="s" s="2" r="B1">
        <v>1</v>
      </c>
      <c t="s" s="2" r="C1">
        <v>303</v>
      </c>
    </row>
    <row spans="1:3" r="2">
      <c t="s" s="2" r="B2">
        <v>2</v>
      </c>
      <c t="s" s="2" r="C2">
        <v>25</v>
      </c>
    </row>
    <row spans="1:3" r="3">
      <c t="s" s="4" r="A3">
        <v>662</v>
      </c>
    </row>
    <row spans="1:3" r="4">
      <c t="s" s="3" r="A4">
        <v>663</v>
      </c>
    </row>
    <row spans="1:3" r="5">
      <c t="s" s="4" r="A5">
        <v>374</v>
      </c>
      <c t="n" s="7" r="B5">
        <v>506</v>
      </c>
    </row>
    <row spans="1:3" r="6">
      <c t="s" s="3" r="A6">
        <v>664</v>
      </c>
    </row>
    <row spans="1:3" r="7">
      <c t="s" s="4" r="A7">
        <v>665</v>
      </c>
      <c t="s" s="4" r="B7">
        <v>666</v>
      </c>
    </row>
    <row spans="1:3" r="8">
      <c t="s" s="4" r="A8">
        <v>667</v>
      </c>
    </row>
    <row spans="1:3" r="9">
      <c t="s" s="3" r="A9">
        <v>663</v>
      </c>
    </row>
    <row spans="1:3" r="10">
      <c t="s" s="4" r="A10">
        <v>374</v>
      </c>
      <c t="n" s="7" r="C10">
        <v>1140</v>
      </c>
    </row>
    <row spans="1:3" r="11">
      <c t="s" s="3" r="A11">
        <v>664</v>
      </c>
    </row>
    <row spans="1:3" r="12">
      <c t="s" s="4" r="A12">
        <v>665</v>
      </c>
      <c t="s" s="4" r="C12">
        <v>666</v>
      </c>
    </row>
    <row spans="1:3" r="13">
      <c t="s" s="4" r="A13">
        <v>668</v>
      </c>
    </row>
    <row spans="1:3" r="14">
      <c t="s" s="3" r="A14">
        <v>663</v>
      </c>
    </row>
    <row spans="1:3" r="15">
      <c t="s" s="4" r="A15">
        <v>374</v>
      </c>
      <c t="n" s="7" r="B15">
        <v>68</v>
      </c>
      <c t="n" s="7" r="C15">
        <v>58</v>
      </c>
    </row>
    <row spans="1:3" r="16">
      <c t="s" s="3" r="A16">
        <v>664</v>
      </c>
    </row>
    <row spans="1:3" r="17">
      <c t="s" s="4" r="A17">
        <v>665</v>
      </c>
      <c t="s" s="4" r="B17">
        <v>666</v>
      </c>
      <c t="s" s="4" r="C17">
        <v>666</v>
      </c>
    </row>
    <row spans="1:3" r="18">
      <c t="s" s="4" r="A18">
        <v>669</v>
      </c>
    </row>
    <row spans="1:3" r="19">
      <c t="s" s="3" r="A19">
        <v>664</v>
      </c>
    </row>
    <row spans="1:3" r="20">
      <c t="s" s="4" r="A20">
        <v>665</v>
      </c>
      <c t="s" s="4" r="B20">
        <v>666</v>
      </c>
      <c t="s" s="4" r="C20">
        <v>666</v>
      </c>
    </row>
    <row spans="1:3" r="21">
      <c t="s" s="4" r="A21">
        <v>670</v>
      </c>
    </row>
    <row spans="1:3" r="22">
      <c t="s" s="3" r="A22">
        <v>663</v>
      </c>
    </row>
    <row spans="1:3" r="23">
      <c t="s" s="4" r="A23">
        <v>374</v>
      </c>
      <c t="n" s="7" r="B23">
        <v>438</v>
      </c>
    </row>
    <row spans="1:3" r="24">
      <c t="s" s="4" r="A24">
        <v>671</v>
      </c>
    </row>
    <row spans="1:3" r="25">
      <c t="s" s="3" r="A25">
        <v>664</v>
      </c>
    </row>
    <row spans="1:3" r="26">
      <c t="s" s="4" r="A26">
        <v>665</v>
      </c>
      <c t="s" s="4" r="B26">
        <v>361</v>
      </c>
    </row>
    <row spans="1:3" r="27">
      <c t="s" s="4" r="A27">
        <v>672</v>
      </c>
    </row>
    <row spans="1:3" r="28">
      <c t="s" s="3" r="A28">
        <v>664</v>
      </c>
    </row>
    <row spans="1:3" r="29">
      <c t="s" s="4" r="A29">
        <v>665</v>
      </c>
      <c t="s" s="4" r="B29">
        <v>673</v>
      </c>
    </row>
    <row spans="1:3" r="30">
      <c t="s" s="4" r="A30">
        <v>674</v>
      </c>
    </row>
    <row spans="1:3" r="31">
      <c t="s" s="3" r="A31">
        <v>663</v>
      </c>
    </row>
    <row spans="1:3" r="32">
      <c t="s" s="4" r="A32">
        <v>374</v>
      </c>
      <c t="n" s="7" r="C32">
        <v>1082</v>
      </c>
    </row>
    <row spans="1:3" r="33">
      <c t="s" s="4" r="A33">
        <v>675</v>
      </c>
    </row>
    <row spans="1:3" r="34">
      <c t="s" s="3" r="A34">
        <v>664</v>
      </c>
    </row>
    <row spans="1:3" r="35">
      <c t="s" s="4" r="A35">
        <v>665</v>
      </c>
      <c t="s" s="4" r="C35">
        <v>361</v>
      </c>
    </row>
    <row spans="1:3" r="36">
      <c t="s" s="4" r="A36">
        <v>676</v>
      </c>
    </row>
    <row spans="1:3" r="37">
      <c t="s" s="3" r="A37">
        <v>664</v>
      </c>
    </row>
    <row spans="1:3" r="38">
      <c t="s" s="4" r="A38">
        <v>665</v>
      </c>
      <c t="s" s="4" r="C38">
        <v>673</v>
      </c>
    </row>
    <row spans="1:3" r="39">
      <c t="s" s="4" r="A39">
        <v>677</v>
      </c>
    </row>
    <row spans="1:3" r="40">
      <c t="s" s="3" r="A40">
        <v>663</v>
      </c>
    </row>
    <row spans="1:3" r="41">
      <c t="s" s="4" r="A41">
        <v>374</v>
      </c>
      <c t="n" s="7" r="B41">
        <v>474</v>
      </c>
      <c t="n" s="7" r="C41">
        <v>531</v>
      </c>
    </row>
    <row spans="1:3" r="42">
      <c t="s" s="3" r="A42">
        <v>664</v>
      </c>
    </row>
    <row spans="1:3" r="43">
      <c t="s" s="4" r="A43">
        <v>665</v>
      </c>
      <c t="s" s="4" r="B43">
        <v>666</v>
      </c>
      <c t="s" s="4" r="C43">
        <v>6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25</v>
      </c>
    </row>
    <row spans="1:3" r="2">
      <c t="s" s="3" r="A2">
        <v>679</v>
      </c>
    </row>
    <row spans="1:3" r="3">
      <c t="s" s="4" r="A3">
        <v>30</v>
      </c>
      <c t="n" s="7" r="B3">
        <v>1715</v>
      </c>
      <c t="n" s="7" r="C3">
        <v>1960</v>
      </c>
    </row>
    <row spans="1:3" r="4">
      <c t="s" s="4" r="A4">
        <v>34</v>
      </c>
      <c t="n" s="6" r="B4">
        <v>14583</v>
      </c>
      <c t="n" s="6" r="C4">
        <v>11300</v>
      </c>
    </row>
    <row spans="1:3" r="5">
      <c t="s" s="4" r="A5">
        <v>680</v>
      </c>
      <c t="n" s="6" r="B5">
        <v>6228</v>
      </c>
      <c t="n" s="6" r="C5">
        <v>5878</v>
      </c>
    </row>
    <row spans="1:3" r="6">
      <c t="s" s="4" r="A6">
        <v>681</v>
      </c>
    </row>
    <row spans="1:3" r="7">
      <c t="s" s="3" r="A7">
        <v>679</v>
      </c>
    </row>
    <row spans="1:3" r="8">
      <c t="s" s="4" r="A8">
        <v>29</v>
      </c>
      <c t="n" s="6" r="B8">
        <v>72002</v>
      </c>
      <c t="n" s="6" r="C8">
        <v>67578</v>
      </c>
    </row>
    <row spans="1:3" r="9">
      <c t="s" s="4" r="A9">
        <v>30</v>
      </c>
      <c t="n" s="6" r="B9">
        <v>1715</v>
      </c>
      <c t="n" s="6" r="C9">
        <v>1960</v>
      </c>
    </row>
    <row spans="1:3" r="10">
      <c t="s" s="4" r="A10">
        <v>682</v>
      </c>
      <c t="n" s="6" r="B10">
        <v>2143926</v>
      </c>
      <c t="n" s="6" r="C10">
        <v>2139765</v>
      </c>
    </row>
    <row spans="1:3" r="11">
      <c t="s" s="4" r="A11">
        <v>34</v>
      </c>
      <c t="n" s="6" r="B11">
        <v>14583</v>
      </c>
      <c t="n" s="6" r="C11">
        <v>11300</v>
      </c>
    </row>
    <row spans="1:3" r="12">
      <c t="s" s="4" r="A12">
        <v>680</v>
      </c>
      <c t="n" s="6" r="B12">
        <v>11076</v>
      </c>
      <c t="n" s="6" r="C12">
        <v>10779</v>
      </c>
    </row>
    <row spans="1:3" r="13">
      <c t="s" s="3" r="A13">
        <v>683</v>
      </c>
    </row>
    <row spans="1:3" r="14">
      <c t="s" s="4" r="A14">
        <v>41</v>
      </c>
      <c t="n" s="6" r="B14">
        <v>-2644844</v>
      </c>
      <c t="n" s="6" r="C14">
        <v>-2650775</v>
      </c>
    </row>
    <row spans="1:3" r="15">
      <c t="s" s="4" r="A15">
        <v>45</v>
      </c>
      <c t="n" s="6" r="B15">
        <v>-31159</v>
      </c>
      <c t="n" s="6" r="C15">
        <v>-28363</v>
      </c>
    </row>
    <row spans="1:3" r="16">
      <c t="s" s="4" r="A16">
        <v>684</v>
      </c>
      <c t="n" s="6" r="B16">
        <v>-285557</v>
      </c>
      <c t="n" s="6" r="C16">
        <v>-269488</v>
      </c>
    </row>
    <row spans="1:3" r="17">
      <c t="s" s="4" r="A17">
        <v>685</v>
      </c>
      <c t="n" s="6" r="B17">
        <v>-566</v>
      </c>
      <c t="n" s="6" r="C17">
        <v>-560</v>
      </c>
    </row>
    <row spans="1:3" r="18">
      <c t="s" s="4" r="A18">
        <v>47</v>
      </c>
      <c t="n" s="6" r="B18">
        <v>-41239</v>
      </c>
      <c t="n" s="6" r="C18">
        <v>-41239</v>
      </c>
    </row>
    <row spans="1:3" r="19">
      <c t="s" s="4" r="A19">
        <v>374</v>
      </c>
    </row>
    <row spans="1:3" r="20">
      <c t="s" s="3" r="A20">
        <v>679</v>
      </c>
    </row>
    <row spans="1:3" r="21">
      <c t="s" s="4" r="A21">
        <v>29</v>
      </c>
      <c t="n" s="6" r="B21">
        <v>72002</v>
      </c>
      <c t="n" s="6" r="C21">
        <v>67578</v>
      </c>
    </row>
    <row spans="1:3" r="22">
      <c t="s" s="4" r="A22">
        <v>30</v>
      </c>
      <c t="n" s="6" r="B22">
        <v>1715</v>
      </c>
      <c t="n" s="6" r="C22">
        <v>1960</v>
      </c>
    </row>
    <row spans="1:3" r="23">
      <c t="s" s="4" r="A23">
        <v>682</v>
      </c>
      <c t="n" s="6" r="B23">
        <v>2208287</v>
      </c>
      <c t="n" s="6" r="C23">
        <v>2195092</v>
      </c>
    </row>
    <row spans="1:3" r="24">
      <c t="s" s="4" r="A24">
        <v>680</v>
      </c>
      <c t="n" s="6" r="B24">
        <v>11076</v>
      </c>
      <c t="n" s="6" r="C24">
        <v>10779</v>
      </c>
    </row>
    <row spans="1:3" r="25">
      <c t="s" s="3" r="A25">
        <v>683</v>
      </c>
    </row>
    <row spans="1:3" r="26">
      <c t="s" s="4" r="A26">
        <v>41</v>
      </c>
      <c t="n" s="6" r="B26">
        <v>-2643854</v>
      </c>
      <c t="n" s="6" r="C26">
        <v>-2648844</v>
      </c>
    </row>
    <row spans="1:3" r="27">
      <c t="s" s="4" r="A27">
        <v>45</v>
      </c>
      <c t="n" s="6" r="B27">
        <v>-31159</v>
      </c>
      <c t="n" s="6" r="C27">
        <v>-28363</v>
      </c>
    </row>
    <row spans="1:3" r="28">
      <c t="s" s="4" r="A28">
        <v>684</v>
      </c>
      <c t="n" s="6" r="B28">
        <v>-290171</v>
      </c>
      <c t="n" s="6" r="C28">
        <v>-270977</v>
      </c>
    </row>
    <row spans="1:3" r="29">
      <c t="s" s="4" r="A29">
        <v>685</v>
      </c>
      <c t="n" s="6" r="B29">
        <v>-566</v>
      </c>
      <c t="n" s="6" r="C29">
        <v>-560</v>
      </c>
    </row>
    <row spans="1:3" r="30">
      <c t="s" s="4" r="A30">
        <v>47</v>
      </c>
      <c t="n" s="6" r="B30">
        <v>-24212</v>
      </c>
      <c t="n" s="6" r="C30">
        <v>-24212</v>
      </c>
    </row>
    <row spans="1:3" r="31">
      <c t="n" s="10" r="A31">
        <v>1</v>
      </c>
    </row>
    <row spans="1:3" r="32">
      <c t="s" s="3" r="A32">
        <v>679</v>
      </c>
    </row>
    <row spans="1:3" r="33">
      <c t="s" s="4" r="A33">
        <v>29</v>
      </c>
      <c t="n" s="6" r="B33">
        <v>56906</v>
      </c>
      <c t="n" s="6" r="C33">
        <v>56104</v>
      </c>
    </row>
    <row spans="1:3" r="34">
      <c t="s" s="3" r="A34">
        <v>683</v>
      </c>
    </row>
    <row spans="1:3" r="35">
      <c t="s" s="4" r="A35">
        <v>41</v>
      </c>
      <c t="n" s="6" r="B35">
        <v>-647187</v>
      </c>
      <c t="n" s="6" r="C35">
        <v>-641439</v>
      </c>
    </row>
    <row spans="1:3" r="36">
      <c t="n" s="10" r="A36">
        <v>2</v>
      </c>
    </row>
    <row spans="1:3" r="37">
      <c t="s" s="3" r="A37">
        <v>679</v>
      </c>
    </row>
    <row spans="1:3" r="38">
      <c t="s" s="4" r="A38">
        <v>29</v>
      </c>
      <c t="n" s="6" r="B38">
        <v>15096</v>
      </c>
      <c t="n" s="6" r="C38">
        <v>11474</v>
      </c>
    </row>
    <row spans="1:3" r="39">
      <c t="s" s="4" r="A39">
        <v>30</v>
      </c>
      <c t="n" s="6" r="B39">
        <v>1715</v>
      </c>
      <c t="n" s="6" r="C39">
        <v>1960</v>
      </c>
    </row>
    <row spans="1:3" r="40">
      <c t="s" s="4" r="A40">
        <v>682</v>
      </c>
      <c t="n" s="6" r="B40">
        <v>5712</v>
      </c>
      <c t="n" s="6" r="C40">
        <v>7726</v>
      </c>
    </row>
    <row spans="1:3" r="41">
      <c t="s" s="4" r="A41">
        <v>680</v>
      </c>
      <c t="n" s="6" r="B41">
        <v>4848</v>
      </c>
      <c t="n" s="6" r="C41">
        <v>4901</v>
      </c>
    </row>
    <row spans="1:3" r="42">
      <c t="s" s="3" r="A42">
        <v>683</v>
      </c>
    </row>
    <row spans="1:3" r="43">
      <c t="s" s="4" r="A43">
        <v>41</v>
      </c>
      <c t="n" s="6" r="B43">
        <v>-1996667</v>
      </c>
      <c t="n" s="6" r="C43">
        <v>-2007405</v>
      </c>
    </row>
    <row spans="1:3" r="44">
      <c t="s" s="4" r="A44">
        <v>45</v>
      </c>
      <c t="n" s="6" r="B44">
        <v>-31159</v>
      </c>
      <c t="n" s="6" r="C44">
        <v>-28363</v>
      </c>
    </row>
    <row spans="1:3" r="45">
      <c t="s" s="4" r="A45">
        <v>684</v>
      </c>
      <c t="n" s="6" r="B45">
        <v>-290171</v>
      </c>
      <c t="n" s="6" r="C45">
        <v>-270977</v>
      </c>
    </row>
    <row spans="1:3" r="46">
      <c t="s" s="4" r="A46">
        <v>685</v>
      </c>
      <c t="n" s="6" r="B46">
        <v>-566</v>
      </c>
      <c t="n" s="6" r="C46">
        <v>-560</v>
      </c>
    </row>
    <row spans="1:3" r="47">
      <c t="s" s="4" r="A47">
        <v>47</v>
      </c>
      <c t="n" s="6" r="B47">
        <v>-24212</v>
      </c>
      <c t="n" s="6" r="C47">
        <v>-24212</v>
      </c>
    </row>
    <row spans="1:3" r="48">
      <c t="n" s="10" r="A48">
        <v>3</v>
      </c>
    </row>
    <row spans="1:3" r="49">
      <c t="s" s="3" r="A49">
        <v>679</v>
      </c>
    </row>
    <row spans="1:3" r="50">
      <c t="s" s="4" r="A50">
        <v>682</v>
      </c>
      <c t="n" s="6" r="B50">
        <v>2202575</v>
      </c>
      <c t="n" s="6" r="C50">
        <v>2187366</v>
      </c>
    </row>
    <row spans="1:3" r="51">
      <c t="s" s="4" r="A51">
        <v>680</v>
      </c>
      <c t="n" s="7" r="B51">
        <v>6228</v>
      </c>
      <c t="n" s="7" r="C51">
        <v>58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686</v>
      </c>
      <c t="s" s="2" r="B1">
        <v>1</v>
      </c>
    </row>
    <row spans="1:5" r="2">
      <c t="s" s="2" r="B2">
        <v>403</v>
      </c>
      <c t="s" s="2" r="C2">
        <v>404</v>
      </c>
      <c t="s" s="2" r="D2">
        <v>687</v>
      </c>
      <c t="s" s="2" r="E2">
        <v>688</v>
      </c>
    </row>
    <row spans="1:5" r="3">
      <c t="s" s="3" r="A3">
        <v>689</v>
      </c>
    </row>
    <row spans="1:5" r="4">
      <c t="s" s="4" r="A4">
        <v>690</v>
      </c>
      <c t="n" s="6" r="B4">
        <v>4</v>
      </c>
    </row>
    <row spans="1:5" r="5">
      <c t="s" s="3" r="A5">
        <v>691</v>
      </c>
    </row>
    <row spans="1:5" r="6">
      <c t="s" s="4" r="A6">
        <v>692</v>
      </c>
      <c t="n" s="7" r="B6">
        <v>360610</v>
      </c>
      <c t="n" s="7" r="C6">
        <v>356210</v>
      </c>
    </row>
    <row spans="1:5" r="7">
      <c t="s" s="4" r="A7">
        <v>693</v>
      </c>
      <c t="n" s="7" r="B7">
        <v>185486</v>
      </c>
      <c t="n" s="7" r="C7">
        <v>184170</v>
      </c>
    </row>
    <row spans="1:5" r="8">
      <c t="s" s="4" r="A8">
        <v>694</v>
      </c>
      <c t="s" s="4" r="B8">
        <v>695</v>
      </c>
      <c t="s" s="4" r="C8">
        <v>696</v>
      </c>
    </row>
    <row spans="1:5" r="9">
      <c t="s" s="4" r="A9">
        <v>697</v>
      </c>
      <c t="s" s="4" r="B9">
        <v>698</v>
      </c>
      <c t="s" s="4" r="C9">
        <v>698</v>
      </c>
    </row>
    <row spans="1:5" r="10">
      <c t="s" s="3" r="A10">
        <v>699</v>
      </c>
    </row>
    <row spans="1:5" r="11">
      <c t="s" s="4" r="A11">
        <v>692</v>
      </c>
      <c t="n" s="7" r="B11">
        <v>339531</v>
      </c>
      <c t="n" s="7" r="C11">
        <v>334190</v>
      </c>
    </row>
    <row spans="1:5" r="12">
      <c t="s" s="4" r="A12">
        <v>693</v>
      </c>
      <c t="n" s="7" r="B12">
        <v>139115</v>
      </c>
      <c t="n" s="7" r="C12">
        <v>138127</v>
      </c>
    </row>
    <row spans="1:5" r="13">
      <c t="s" s="4" r="A13">
        <v>694</v>
      </c>
      <c t="s" s="4" r="B13">
        <v>700</v>
      </c>
      <c t="s" s="4" r="C13">
        <v>701</v>
      </c>
    </row>
    <row spans="1:5" r="14">
      <c t="s" s="4" r="A14">
        <v>697</v>
      </c>
      <c t="s" s="4" r="B14">
        <v>702</v>
      </c>
      <c t="s" s="4" r="C14">
        <v>702</v>
      </c>
    </row>
    <row spans="1:5" r="15">
      <c t="s" s="3" r="A15">
        <v>703</v>
      </c>
    </row>
    <row spans="1:5" r="16">
      <c t="s" s="4" r="A16">
        <v>692</v>
      </c>
      <c t="n" s="7" r="B16">
        <v>298657</v>
      </c>
      <c t="n" s="7" r="C16">
        <v>293316</v>
      </c>
    </row>
    <row spans="1:5" r="17">
      <c t="s" s="4" r="A17">
        <v>693</v>
      </c>
      <c t="n" s="7" r="B17">
        <v>104336</v>
      </c>
      <c t="n" s="7" r="C17">
        <v>103595</v>
      </c>
    </row>
    <row spans="1:5" r="18">
      <c t="s" s="4" r="A18">
        <v>694</v>
      </c>
      <c t="s" s="4" r="B18">
        <v>704</v>
      </c>
      <c t="s" s="4" r="C18">
        <v>705</v>
      </c>
    </row>
    <row spans="1:5" r="19">
      <c t="s" s="4" r="A19">
        <v>697</v>
      </c>
      <c t="s" s="4" r="B19">
        <v>706</v>
      </c>
      <c t="s" s="4" r="C19">
        <v>706</v>
      </c>
    </row>
    <row spans="1:5" r="20">
      <c t="s" s="3" r="A20">
        <v>707</v>
      </c>
    </row>
    <row spans="1:5" r="21">
      <c t="s" s="4" r="A21">
        <v>692</v>
      </c>
      <c t="n" s="7" r="B21">
        <v>339531</v>
      </c>
      <c t="n" s="7" r="C21">
        <v>334190</v>
      </c>
    </row>
    <row spans="1:5" r="22">
      <c t="s" s="4" r="A22">
        <v>693</v>
      </c>
      <c t="n" s="7" r="B22">
        <v>132833</v>
      </c>
      <c t="n" s="7" r="C22">
        <v>130845</v>
      </c>
    </row>
    <row spans="1:5" r="23">
      <c t="s" s="4" r="A23">
        <v>708</v>
      </c>
      <c t="s" s="4" r="B23">
        <v>709</v>
      </c>
      <c t="s" s="4" r="C23">
        <v>709</v>
      </c>
    </row>
    <row spans="1:5" r="24">
      <c t="s" s="4" r="A24">
        <v>697</v>
      </c>
      <c t="s" s="4" r="B24">
        <v>710</v>
      </c>
      <c t="s" s="4" r="C24">
        <v>710</v>
      </c>
    </row>
    <row spans="1:5" r="25">
      <c t="s" s="4" r="A25">
        <v>29</v>
      </c>
      <c t="n" s="7" r="B25">
        <v>72002</v>
      </c>
      <c t="n" s="7" r="C25">
        <v>67578</v>
      </c>
      <c t="n" s="7" r="D25">
        <v>69550</v>
      </c>
      <c t="n" s="7" r="E25">
        <v>62485</v>
      </c>
    </row>
    <row spans="1:5" r="26">
      <c t="s" s="4" r="A26">
        <v>711</v>
      </c>
    </row>
    <row spans="1:5" r="27">
      <c t="s" s="3" r="A27">
        <v>699</v>
      </c>
    </row>
    <row spans="1:5" r="28">
      <c t="s" s="4" r="A28">
        <v>697</v>
      </c>
      <c t="s" s="4" r="B28">
        <v>710</v>
      </c>
    </row>
    <row spans="1:5" r="29">
      <c t="s" s="4" r="A29">
        <v>712</v>
      </c>
    </row>
    <row spans="1:5" r="30">
      <c t="s" s="3" r="A30">
        <v>713</v>
      </c>
    </row>
    <row spans="1:5" r="31">
      <c t="s" s="4" r="A31">
        <v>714</v>
      </c>
      <c t="s" s="4" r="B31">
        <v>706</v>
      </c>
    </row>
    <row spans="1:5" r="32">
      <c t="s" s="4" r="A32">
        <v>715</v>
      </c>
      <c t="s" s="4" r="B32">
        <v>716</v>
      </c>
    </row>
    <row spans="1:5" r="33">
      <c t="s" s="3" r="A33">
        <v>699</v>
      </c>
    </row>
    <row spans="1:5" r="34">
      <c t="s" s="4" r="A34">
        <v>697</v>
      </c>
      <c t="s" s="4" r="B34">
        <v>702</v>
      </c>
    </row>
    <row spans="1:5" r="35">
      <c t="s" s="3" r="A35">
        <v>707</v>
      </c>
    </row>
    <row spans="1:5" r="36">
      <c t="s" s="4" r="A36">
        <v>697</v>
      </c>
      <c t="s" s="4" r="B36">
        <v>710</v>
      </c>
    </row>
    <row spans="1:5" r="37">
      <c t="s" s="4" r="A37">
        <v>717</v>
      </c>
    </row>
    <row spans="1:5" r="38">
      <c t="s" s="3" r="A38">
        <v>707</v>
      </c>
    </row>
    <row spans="1:5" r="39">
      <c t="s" s="4" r="A39">
        <v>29</v>
      </c>
      <c t="n" s="7" r="B39">
        <v>19800</v>
      </c>
    </row>
    <row spans="1:5" r="40">
      <c t="s" s="4" r="A40">
        <v>718</v>
      </c>
    </row>
    <row spans="1:5" r="41">
      <c t="s" s="3" r="A41">
        <v>713</v>
      </c>
    </row>
    <row spans="1:5" r="42">
      <c t="s" s="4" r="A42">
        <v>719</v>
      </c>
      <c t="s" s="4" r="B42">
        <v>720</v>
      </c>
      <c t="s" s="4" r="C42">
        <v>720</v>
      </c>
    </row>
    <row spans="1:5" r="43">
      <c t="s" s="3" r="A43">
        <v>691</v>
      </c>
    </row>
    <row spans="1:5" r="44">
      <c t="s" s="4" r="A44">
        <v>692</v>
      </c>
      <c t="n" s="7" r="B44">
        <v>332608</v>
      </c>
      <c t="n" s="7" r="C44">
        <v>334266</v>
      </c>
    </row>
    <row spans="1:5" r="45">
      <c t="s" s="4" r="A45">
        <v>693</v>
      </c>
      <c t="n" s="6" r="B45">
        <v>185485</v>
      </c>
      <c t="n" s="6" r="C45">
        <v>184168</v>
      </c>
    </row>
    <row spans="1:5" r="46">
      <c t="s" s="4" r="A46">
        <v>721</v>
      </c>
      <c t="n" s="7" r="B46">
        <v>231856</v>
      </c>
      <c t="n" s="7" r="C46">
        <v>230211</v>
      </c>
    </row>
    <row spans="1:5" r="47">
      <c t="s" s="4" r="A47">
        <v>694</v>
      </c>
      <c t="s" s="4" r="B47">
        <v>722</v>
      </c>
      <c t="s" s="4" r="C47">
        <v>701</v>
      </c>
    </row>
    <row spans="1:5" r="48">
      <c t="s" s="4" r="A48">
        <v>697</v>
      </c>
      <c t="s" s="4" r="B48">
        <v>698</v>
      </c>
      <c t="s" s="4" r="C48">
        <v>698</v>
      </c>
    </row>
    <row spans="1:5" r="49">
      <c t="s" s="4" r="A49">
        <v>723</v>
      </c>
      <c t="s" s="4" r="B49">
        <v>666</v>
      </c>
      <c t="s" s="4" r="C49">
        <v>666</v>
      </c>
    </row>
    <row spans="1:5" r="50">
      <c t="s" s="3" r="A50">
        <v>699</v>
      </c>
    </row>
    <row spans="1:5" r="51">
      <c t="s" s="4" r="A51">
        <v>692</v>
      </c>
      <c t="n" s="7" r="B51">
        <v>311529</v>
      </c>
      <c t="n" s="7" r="C51">
        <v>312246</v>
      </c>
    </row>
    <row spans="1:5" r="52">
      <c t="s" s="4" r="A52">
        <v>693</v>
      </c>
      <c t="n" s="6" r="B52">
        <v>139114</v>
      </c>
      <c t="n" s="6" r="C52">
        <v>138126</v>
      </c>
    </row>
    <row spans="1:5" r="53">
      <c t="s" s="4" r="A53">
        <v>721</v>
      </c>
      <c t="n" s="7" r="B53">
        <v>185485</v>
      </c>
      <c t="n" s="7" r="C53">
        <v>184168</v>
      </c>
    </row>
    <row spans="1:5" r="54">
      <c t="s" s="4" r="A54">
        <v>694</v>
      </c>
      <c t="s" s="4" r="B54">
        <v>724</v>
      </c>
      <c t="s" s="4" r="C54">
        <v>725</v>
      </c>
    </row>
    <row spans="1:5" r="55">
      <c t="s" s="4" r="A55">
        <v>697</v>
      </c>
      <c t="s" s="4" r="B55">
        <v>702</v>
      </c>
      <c t="s" s="4" r="C55">
        <v>702</v>
      </c>
    </row>
    <row spans="1:5" r="56">
      <c t="s" s="4" r="A56">
        <v>723</v>
      </c>
      <c t="s" s="4" r="B56">
        <v>698</v>
      </c>
      <c t="s" s="4" r="C56">
        <v>698</v>
      </c>
    </row>
    <row spans="1:5" r="57">
      <c t="s" s="3" r="A57">
        <v>703</v>
      </c>
    </row>
    <row spans="1:5" r="58">
      <c t="s" s="4" r="A58">
        <v>692</v>
      </c>
      <c t="n" s="7" r="B58">
        <v>311529</v>
      </c>
      <c t="n" s="7" r="C58">
        <v>312246</v>
      </c>
    </row>
    <row spans="1:5" r="59">
      <c t="s" s="4" r="A59">
        <v>693</v>
      </c>
      <c t="n" s="6" r="B59">
        <v>104335</v>
      </c>
      <c t="n" s="6" r="C59">
        <v>103595</v>
      </c>
    </row>
    <row spans="1:5" r="60">
      <c t="s" s="4" r="A60">
        <v>721</v>
      </c>
      <c t="n" s="7" r="B60">
        <v>150707</v>
      </c>
      <c t="n" s="7" r="C60">
        <v>149637</v>
      </c>
    </row>
    <row spans="1:5" r="61">
      <c t="s" s="4" r="A61">
        <v>694</v>
      </c>
      <c t="s" s="4" r="B61">
        <v>724</v>
      </c>
      <c t="s" s="4" r="C61">
        <v>725</v>
      </c>
    </row>
    <row spans="1:5" r="62">
      <c t="s" s="4" r="A62">
        <v>697</v>
      </c>
      <c t="s" s="4" r="B62">
        <v>706</v>
      </c>
      <c t="s" s="4" r="C62">
        <v>706</v>
      </c>
    </row>
    <row spans="1:5" r="63">
      <c t="s" s="4" r="A63">
        <v>723</v>
      </c>
      <c t="s" s="4" r="B63">
        <v>726</v>
      </c>
      <c t="s" s="4" r="C63">
        <v>726</v>
      </c>
    </row>
    <row spans="1:5" r="64">
      <c t="s" s="3" r="A64">
        <v>707</v>
      </c>
    </row>
    <row spans="1:5" r="65">
      <c t="s" s="4" r="A65">
        <v>692</v>
      </c>
      <c t="n" s="7" r="B65">
        <v>311529</v>
      </c>
      <c t="n" s="7" r="C65">
        <v>312246</v>
      </c>
    </row>
    <row spans="1:5" r="66">
      <c t="s" s="4" r="A66">
        <v>693</v>
      </c>
      <c t="n" s="6" r="B66">
        <v>132542</v>
      </c>
      <c t="n" s="6" r="C66">
        <v>130555</v>
      </c>
    </row>
    <row spans="1:5" r="67">
      <c t="s" s="4" r="A67">
        <v>721</v>
      </c>
      <c t="n" s="7" r="B67">
        <v>165678</v>
      </c>
      <c t="n" s="7" r="C67">
        <v>163194</v>
      </c>
    </row>
    <row spans="1:5" r="68">
      <c t="s" s="4" r="A68">
        <v>708</v>
      </c>
      <c t="s" s="4" r="B68">
        <v>727</v>
      </c>
      <c t="s" s="4" r="C68">
        <v>728</v>
      </c>
    </row>
    <row spans="1:5" r="69">
      <c t="s" s="4" r="A69">
        <v>697</v>
      </c>
      <c t="s" s="4" r="B69">
        <v>710</v>
      </c>
      <c t="s" s="4" r="C69">
        <v>710</v>
      </c>
    </row>
    <row spans="1:5" r="70">
      <c t="s" s="4" r="A70">
        <v>723</v>
      </c>
      <c t="s" s="4" r="B70">
        <v>720</v>
      </c>
      <c t="s" s="4" r="C70">
        <v>7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9</v>
      </c>
      <c t="s" s="2" r="B1">
        <v>1</v>
      </c>
    </row>
    <row spans="1:3" r="2">
      <c t="s" s="2" r="B2">
        <v>2</v>
      </c>
      <c t="s" s="2" r="C2">
        <v>75</v>
      </c>
    </row>
    <row spans="1:3" r="3">
      <c t="s" s="3" r="A3">
        <v>730</v>
      </c>
    </row>
    <row spans="1:3" r="4">
      <c t="s" s="4" r="A4">
        <v>731</v>
      </c>
      <c t="s" s="4" r="B4">
        <v>732</v>
      </c>
      <c t="s" s="4" r="C4">
        <v>7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734</v>
      </c>
      <c t="s" s="2" r="B1">
        <v>1</v>
      </c>
    </row>
    <row spans="1:4" r="2">
      <c t="s" s="2" r="B2">
        <v>2</v>
      </c>
      <c t="s" s="2" r="C2">
        <v>75</v>
      </c>
      <c t="s" s="2" r="D2">
        <v>25</v>
      </c>
    </row>
    <row spans="1:4" r="3">
      <c t="s" s="4" r="A3">
        <v>735</v>
      </c>
    </row>
    <row spans="1:4" r="4">
      <c t="s" s="3" r="A4">
        <v>736</v>
      </c>
    </row>
    <row spans="1:4" r="5">
      <c t="s" s="4" r="A5">
        <v>737</v>
      </c>
      <c t="n" s="7" r="B5">
        <v>81</v>
      </c>
      <c t="n" s="7" r="C5">
        <v>75</v>
      </c>
    </row>
    <row spans="1:4" r="6">
      <c t="s" s="4" r="A6">
        <v>738</v>
      </c>
    </row>
    <row spans="1:4" r="7">
      <c t="s" s="3" r="A7">
        <v>736</v>
      </c>
    </row>
    <row spans="1:4" r="8">
      <c t="s" s="4" r="A8">
        <v>739</v>
      </c>
      <c t="n" s="6" r="B8">
        <v>57164</v>
      </c>
      <c t="n" s="7" r="D8">
        <v>53741</v>
      </c>
    </row>
    <row spans="1:4" r="9">
      <c t="s" s="4" r="A9">
        <v>629</v>
      </c>
      <c t="n" s="6" r="B9">
        <v>3610</v>
      </c>
      <c t="n" s="6" r="D9">
        <v>1508</v>
      </c>
    </row>
    <row spans="1:4" r="10">
      <c t="s" s="4" r="A10">
        <v>740</v>
      </c>
    </row>
    <row spans="1:4" r="11">
      <c t="s" s="3" r="A11">
        <v>736</v>
      </c>
    </row>
    <row spans="1:4" r="12">
      <c t="s" s="4" r="A12">
        <v>741</v>
      </c>
      <c t="n" s="6" r="B12">
        <v>57164</v>
      </c>
      <c t="n" s="6" r="D12">
        <v>53741</v>
      </c>
    </row>
    <row spans="1:4" r="13">
      <c t="s" s="4" r="A13">
        <v>742</v>
      </c>
      <c t="n" s="7" r="B13">
        <v>3610</v>
      </c>
      <c t="n" s="7" r="D13">
        <v>1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25</v>
      </c>
      <c t="s" s="2" r="B1">
        <v>1</v>
      </c>
    </row>
    <row spans="1:3" r="2">
      <c t="s" s="2" r="B2">
        <v>2</v>
      </c>
      <c t="s" s="2" r="C2">
        <v>75</v>
      </c>
    </row>
    <row spans="1:3" r="3">
      <c t="s" s="3" r="A3">
        <v>126</v>
      </c>
    </row>
    <row spans="1:3" r="4">
      <c t="s" s="4" r="A4">
        <v>127</v>
      </c>
      <c t="n" s="7" r="B4">
        <v>8766</v>
      </c>
      <c t="n" s="7" r="C4">
        <v>7663</v>
      </c>
    </row>
    <row spans="1:3" r="5">
      <c t="s" s="3" r="A5">
        <v>128</v>
      </c>
    </row>
    <row spans="1:3" r="6">
      <c t="s" s="4" r="A6">
        <v>129</v>
      </c>
      <c t="n" s="6" r="B6">
        <v>10259</v>
      </c>
      <c t="n" s="6" r="C6">
        <v>5612</v>
      </c>
    </row>
    <row spans="1:3" r="7">
      <c t="s" s="4" r="A7">
        <v>130</v>
      </c>
      <c t="n" s="6" r="B7">
        <v>-17</v>
      </c>
      <c t="n" s="6" r="C7">
        <v>-252</v>
      </c>
    </row>
    <row spans="1:3" r="8">
      <c t="s" s="4" r="A8">
        <v>131</v>
      </c>
      <c t="n" s="6" r="B8">
        <v>-3584</v>
      </c>
      <c t="n" s="6" r="C8">
        <v>-1822</v>
      </c>
    </row>
    <row spans="1:3" r="9">
      <c t="s" s="4" r="A9">
        <v>132</v>
      </c>
      <c t="n" s="6" r="B9">
        <v>6658</v>
      </c>
      <c t="n" s="6" r="C9">
        <v>3538</v>
      </c>
    </row>
    <row spans="1:3" r="10">
      <c t="s" s="4" r="A10">
        <v>133</v>
      </c>
      <c t="n" s="7" r="B10">
        <v>15424</v>
      </c>
      <c t="n" s="7" r="C10">
        <v>112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8"/>
    <col customWidth="1" max="5" min="5" width="24"/>
  </cols>
  <sheetData>
    <row spans="1:5" r="1">
      <c t="s" s="1" r="A1">
        <v>743</v>
      </c>
      <c t="s" s="2" r="B1">
        <v>1</v>
      </c>
    </row>
    <row spans="1:5" r="2">
      <c t="s" s="2" r="B2">
        <v>744</v>
      </c>
      <c t="s" s="2" r="C2">
        <v>745</v>
      </c>
      <c t="s" s="2" r="D2">
        <v>746</v>
      </c>
      <c t="s" s="2" r="E2">
        <v>747</v>
      </c>
    </row>
    <row spans="1:5" r="3">
      <c t="s" s="3" r="A3">
        <v>748</v>
      </c>
    </row>
    <row spans="1:5" r="4">
      <c t="s" s="4" r="A4">
        <v>749</v>
      </c>
      <c t="n" s="8" r="C4">
        <v>19.89</v>
      </c>
      <c t="n" s="8" r="D4">
        <v>19.89</v>
      </c>
      <c t="n" s="8" r="E4">
        <v>19.89</v>
      </c>
    </row>
    <row spans="1:5" r="5">
      <c t="s" s="4" r="A5">
        <v>750</v>
      </c>
    </row>
    <row spans="1:5" r="6">
      <c t="s" s="3" r="A6">
        <v>748</v>
      </c>
    </row>
    <row spans="1:5" r="7">
      <c t="s" s="4" r="A7">
        <v>751</v>
      </c>
      <c t="n" s="6" r="D7">
        <v>2</v>
      </c>
    </row>
    <row spans="1:5" r="8">
      <c t="s" s="4" r="A8">
        <v>752</v>
      </c>
      <c t="n" s="6" r="D8">
        <v>12</v>
      </c>
    </row>
    <row spans="1:5" r="9">
      <c t="s" s="4" r="A9">
        <v>753</v>
      </c>
      <c t="n" s="7" r="C9">
        <v>572000</v>
      </c>
    </row>
    <row spans="1:5" r="10">
      <c t="s" s="4" r="A10">
        <v>449</v>
      </c>
      <c t="n" s="6" r="C10">
        <v>376171</v>
      </c>
    </row>
    <row spans="1:5" r="11">
      <c t="s" s="4" r="A11">
        <v>41</v>
      </c>
      <c t="n" s="6" r="C11">
        <v>454885</v>
      </c>
    </row>
    <row spans="1:5" r="12">
      <c t="s" s="4" r="A12">
        <v>754</v>
      </c>
      <c t="n" s="7" r="C12">
        <v>96469</v>
      </c>
    </row>
    <row spans="1:5" r="13">
      <c t="s" s="4" r="A13">
        <v>755</v>
      </c>
    </row>
    <row spans="1:5" r="14">
      <c t="s" s="3" r="A14">
        <v>748</v>
      </c>
    </row>
    <row spans="1:5" r="15">
      <c t="s" s="4" r="A15">
        <v>756</v>
      </c>
      <c t="n" s="11" r="B15">
        <v>0.6916</v>
      </c>
    </row>
    <row spans="1:5" r="16">
      <c t="s" s="4" r="A16">
        <v>757</v>
      </c>
      <c t="n" s="7" r="B16">
        <v>15</v>
      </c>
    </row>
    <row spans="1:5" r="17">
      <c t="s" s="4" r="A17">
        <v>758</v>
      </c>
      <c t="s" s="4" r="B17">
        <v>353</v>
      </c>
    </row>
    <row spans="1:5" r="18">
      <c t="s" s="4" r="A18">
        <v>759</v>
      </c>
      <c t="s" s="4" r="B18">
        <v>353</v>
      </c>
    </row>
    <row spans="1:5" r="19">
      <c t="s" s="4" r="A19">
        <v>749</v>
      </c>
      <c t="n" s="8" r="B19">
        <v>23.56</v>
      </c>
    </row>
    <row spans="1:5" r="20">
      <c t="s" s="4" r="A20">
        <v>760</v>
      </c>
      <c t="n" s="7" r="B20">
        <v>107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18"/>
    <col customWidth="1" max="3" min="3" width="21"/>
  </cols>
  <sheetData>
    <row spans="1:3" r="1">
      <c t="s" s="1" r="A1">
        <v>761</v>
      </c>
      <c t="s" s="2" r="B1">
        <v>1</v>
      </c>
      <c t="s" s="2" r="C1">
        <v>303</v>
      </c>
    </row>
    <row spans="1:3" r="2">
      <c t="s" s="2" r="B2">
        <v>619</v>
      </c>
      <c t="s" s="2" r="C2">
        <v>404</v>
      </c>
    </row>
    <row spans="1:3" r="3">
      <c t="s" s="3" r="A3">
        <v>209</v>
      </c>
    </row>
    <row spans="1:3" r="4">
      <c t="s" s="4" r="A4">
        <v>762</v>
      </c>
      <c t="n" s="7" r="C4">
        <v>75</v>
      </c>
    </row>
    <row spans="1:3" r="5">
      <c t="s" s="4" r="A5">
        <v>763</v>
      </c>
      <c t="n" s="7" r="C5">
        <v>175</v>
      </c>
    </row>
    <row spans="1:3" r="6">
      <c t="s" s="4" r="A6">
        <v>764</v>
      </c>
    </row>
    <row spans="1:3" r="7">
      <c t="s" s="3" r="A7">
        <v>209</v>
      </c>
    </row>
    <row spans="1:3" r="8">
      <c t="s" s="4" r="A8">
        <v>765</v>
      </c>
      <c t="n" s="6" r="B8">
        <v>1</v>
      </c>
    </row>
    <row spans="1:3" r="9">
      <c t="s" s="4" r="A9">
        <v>766</v>
      </c>
      <c t="n" s="6" r="B9">
        <v>2</v>
      </c>
    </row>
    <row spans="1:3" r="10">
      <c t="s" s="4" r="A10">
        <v>767</v>
      </c>
    </row>
    <row spans="1:3" r="11">
      <c t="s" s="3" r="A11">
        <v>209</v>
      </c>
    </row>
    <row spans="1:3" r="12">
      <c t="s" s="4" r="A12">
        <v>765</v>
      </c>
      <c t="n" s="6" r="B12">
        <v>1</v>
      </c>
    </row>
    <row spans="1:3" r="13">
      <c t="s" s="4" r="A13">
        <v>766</v>
      </c>
      <c t="n" s="6" r="B13">
        <v>2</v>
      </c>
    </row>
    <row spans="1:3" r="14">
      <c t="s" s="4" r="A14">
        <v>768</v>
      </c>
    </row>
    <row spans="1:3" r="15">
      <c t="s" s="3" r="A15">
        <v>209</v>
      </c>
    </row>
    <row spans="1:3" r="16">
      <c t="s" s="4" r="A16">
        <v>765</v>
      </c>
      <c t="n" s="6" r="B16">
        <v>1</v>
      </c>
    </row>
    <row spans="1:3" r="17">
      <c t="s" s="4" r="A17">
        <v>766</v>
      </c>
      <c t="n" s="6" r="B17">
        <v>2</v>
      </c>
    </row>
    <row spans="1:3" r="18">
      <c t="s" s="4" r="A18">
        <v>769</v>
      </c>
    </row>
    <row spans="1:3" r="19">
      <c t="s" s="3" r="A19">
        <v>209</v>
      </c>
    </row>
    <row spans="1:3" r="20">
      <c t="s" s="4" r="A20">
        <v>765</v>
      </c>
      <c t="n" s="6" r="B20">
        <v>1</v>
      </c>
    </row>
    <row spans="1:3" r="21">
      <c t="s" s="4" r="A21">
        <v>766</v>
      </c>
      <c t="n" s="6" r="B21">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75</v>
      </c>
    </row>
    <row spans="1:3" r="3">
      <c t="s" s="3" r="A3">
        <v>135</v>
      </c>
    </row>
    <row spans="1:3" r="4">
      <c t="s" s="4" r="A4">
        <v>127</v>
      </c>
      <c t="n" s="7" r="B4">
        <v>8766</v>
      </c>
      <c t="n" s="7" r="C4">
        <v>7663</v>
      </c>
    </row>
    <row spans="1:3" r="5">
      <c t="s" s="3" r="A5">
        <v>136</v>
      </c>
    </row>
    <row spans="1:3" r="6">
      <c t="s" s="4" r="A6">
        <v>87</v>
      </c>
      <c t="n" s="6" r="B6">
        <v>500</v>
      </c>
    </row>
    <row spans="1:3" r="7">
      <c t="s" s="4" r="A7">
        <v>137</v>
      </c>
      <c t="n" s="6" r="B7">
        <v>1709</v>
      </c>
      <c t="n" s="6" r="C7">
        <v>1551</v>
      </c>
    </row>
    <row spans="1:3" r="8">
      <c t="s" s="4" r="A8">
        <v>138</v>
      </c>
      <c t="n" s="6" r="B8">
        <v>286</v>
      </c>
      <c t="n" s="6" r="C8">
        <v>355</v>
      </c>
    </row>
    <row spans="1:3" r="9">
      <c t="s" s="4" r="A9">
        <v>139</v>
      </c>
      <c t="n" s="6" r="B9">
        <v>1170</v>
      </c>
      <c t="n" s="6" r="C9">
        <v>646</v>
      </c>
    </row>
    <row spans="1:3" r="10">
      <c t="s" s="4" r="A10">
        <v>140</v>
      </c>
      <c t="n" s="6" r="B10">
        <v>328</v>
      </c>
      <c t="n" s="6" r="C10">
        <v>420</v>
      </c>
    </row>
    <row spans="1:3" r="11">
      <c t="s" s="4" r="A11">
        <v>141</v>
      </c>
      <c t="n" s="6" r="B11">
        <v>-302</v>
      </c>
      <c t="n" s="6" r="C11">
        <v>-313</v>
      </c>
    </row>
    <row spans="1:3" r="12">
      <c t="s" s="4" r="A12">
        <v>142</v>
      </c>
      <c t="n" s="6" r="C12">
        <v>-297</v>
      </c>
    </row>
    <row spans="1:3" r="13">
      <c t="s" s="4" r="A13">
        <v>143</v>
      </c>
      <c t="n" s="6" r="B13">
        <v>-17</v>
      </c>
      <c t="n" s="6" r="C13">
        <v>-252</v>
      </c>
    </row>
    <row spans="1:3" r="14">
      <c t="s" s="4" r="A14">
        <v>144</v>
      </c>
      <c t="n" s="6" r="B14">
        <v>-1413</v>
      </c>
      <c t="n" s="6" r="C14">
        <v>-1298</v>
      </c>
    </row>
    <row spans="1:3" r="15">
      <c t="s" s="4" r="A15">
        <v>145</v>
      </c>
      <c t="n" s="6" r="B15">
        <v>-42816</v>
      </c>
      <c t="n" s="6" r="C15">
        <v>-57395</v>
      </c>
    </row>
    <row spans="1:3" r="16">
      <c t="s" s="4" r="A16">
        <v>146</v>
      </c>
      <c t="n" s="6" r="B16">
        <v>46248</v>
      </c>
      <c t="n" s="6" r="C16">
        <v>57625</v>
      </c>
    </row>
    <row spans="1:3" r="17">
      <c t="s" s="4" r="A17">
        <v>147</v>
      </c>
      <c t="n" s="6" r="B17">
        <v>197</v>
      </c>
      <c t="n" s="6" r="C17">
        <v>195</v>
      </c>
    </row>
    <row spans="1:3" r="18">
      <c t="s" s="4" r="A18">
        <v>148</v>
      </c>
      <c t="n" s="6" r="B18">
        <v>89</v>
      </c>
      <c t="n" s="6" r="C18">
        <v>90</v>
      </c>
    </row>
    <row spans="1:3" r="19">
      <c t="s" s="4" r="A19">
        <v>149</v>
      </c>
      <c t="n" s="6" r="B19">
        <v>-149</v>
      </c>
      <c t="n" s="6" r="C19">
        <v>11</v>
      </c>
    </row>
    <row spans="1:3" r="20">
      <c t="s" s="4" r="A20">
        <v>109</v>
      </c>
      <c t="n" s="6" r="C20">
        <v>2364</v>
      </c>
    </row>
    <row spans="1:3" r="21">
      <c t="s" s="4" r="A21">
        <v>150</v>
      </c>
      <c t="n" s="6" r="B21">
        <v>-4887</v>
      </c>
      <c t="n" s="6" r="C21">
        <v>1031</v>
      </c>
    </row>
    <row spans="1:3" r="22">
      <c t="s" s="4" r="A22">
        <v>151</v>
      </c>
      <c t="n" s="6" r="B22">
        <v>9709</v>
      </c>
      <c t="n" s="6" r="C22">
        <v>10032</v>
      </c>
    </row>
    <row spans="1:3" r="23">
      <c t="s" s="3" r="A23">
        <v>152</v>
      </c>
    </row>
    <row spans="1:3" r="24">
      <c t="s" s="4" r="A24">
        <v>153</v>
      </c>
      <c t="n" s="6" r="B24">
        <v>245</v>
      </c>
      <c t="n" s="6" r="C24">
        <v>245</v>
      </c>
    </row>
    <row spans="1:3" r="25">
      <c t="s" s="4" r="A25">
        <v>154</v>
      </c>
      <c t="n" s="6" r="B25">
        <v>-35903</v>
      </c>
      <c t="n" s="6" r="C25">
        <v>-66979</v>
      </c>
    </row>
    <row spans="1:3" r="26">
      <c t="s" s="4" r="A26">
        <v>155</v>
      </c>
      <c t="n" s="6" r="B26">
        <v>28317</v>
      </c>
      <c t="n" s="6" r="C26">
        <v>29783</v>
      </c>
    </row>
    <row spans="1:3" r="27">
      <c t="s" s="4" r="A27">
        <v>156</v>
      </c>
      <c t="n" s="6" r="B27">
        <v>4235</v>
      </c>
      <c t="n" s="6" r="C27">
        <v>38842</v>
      </c>
    </row>
    <row spans="1:3" r="28">
      <c t="s" s="4" r="A28">
        <v>157</v>
      </c>
      <c t="n" s="6" r="B28">
        <v>-6583</v>
      </c>
      <c t="n" s="6" r="C28">
        <v>-23822</v>
      </c>
    </row>
    <row spans="1:3" r="29">
      <c t="s" s="4" r="A29">
        <v>158</v>
      </c>
      <c t="n" s="6" r="B29">
        <v>-3116</v>
      </c>
      <c t="n" s="6" r="C29">
        <v>-1684</v>
      </c>
    </row>
    <row spans="1:3" r="30">
      <c t="s" s="4" r="A30">
        <v>159</v>
      </c>
      <c t="n" s="6" r="B30">
        <v>735</v>
      </c>
      <c t="n" s="6" r="C30">
        <v>632</v>
      </c>
    </row>
    <row spans="1:3" r="31">
      <c t="s" s="4" r="A31">
        <v>160</v>
      </c>
      <c t="n" s="6" r="B31">
        <v>-3283</v>
      </c>
    </row>
    <row spans="1:3" r="32">
      <c t="s" s="4" r="A32">
        <v>161</v>
      </c>
      <c t="n" s="6" r="C32">
        <v>1084</v>
      </c>
    </row>
    <row spans="1:3" r="33">
      <c t="s" s="4" r="A33">
        <v>162</v>
      </c>
      <c t="n" s="6" r="B33">
        <v>-15353</v>
      </c>
      <c t="n" s="6" r="C33">
        <v>-21899</v>
      </c>
    </row>
    <row spans="1:3" r="34">
      <c t="s" s="3" r="A34">
        <v>163</v>
      </c>
    </row>
    <row spans="1:3" r="35">
      <c t="s" s="4" r="A35">
        <v>164</v>
      </c>
      <c t="n" s="6" r="B35">
        <v>-5931</v>
      </c>
      <c t="n" s="6" r="C35">
        <v>6913</v>
      </c>
    </row>
    <row spans="1:3" r="36">
      <c t="s" s="4" r="A36">
        <v>165</v>
      </c>
      <c t="n" s="6" r="B36">
        <v>2796</v>
      </c>
      <c t="n" s="6" r="C36">
        <v>-5831</v>
      </c>
    </row>
    <row spans="1:3" r="37">
      <c t="s" s="4" r="A37">
        <v>166</v>
      </c>
      <c t="n" s="6" r="B37">
        <v>260000</v>
      </c>
      <c t="n" s="6" r="C37">
        <v>165000</v>
      </c>
    </row>
    <row spans="1:3" r="38">
      <c t="s" s="4" r="A38">
        <v>167</v>
      </c>
      <c t="n" s="6" r="B38">
        <v>-243931</v>
      </c>
      <c t="n" s="6" r="C38">
        <v>-143933</v>
      </c>
    </row>
    <row spans="1:3" r="39">
      <c t="s" s="4" r="A39">
        <v>168</v>
      </c>
      <c t="n" s="6" r="B39">
        <v>-3241</v>
      </c>
      <c t="n" s="6" r="C39">
        <v>-2821</v>
      </c>
    </row>
    <row spans="1:3" r="40">
      <c t="s" s="4" r="A40">
        <v>169</v>
      </c>
      <c t="n" s="6" r="B40">
        <v>-95</v>
      </c>
      <c t="n" s="6" r="C40">
        <v>-520</v>
      </c>
    </row>
    <row spans="1:3" r="41">
      <c t="s" s="4" r="A41">
        <v>170</v>
      </c>
      <c t="n" s="6" r="B41">
        <v>470</v>
      </c>
      <c t="n" s="6" r="C41">
        <v>124</v>
      </c>
    </row>
    <row spans="1:3" r="42">
      <c t="s" s="4" r="A42">
        <v>171</v>
      </c>
      <c t="n" s="6" r="B42">
        <v>10068</v>
      </c>
      <c t="n" s="6" r="C42">
        <v>18932</v>
      </c>
    </row>
    <row spans="1:3" r="43">
      <c t="s" s="4" r="A43">
        <v>172</v>
      </c>
      <c t="n" s="6" r="B43">
        <v>4424</v>
      </c>
      <c t="n" s="6" r="C43">
        <v>7065</v>
      </c>
    </row>
    <row spans="1:3" r="44">
      <c t="s" s="4" r="A44">
        <v>173</v>
      </c>
      <c t="n" s="6" r="B44">
        <v>67578</v>
      </c>
      <c t="n" s="6" r="C44">
        <v>62485</v>
      </c>
    </row>
    <row spans="1:3" r="45">
      <c t="s" s="4" r="A45">
        <v>174</v>
      </c>
      <c t="n" s="6" r="B45">
        <v>72002</v>
      </c>
      <c t="n" s="6" r="C45">
        <v>69550</v>
      </c>
    </row>
    <row spans="1:3" r="46">
      <c t="s" s="3" r="A46">
        <v>175</v>
      </c>
    </row>
    <row spans="1:3" r="47">
      <c t="s" s="4" r="A47">
        <v>176</v>
      </c>
      <c t="n" s="6" r="B47">
        <v>2368</v>
      </c>
      <c t="n" s="6" r="C47">
        <v>2258</v>
      </c>
    </row>
    <row spans="1:3" r="48">
      <c t="s" s="4" r="A48">
        <v>177</v>
      </c>
      <c t="n" s="6" r="B48">
        <v>851</v>
      </c>
    </row>
    <row spans="1:3" r="49">
      <c t="s" s="3" r="A49">
        <v>178</v>
      </c>
    </row>
    <row spans="1:3" r="50">
      <c t="s" s="4" r="A50">
        <v>179</v>
      </c>
      <c t="n" s="7" r="B50">
        <v>537</v>
      </c>
      <c t="n" s="6" r="C50">
        <v>156</v>
      </c>
    </row>
    <row spans="1:3" r="51">
      <c t="s" s="4" r="A51">
        <v>180</v>
      </c>
      <c t="n" s="7" r="C51">
        <v>113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BASIS OF PRESENTATION</vt:lpstr>
      <vt:lpstr>STOCK PLANS AND STOCK-BASED COM</vt:lpstr>
      <vt:lpstr>SECURITIES</vt:lpstr>
      <vt:lpstr>LOANS AND ALLOWANCE</vt:lpstr>
      <vt:lpstr>OTHER REAL ESTATE OWNED</vt:lpstr>
      <vt:lpstr>DEPOSITS &amp; REPURCHASE AGREEMENT</vt:lpstr>
      <vt:lpstr>EARNINGS PER COMMON SHARE</vt:lpstr>
      <vt:lpstr>FAIR VALUE</vt:lpstr>
      <vt:lpstr>REGULATORY CAPITAL</vt:lpstr>
      <vt:lpstr>INCOME TAXES</vt:lpstr>
      <vt:lpstr>DERIVATIVES</vt:lpstr>
      <vt:lpstr>ACQUISITION</vt:lpstr>
      <vt:lpstr>BRANCH CLOSURES</vt:lpstr>
      <vt:lpstr>STOCK-BASED COMPENSATION (Table</vt:lpstr>
      <vt:lpstr>SECURITIES (Tables)</vt:lpstr>
      <vt:lpstr>LOANS AND ALLOWANCE (Tables)</vt:lpstr>
      <vt:lpstr>OTHER REAL ESTATE OWNED (Tables</vt:lpstr>
      <vt:lpstr>DEPOSITS &amp; REPURCHASE AGREEME25</vt:lpstr>
      <vt:lpstr>EARNINGS PER SHARE (Tables)</vt:lpstr>
      <vt:lpstr>FAIR VALUE (Tables)</vt:lpstr>
      <vt:lpstr>REGULATORY CAPITAL (Tables)</vt:lpstr>
      <vt:lpstr>DERIVATIVES (Tables)</vt:lpstr>
      <vt:lpstr>STOCK PLANS AND STOCK BASED COM</vt:lpstr>
      <vt:lpstr>STOCK PLANS AND STOCK BASED C31</vt:lpstr>
      <vt:lpstr>STOCK PLANS AND STOCK BASED C32</vt:lpstr>
      <vt:lpstr>STOCK PLANS AND STOCK BASED C33</vt:lpstr>
      <vt:lpstr>STOCK PLANS AND STOCK BASED C34</vt:lpstr>
      <vt:lpstr>STOCK PLANS AND STOCK BASED C35</vt:lpstr>
      <vt:lpstr>SECURITIES - Fair Value and Rel</vt:lpstr>
      <vt:lpstr>SECURITIES - Contractual Maturi</vt:lpstr>
      <vt:lpstr>SECURITIES - Additional Informa</vt:lpstr>
      <vt:lpstr>SECURITIES - Securities in an U</vt:lpstr>
      <vt:lpstr>SECURITIES - Other-Than-Tempora</vt:lpstr>
      <vt:lpstr>LOANS AND ALLOWANCE FOR LOAN LO</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OTHER REAL ESTATE OWNED - Infor</vt:lpstr>
      <vt:lpstr>DEPOSITS &amp; REPURCHASE AGREEME49</vt:lpstr>
      <vt:lpstr>EARNINGS PER SHARE (Details)</vt:lpstr>
      <vt:lpstr>FAIR VALUE - Valuation Inputs -</vt:lpstr>
      <vt:lpstr>FAIR VALUE - Assets and Liabili</vt:lpstr>
      <vt:lpstr>FAIR VALUE - Reconciliation Of </vt:lpstr>
      <vt:lpstr>FAIR VALUE - Fair Value of Asse</vt:lpstr>
      <vt:lpstr>FAIR VALUE - Quantitative Infor</vt:lpstr>
      <vt:lpstr>FAIR VALUE - Carrying Amounts a</vt:lpstr>
      <vt:lpstr>REGULATORY CAPITAL (Details)</vt:lpstr>
      <vt:lpstr>INCOME TAXES (Details)</vt:lpstr>
      <vt:lpstr>DERIVATIVES (Details)</vt:lpstr>
      <vt:lpstr>ACQUISITIONS - Acquisition of C</vt:lpstr>
      <vt:lpstr>BRANCH CLOS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0:46:01Z</dcterms:created>
  <dcterms:modified xmlns:dcterms="http://purl.org/dc/terms/" xmlns:xsi="http://www.w3.org/2001/XMLSchema-instance" xsi:type="dcterms:W3CDTF">2016-05-09T10:46:01Z</dcterms:modified>
  <dc:title xmlns:dc="http://purl.org/dc/elements/1.1/">Untitled</dc:title>
  <dc:description xmlns:dc="http://purl.org/dc/elements/1.1/"/>
  <dc:subject xmlns:dc="http://purl.org/dc/elements/1.1/"/>
  <cp:keywords/>
  <cp:category/>
</cp:coreProperties>
</file>